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RUED EXPENSES AND OTHER LIAB" sheetId="15" state="visible" r:id="rId15"/>
    <sheet xmlns:r="http://schemas.openxmlformats.org/officeDocument/2006/relationships" name="DUE TO_FROM RELATED PARTIES"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CONCENTRA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ACCRUED EXPENSES AND OTHER LI_2"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CONCENTRATIONS (Tables)" sheetId="35" state="visible" r:id="rId35"/>
    <sheet xmlns:r="http://schemas.openxmlformats.org/officeDocument/2006/relationships" name="SEGMENT REPORTING (Tables)" sheetId="36" state="visible" r:id="rId36"/>
    <sheet xmlns:r="http://schemas.openxmlformats.org/officeDocument/2006/relationships" name="BUSINESS ORGANIZATION, NATURE_2" sheetId="37" state="visible" r:id="rId37"/>
    <sheet xmlns:r="http://schemas.openxmlformats.org/officeDocument/2006/relationships" name="SCHEDULE OF INTANGIBLE ASSETS E" sheetId="38" state="visible" r:id="rId38"/>
    <sheet xmlns:r="http://schemas.openxmlformats.org/officeDocument/2006/relationships" name="SUMMARY OF REVENUE RECOGNIZED (" sheetId="39" state="visible" r:id="rId39"/>
    <sheet xmlns:r="http://schemas.openxmlformats.org/officeDocument/2006/relationships" name="SCHEDULE OF CALCULATION WEIGHTE" sheetId="40" state="visible" r:id="rId40"/>
    <sheet xmlns:r="http://schemas.openxmlformats.org/officeDocument/2006/relationships" name="SUMMARY OF SIGNIFICANT ACCOUN_4" sheetId="41" state="visible" r:id="rId41"/>
    <sheet xmlns:r="http://schemas.openxmlformats.org/officeDocument/2006/relationships" name="SUMMARY OF AGGREGATE PURCHASE P" sheetId="42" state="visible" r:id="rId42"/>
    <sheet xmlns:r="http://schemas.openxmlformats.org/officeDocument/2006/relationships" name="SUMMARY OF DEBT FREE NET WORKIN" sheetId="43" state="visible" r:id="rId43"/>
    <sheet xmlns:r="http://schemas.openxmlformats.org/officeDocument/2006/relationships" name="ACQUISITIONS (Details Narrative" sheetId="44" state="visible" r:id="rId44"/>
    <sheet xmlns:r="http://schemas.openxmlformats.org/officeDocument/2006/relationships" name="SCHEDULE OF PROPERTY AND EQUIPM" sheetId="45" state="visible" r:id="rId45"/>
    <sheet xmlns:r="http://schemas.openxmlformats.org/officeDocument/2006/relationships" name="PROPERTY AND EQUIPMENT (Details" sheetId="46" state="visible" r:id="rId46"/>
    <sheet xmlns:r="http://schemas.openxmlformats.org/officeDocument/2006/relationships" name="SCHEDULE OF INTANGIBLE ASSETS A" sheetId="47" state="visible" r:id="rId47"/>
    <sheet xmlns:r="http://schemas.openxmlformats.org/officeDocument/2006/relationships" name="SCHEDULE OF INTANGIBLE ASSETS (" sheetId="48" state="visible" r:id="rId48"/>
    <sheet xmlns:r="http://schemas.openxmlformats.org/officeDocument/2006/relationships" name="SCHEDULE OF ACCUMULATED AMORTIZ" sheetId="49" state="visible" r:id="rId49"/>
    <sheet xmlns:r="http://schemas.openxmlformats.org/officeDocument/2006/relationships" name="SCHEDULE OF ESTIMATED AGGREGATE" sheetId="50" state="visible" r:id="rId50"/>
    <sheet xmlns:r="http://schemas.openxmlformats.org/officeDocument/2006/relationships" name="SCHEDULE OF GOODWILL (Details)" sheetId="51" state="visible" r:id="rId51"/>
    <sheet xmlns:r="http://schemas.openxmlformats.org/officeDocument/2006/relationships" name="INTANGIBLE ASSETS (Details Narr" sheetId="52" state="visible" r:id="rId52"/>
    <sheet xmlns:r="http://schemas.openxmlformats.org/officeDocument/2006/relationships" name="SCHEDULE OF ACCRUED EXPENSES (D" sheetId="53" state="visible" r:id="rId53"/>
    <sheet xmlns:r="http://schemas.openxmlformats.org/officeDocument/2006/relationships" name="DUE TO_FROM RELATED PARTIES (De" sheetId="54" state="visible" r:id="rId54"/>
    <sheet xmlns:r="http://schemas.openxmlformats.org/officeDocument/2006/relationships" name="RELATED PARTY TRANSACTIONS (Det" sheetId="55" state="visible" r:id="rId55"/>
    <sheet xmlns:r="http://schemas.openxmlformats.org/officeDocument/2006/relationships" name="STOCKHOLDERS_ EQUITY (Details N" sheetId="56" state="visible" r:id="rId56"/>
    <sheet xmlns:r="http://schemas.openxmlformats.org/officeDocument/2006/relationships" name="SCHEDULE OF FAIR VALUE STOCK OP" sheetId="57" state="visible" r:id="rId57"/>
    <sheet xmlns:r="http://schemas.openxmlformats.org/officeDocument/2006/relationships" name="SCHEDULE OF STOCK OPTIONS ACTIV" sheetId="58" state="visible" r:id="rId58"/>
    <sheet xmlns:r="http://schemas.openxmlformats.org/officeDocument/2006/relationships" name="SCHEDULE OF STOCK BASED COMPENS" sheetId="59" state="visible" r:id="rId59"/>
    <sheet xmlns:r="http://schemas.openxmlformats.org/officeDocument/2006/relationships" name="SHARE-BASED COMPENSATION (Detai" sheetId="60" state="visible" r:id="rId60"/>
    <sheet xmlns:r="http://schemas.openxmlformats.org/officeDocument/2006/relationships" name="SCHEDULE OF FUTURE MINIMUM PAYM" sheetId="61" state="visible" r:id="rId61"/>
    <sheet xmlns:r="http://schemas.openxmlformats.org/officeDocument/2006/relationships" name="COMMITMENTS AND CONTINGENCIES_2" sheetId="62" state="visible" r:id="rId62"/>
    <sheet xmlns:r="http://schemas.openxmlformats.org/officeDocument/2006/relationships" name="SCHEDULE OF COMPONENTS OF DEFER" sheetId="63" state="visible" r:id="rId63"/>
    <sheet xmlns:r="http://schemas.openxmlformats.org/officeDocument/2006/relationships" name="SCHEDULE OF EFFECTIVE INCOME TA" sheetId="64" state="visible" r:id="rId64"/>
    <sheet xmlns:r="http://schemas.openxmlformats.org/officeDocument/2006/relationships" name="INCOME TAXES (Details Narrative" sheetId="65" state="visible" r:id="rId65"/>
    <sheet xmlns:r="http://schemas.openxmlformats.org/officeDocument/2006/relationships" name="SCHEDULE OF CONCENTRATIONS (Det" sheetId="66" state="visible" r:id="rId66"/>
    <sheet xmlns:r="http://schemas.openxmlformats.org/officeDocument/2006/relationships" name="SCHEDULE OF SEGMENT REPORTING I" sheetId="67" state="visible" r:id="rId67"/>
    <sheet xmlns:r="http://schemas.openxmlformats.org/officeDocument/2006/relationships" name="SEGMENT REPORTING (Details Narr"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0" customWidth="1" min="1" max="1"/>
    <col width="80" customWidth="1" min="2" max="2"/>
    <col width="25"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28, 2022</t>
        </is>
      </c>
      <c r="E2" s="2" t="inlineStr">
        <is>
          <t>Jun. 30, 2021</t>
        </is>
      </c>
    </row>
    <row r="3">
      <c r="A3" s="3" t="inlineStr">
        <is>
          <t>Entity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868</t>
        </is>
      </c>
    </row>
    <row r="13">
      <c r="A13" s="4" t="inlineStr">
        <is>
          <t>Entity Registrant Name</t>
        </is>
      </c>
      <c r="B13" s="4" t="inlineStr">
        <is>
          <t>Motorsport
Games Inc.</t>
        </is>
      </c>
    </row>
    <row r="14">
      <c r="A14" s="4" t="inlineStr">
        <is>
          <t>Entity Central Index Key</t>
        </is>
      </c>
      <c r="B14" s="4" t="inlineStr">
        <is>
          <t>0001821175</t>
        </is>
      </c>
    </row>
    <row r="15">
      <c r="A15" s="4" t="inlineStr">
        <is>
          <t>Entity Tax Identification Number</t>
        </is>
      </c>
      <c r="B15" s="4" t="inlineStr">
        <is>
          <t>86-1791356</t>
        </is>
      </c>
    </row>
    <row r="16">
      <c r="A16" s="4" t="inlineStr">
        <is>
          <t>Entity Incorporation, State or Country Code</t>
        </is>
      </c>
      <c r="B16" s="4" t="inlineStr">
        <is>
          <t>DE</t>
        </is>
      </c>
    </row>
    <row r="17">
      <c r="A17" s="4" t="inlineStr">
        <is>
          <t>Entity Address, Address Line One</t>
        </is>
      </c>
      <c r="B17" s="4" t="inlineStr">
        <is>
          <t>5972
                                            NE 4th Avenue</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37</t>
        </is>
      </c>
    </row>
    <row r="21">
      <c r="A21" s="4" t="inlineStr">
        <is>
          <t>City Area Code</t>
        </is>
      </c>
      <c r="B21" s="4" t="inlineStr">
        <is>
          <t>(305)</t>
        </is>
      </c>
    </row>
    <row r="22">
      <c r="A22" s="4" t="inlineStr">
        <is>
          <t>Local Phone Number</t>
        </is>
      </c>
      <c r="B22" s="4" t="inlineStr">
        <is>
          <t>507-8799</t>
        </is>
      </c>
    </row>
    <row r="23">
      <c r="A23" s="4" t="inlineStr">
        <is>
          <t>Title of 12(b) Security</t>
        </is>
      </c>
      <c r="B23" s="4" t="inlineStr">
        <is>
          <t>Class
    A common stock, $0.0001 par value per share</t>
        </is>
      </c>
    </row>
    <row r="24">
      <c r="A24" s="4" t="inlineStr">
        <is>
          <t>Trading Symbol</t>
        </is>
      </c>
      <c r="B24" s="4" t="inlineStr">
        <is>
          <t>MSGM</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E35" s="5" t="n">
        <v>64902558</v>
      </c>
    </row>
    <row r="36">
      <c r="A36" s="4" t="inlineStr">
        <is>
          <t>Documents Incorporated By Reference</t>
        </is>
      </c>
      <c r="B36" s="4" t="inlineStr">
        <is>
          <t>Portions
of the registrant’s definitive proxy statement relating to its 2022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row>
    <row r="37">
      <c r="A37" s="4" t="inlineStr">
        <is>
          <t>ICFR Auditor Attestation Flag</t>
        </is>
      </c>
      <c r="B37" s="4" t="inlineStr">
        <is>
          <t>false</t>
        </is>
      </c>
    </row>
    <row r="38">
      <c r="A38" s="4" t="inlineStr">
        <is>
          <t>Auditor Firm ID</t>
        </is>
      </c>
      <c r="B38" s="4" t="inlineStr">
        <is>
          <t>248</t>
        </is>
      </c>
      <c r="C38" s="4" t="inlineStr">
        <is>
          <t>57</t>
        </is>
      </c>
    </row>
    <row r="39">
      <c r="A39" s="4" t="inlineStr">
        <is>
          <t>Auditor Name</t>
        </is>
      </c>
      <c r="B39" s="4" t="inlineStr">
        <is>
          <t>GRANT THORNTON LLP</t>
        </is>
      </c>
      <c r="C39" s="4" t="inlineStr">
        <is>
          <t>Dixon Hughes Goodman LLP</t>
        </is>
      </c>
    </row>
    <row r="40">
      <c r="A40" s="4" t="inlineStr">
        <is>
          <t>Auditor Location</t>
        </is>
      </c>
      <c r="B40" s="4" t="inlineStr">
        <is>
          <t>Miami,
Florida</t>
        </is>
      </c>
      <c r="C40" s="4" t="inlineStr">
        <is>
          <t>Raleigh,
North Carolina</t>
        </is>
      </c>
    </row>
    <row r="41">
      <c r="A41" s="4" t="inlineStr">
        <is>
          <t>Common Class A [Member]</t>
        </is>
      </c>
    </row>
    <row r="42">
      <c r="A42" s="3" t="inlineStr">
        <is>
          <t>Entity Information [Line Items]</t>
        </is>
      </c>
    </row>
    <row r="43">
      <c r="A43" s="4" t="inlineStr">
        <is>
          <t>Entity Common Stock, Shares Outstanding</t>
        </is>
      </c>
      <c r="D43" s="6" t="n">
        <v>11673587</v>
      </c>
    </row>
    <row r="44">
      <c r="A44" s="4" t="inlineStr">
        <is>
          <t>Common Stock, Voting Rights</t>
        </is>
      </c>
      <c r="B44" s="4" t="inlineStr">
        <is>
          <t>Class
A common stock, with 1 vote per share</t>
        </is>
      </c>
    </row>
    <row r="45">
      <c r="A45" s="4" t="inlineStr">
        <is>
          <t>Common Class A [Member] | Motorsport Network [Member]</t>
        </is>
      </c>
    </row>
    <row r="46">
      <c r="A46" s="3" t="inlineStr">
        <is>
          <t>Entity Information [Line Items]</t>
        </is>
      </c>
    </row>
    <row r="47">
      <c r="A47" s="4" t="inlineStr">
        <is>
          <t>Entity Common Stock, Shares Outstanding</t>
        </is>
      </c>
      <c r="D47" s="6" t="n">
        <v>7000000</v>
      </c>
    </row>
    <row r="48">
      <c r="A48" s="4" t="inlineStr">
        <is>
          <t>Common Stock, Voting Rights</t>
        </is>
      </c>
      <c r="B48" s="4" t="inlineStr">
        <is>
          <t>1
vote per share</t>
        </is>
      </c>
    </row>
    <row r="49">
      <c r="A49" s="4" t="inlineStr">
        <is>
          <t>Common Class B [Member]</t>
        </is>
      </c>
    </row>
    <row r="50">
      <c r="A50" s="3" t="inlineStr">
        <is>
          <t>Entity Information [Line Items]</t>
        </is>
      </c>
    </row>
    <row r="51">
      <c r="A51" s="4" t="inlineStr">
        <is>
          <t>Entity Common Stock, Shares Outstanding</t>
        </is>
      </c>
      <c r="D51" s="6" t="n">
        <v>7000000</v>
      </c>
    </row>
    <row r="52">
      <c r="A52" s="4" t="inlineStr">
        <is>
          <t>Common Stock, Voting Rights</t>
        </is>
      </c>
      <c r="B52" s="4" t="inlineStr">
        <is>
          <t>Class B common stock, with 10 votes per share</t>
        </is>
      </c>
    </row>
    <row r="53">
      <c r="A53" s="4" t="inlineStr">
        <is>
          <t>Common Class B [Member] | Motorsport Network L L C [Member]</t>
        </is>
      </c>
    </row>
    <row r="54">
      <c r="A54" s="3" t="inlineStr">
        <is>
          <t>Entity Information [Line Items]</t>
        </is>
      </c>
    </row>
    <row r="55">
      <c r="A55" s="4" t="inlineStr">
        <is>
          <t>Entity Common Stock, Shares Outstanding</t>
        </is>
      </c>
      <c r="D55" s="6" t="n">
        <v>7000000</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nsolidated financial statements have been prepared in accordance with accounting principles generally accepted in the United States
of America (“U.S. GAAP”) and include the operations of the Company and its wholly owned and majority owned subsidiaries.
The interests of non-controlling members are reflected as non-controlling interest in the accompanying consolidated financial statements.
All intercompany balances and transactions have been eliminated in consolidation. Unless otherwise indicated, information in these notes
to the consolidated financial statements relates to continuing operations.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The
Company’s significant estimates used in these consolidated financial statements include, but are not limited to, revenue recognition
criteria, including reserves for sales returns and price protection, valuation allowance of deferred income taxes, valuation of acquired
companies and equity method investments, the recognition and disclosure of contingent liabilities, goodwill and intangible assets impairment
testing,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Cash
and Cash Equivalents The
Company considers all highly-liquid instruments with an original maturity of three months or less when purchased to be cash equivalents.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The Company’s foreign bank accounts are not subject to FDIC insurance. Accounts
Receivable Accounts
receivable are carried at their contractual amounts, less an estimate for sales allowances. Management estimates the allowance for sales
based on previous experience, existing economic conditions, actual sales and inventories in the distribution channel. See Note 2 –
Summary of Significant Accounting Policies – Revenue Recognition - Sales Allowance, Sales Returns and Price Protection Reserves
Balances
that are still outstanding after management has performed reasonable collection efforts are written off through a charge to the allowance
and a credit to accounts receivable. As of December 31, 2021 and 2020, the Company determined that all of its accounts receivable were
fully collectible and, accordingly, no allowance for doubtful accounts was recorded. Sales allowances represent the difference between
the retail distributor purchase order price and the estimated average sell through price. As of December 31, 2021 and 2020, sales
allowances were $ 4,563,884 and $ 2,150,684 ,
respectively. Property
and Equipment Property
and equipment are stated at cost less accumulated depreciation and amortization, which is provided on the straight-line method over the
estimated useful lives of the assets. Expenditures for maintenance and repairs are expensed as incurred. Equipment,
furniture and fixtures are depreciated over a range of three five years Goodwill
and Intangible Assets The
Company accounts for goodwill and indefinite-lived intangible assets in accordance with ASC 350, Intangibles—Goodwill and Other
The
Company performs its annual or interim goodwill and indefinite-lived intangible asset impairment tests by comparing the fair value of
its reporting units and indefinite-lived intangible assets to their respective carrying values. An entity recognizes an impairment charge
for the amount by which the carrying amount of the asset or reporting unit exceeds its fair value. The Company has determined that its
reporting units align with its operating segments as defined below. In
evaluating goodwill and indefinite-lived intangible assets for impairment, the Company may assess qualitative factors to determine whether
it is more likely than not (that is, a likelihood of more than 50%) that the fair value of a reporting unit or the indefinite-lived intangible
asset is less than its carrying amount. If the Company bypasses the qualitative assessment, or if the Company concludes that it is more
likely than not that the fair value of a reporting unit or indefinite-lived intangible asset is less than its carrying value, then the
Company performs a one-step quantitative impairment test by comparing the fair value of a reporting unit or indefinite-lived intangible
asset with its carrying amount and recognizes a loss on impairment in the event the carrying value exceeds the fair value. In assessing
the fair value of a reporting unit, the Company utilizes the Income Approach-Discounted Cash Flow Method as well as the Market Approach-Guideline
Public Company Method for its reporting units and the relief from royalty method for its indefinite-lived intangible assets. The Company
performs its impairment testing as of December 31 of each year or as required if triggering events occur indicating a potential for impairment. Intangible
assets that have finite lives are amortized over their estimated useful lives and are subject to the provisions of ASC 360, Property,
Plant and Equipment SCHEDULE OF INTANGIBLE ASSETS ESTIMATED USEFUL LIVES
Intangible
Asset Useful
Life
License agreements 6.5 16
Software 6 10
Distribution contracts 1
Employment and non-compete agreements 3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of the Company, who reviews operating results to make decisions about allocating resources
and assessing performance for the entire Company. The Company classified its reportable operating segments into (i) the development and
publishing of interactive racing video games, entertainment content and services (the “Gaming segment”) and (ii) the organization
and facilitation of esports tournaments, competitions and events for the Company’s licensed racing games as well as on behalf of
third-party video game racing series and other video game publishers (the “esports segment”). Revenue
Recognition The
Company recognizes revenue under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 game consoles, PCs, mobile phones and tablets. The Company’s product and service offerings
include, but are not limited to, the following:
1) Sales
of Games
2) Sales
of Extra Content
3) Esports
Competition Ev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During
the years ended December 31, 2021 and 2020, there was no revenue recognized from performance obligations satisfied (or partially satisfied)
in previous periods. The
following table summarizes revenue recognized under ASC 606 in the consolidated statements of operations: SUMMARY OF REVENUE RECOGNIZED
2021 2020
For
the Year Ended
2021 2020
Revenues:
Gaming $ 14,267,735 $ 18,745,166
Esports 807,795 300,363
Total Revenues $ 15,075,530 $ 19,045,529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ing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e Company to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Nintendo’s eShop, Apple’s App Store,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 Play Store, the third party is considered the principal with the end customer and, as a result,
the Company reports revenue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Sales
Allowance,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4.6
million and $ 2.2
million ,
respectively. The Company recognized approximately $ 3.9
million
and $ 2.2 million
of sales returns and price protection charges as reductions of revenues for the years ended December 31, 2021 and 2020, respectively. Income
Taxes On
January 8, 2021, Motorsport Gaming US LLC converted into a Delaware corporation pursuant to a statutory conversion and changed its name
to Motorsport Games Inc. The
Company recognizes deferred tax assets and liabilities for the expected future tax consequences of transactions and events. Under this
method, deferred tax assets and liabilities are determined based on the difference between financial statement book values and the tax
bases of assets and liabilities using enacted tax rates in effect for the years in which the differences are expected to reverse. If
necessary, deferred tax assets are reduced by a valuation allowance to an amount that is determined to be more likely than not recoverable
in the foreseeable future. The Company must make significant estimates and assumptions about future taxable income and future tax consequences
and tax strategies available to recognize deferred tax assets when determining the amount of the valuation allowance. The additional
guidance provided by ASC 740, Income Taxe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CARES Act is effective beginning in the quarter ended March 31, 2020. The provisions
of the CARES Act do not have a material impact on the Company’s consolidated financial statements. Stock-Based
Compensation The
Company accounts for stock-based compensation in accordance with ASC Subtopic 718-10.
The Company measures the cost of services received in exchange for an award of equity instruments based on the fair value of the award.
The fair value of the award is measured on the grant date, using the Black-Scholes option pricing model. The fair value amount is then
recognized over the period during which services are required to be provided in exchange for the award, usually the vesting period. Upon
the exercise of an award, the Company issues new shares of common stock out of its authorized shares. Stock-based compensation is
adjusted for any forfeitures, which are accounted for on an as occurred basis. We
account for share-based payments in accordance with ASC Subtopic 718-10. Share-based compensation expense for a given grant is recognized
over the requisite service period (that is, the period for which the employee is being compensated) and is based on the value of share-based
payment awards after a reduction for estimated forfeitures. Forfeitures are estimated at the time of grant and are revised, if necessary,
in subsequent periods if actual forfeitures differ from those estimates. We
generally estimate the value of stock options using a binomial-lattice model. This estimate is affected by our stock price, as well as
assumptions regarding a number of highly complex and subjective variables, including our expected stock price volatility over the term
of the awards and projected employee stock option exercise behaviors.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The
following shares were excluded from the calculation of weighted average dilutive common shares because their inclusion would have been
anti-dilutive: SCHEDULE OF CALCULATION WEIGHTED AVERAGE DILUTIVE COMMON SHARES
For
the Year Ended December 31,
2021 2020
Stock options 573,571 n/a
573,571 n/a Foreign
Currency Translation The
Company’s functional and reporting currency is the United States Dollar. The functional currency of the Company’s operating
subsidiaries are their local currencies (the United States Dollar, the Russian Ruble, Euro, Australian Dollar and Pound Sterling). Assets
and liabilities are translated based on the exchange rates at the balance sheet date, while revenue and expense accounts are translated
at the average exchange rate in effect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the results of operations. The
Company recorded approximately $ 222,500 1,000 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the FASB issued Accounting Standard Update (“ASU”) 2016-02, Leases (Topic 842) The
Company adopted ASU 2016-02 on January 1, 2022, using the modified retrospective transition approach and has elected the optional transition
method, which allows entities to initially apply the standard at the adoption date and recognize a cumulative-effect adjustment to the
opening balance of retained earnings in the period of adoption. Upon
adoption, ASU 2016-02 did not have a material effect on the Company’s consolidated balance sheets due to the recognition of approximately
$ 765,000 765,000 In
November 2019, the FASB issued ASU 2019-11, “ Codification Improvements to Topic 326, Financial Instruments – Credit Losses Financial Instruments –
Credit Losses (Topic 326): Measurement of Credit Losses on Financial Instruments. In
December 2019, the FASB issued ASU 2019-12, Income Taxes (Topic 740): Simplifying the Accounting for Income Taxes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Financial Instruments In
October 2021, the FASB issued ASU 2021-08, Business
Combinations: Accounting for Contract Assets and Contract Liabilities from Contracts with Customers, which requires entities to
recognize and measure contract assets and contract liabilities acquired in a business combination in accordance with Topic 606, as if
the acquiring entity had originated the related revenue contracts. Early adoption is permitted, including interim periods within those
fiscal years. An entity that early adopts this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is guidance
is effective for fiscal years beginning after December 15, 2022, including interim periods within those fiscal years. The Company early
adopted the guidance during the fourth quarter of 2021. As of December 31, 2021, this guidance did not have a material impact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3 – ACQUISITIONS Le
Mans On
January 25, 2021, the Company entered into an Amendment
(the “Le Mans Amendment”) to the Le Mans Esports Series Ltd Joint Venture Agreement with Automobile Club de l’Ouest,
a company registered in France (“ACO”). Pursuant to the Le Mans Amendment, the Company increased its ownership share in Le
Mans Esports Series Ltd, from 45 %
to 51 %,
with the Company now holding a controlling financial interest and ACO holding a 49% minority ownership share in Le Mans Esports Series
Ltd. Pursuant
to the Le Mans Amendment, the parties expanded the primary objective and purpose of Le Mans Esports Series Ltd to include the creation,
development, and publishing of video games based on the FIA World Endurance Championship and the 24 Hours of Le Mans, in addition to
operating, promoting, and running an electronic sports events business replicating races of the FIA World Endurance Championship and
the 24 Hours of Le Mans on an electronic video gaming platform. Pursuant
to the Le Mans Amendment, if the board of directors of Le Mans Esports Series Ltd determines that its working capital requirements for
the development of future games exceeds its resources, the Company will be obligated to contribute such additional funding to Le Mans
Esports Series Ltd as a loan (which loan would not be interest bearing). Any such loan would be repayable when additional funding was
no longer required by Le Mans Esports Series Ltd, as determined by its board of directors, provided that any such repayment would occur
prior to Le Mans Esports Series Ltd’s distribution of any of its profits to the shareholders of Le Mans Esports Series Ltd. Further,
pursuant to the Le Mans Amendment, the Company has a right to priority distribution of profits to recoup the additional funding and royalty
payments that serve as the consideration for the Le Mans Video Gaming License (as defined below). On
January 25, 2021, simultaneously with the
execution of the Le Mans Amendment, Le Mans Esports Series Ltd and ACO entered into a license agreement pursuant to which Le Mans Esports
Series Ltd was granted an exclusive license to use certain licensed intellectual property described in such license agreement for motorsports
and/or racing video gaming products related to, themed as, or containing the FIA World Endurance Championship and the 24 Hours of Le
Mans (including Le Mans Esports Series Ltd’s esports web platform) (the “Le Mans Video Gaming License”). The
Le Mans Video Gaming License’s term is 10 years starting on the date of the first release of a product and automatically
renews for an additional 10-year term, unless ACO elects not to renew. In exchange for the Le Mans Video Gaming License, the Company
agreed to fund up to € 8,000,000
(approximately $ 9,060,000
USD
as of December 31, 2021) as needed by Le Mans Esports Series Ltd to develop video game products, which will be contributed on
an as-needed basis during the term of the Le Mans Video Gaming License. Additionally, the Company is obligated to pay ACO an annual royalty
payment beginning from the time of the launch of the first video game product, which is planned for 2023, and continuing through
each anniversary thereof for the term of the license. On January 25,
2021, Le Mans Esports Series Ltd and ACO entered into an esports license agreement pursuant to which Le Mans Esports
Series Ltd was granted an exclusive license to use certain licensed intellectual property described in such license agreement for
motorsports and/or racing esports events related to, themed as, or containing the FIA World Endurance Championship and the 24 Hours
of Le Mans (including the Le Mans Esports Series Ltd’s esports web platform) (the “Le Mans Esports
License”). The
Le Mans Esports License’s term is through January 25, 2031, which automatically renews for an additional 10-year term, unless ACO
elects not to renew. The Le Mans Esports License was granted to Le Mans Esports Series Ltd on a royalty-free basis in consideration of
the investments already made into Le Mans Esports Series Ltd by the Company and ACO. On
January 25, 2021, Le Mans Esports Series Ltd and
ACO entered into another esports license agreement pursuant to which Le Mans Esports Series Ltd was granted an exclusive license to use
certain licensed intellectual property described in such license agreement to run, promote, and exploit the 24 Hours of Le Mans Virtual
event (the “24 Hours of Le Mans Virtual License”). The
24 Hours of Le Mans Virtual License’s term is through January 25, 2031, which will automatically renew for an additional 10-year
term, unless ACO elects not to renew. The 24 Hours of Le Mans Virtual License was granted to Le Mans Esports Series Ltd on a royalty-free
basis in consideration of the investments already made into Le Mans Esports Series Ltd by the Company and ACO. The
following key assumptions were utilized by the Company to determine the fair value of the acquired intangible assets: (i) revenue projections;
(ii) risk-free rate, which was estimated based on the rate of treasury securities with the same term as the mid-period of the projection
periods; and (iii) revenue volatility, which was estimated based on an analysis of historical asset volatilities for similar companies
and adjusted for operating leverage to estimate revenue volatility. The
aggregate purchase price was allocated to the assets acquired and liabilities assumed as follows: SUMMARY OF AGGREGATE PURCHASE PRICE
Valuation
Method Discount
GBP USD
Cash £ 257,232 $ 350,626
Other assets 858 1,169
Gaming license Excess earning Method 30.00 % 843,682 1,150,000
Esports
licenses Excess earning Method 30.00 % 1,217,836 1,660,000
Goodwill 30.00 % 47,084 65,221
Accounts payable - (5,147 ) (7,016 )
Non-controlling interest Business Enterprise
Income 30.00 % (1,157,531 ) (1,573,624 )
Total Fair value of Member’s
equity £ 1,204,014 $ 1,646,376
Fair
value of the previously held interest £ 1,062,999 $ 1,449,000
Fain value of the
consideration £ 141,015 $ 197,376 During
the year ended December 31, 2020, the Company’s investment in Le Mans Esports Series Ltd generated a net loss of $ 70,792 ,
which was included in gain (loss) from equity investment in the consolidated statements of operations and comprehensive loss.
As of December 31, 2020, the Company had $ 234,667
payable to Le Mans Esports Series Ltd, which
represents the balance due to Le Mans Esports Series Ltd attributable to the Company’s proportionate share of the loss generated
by Le Mans Esports Series Ltd during 2020. As of December 31, 2020, there was $ 271,200
of investment recorded in other assets on the
Company’s consolidated balance sheets. Following the Company’s acquisition of additional interest in Le Mans Esports Series
Ltd on January 25, 2021, the Company ceased equity method accounting for its interest in Le Mans Esports Series Ltd and commenced
consolidation accounting. Results
of operations of Le Mans Esports Series Ltd for the period from January 25, 2021 to December 31, 2021 included approximately $ 741,000 288,000 The
acquisition of Le Mans Esports Series Ltd has been recorded in accordance with ASC 805, Business Combinations KartKraft On
March 19, 2021, the Company acquired all assets
comprising the KartKraft computer video game from Black Delta Holdings PTY, Black Delta Trading Pty Ltd and Black Delta IP Pty Ltd. (collectively,
“Black Delta”). The purchase price for the assets was $ 1,000,000 ,
of which $ 750,000
was paid at closing and $ 250,000
was transferred to an escrow account, which was
released in September 2021 on the 6-month anniversary of closing. Through this acquisition, the Company entered the simulated kart-racing
space and formed Motorsport Games Australia to support the Black Delta development team. The
purchase price allocation for the KartKraft acquisition was completed subsequent to the acquisition date. The aggregate purchase price
was allocated to the assets acquired and liabilities assumed as follows:
Intangible
Asset Valuation
Method Discount
Amount
KartKraft Trade Name Relief-from-Royalty 27.50 % $ 108,000
Software Replacement cost 25.00 % 833,000
Employment &amp; Non-Compete With &amp; Without Method 25.00 % 59,000
Total Consideration $ 1,000,000 Results
of operations of KartKraft for the period from March 18, 2021 to December 31, 2021 included revenue of approximately $168,000 and
approximately $ 482,000
in net losses. Revenues and net income
(loss) on an unaudited pro forma basis for the years ended December 31, 2021 and 2020 are immaterial. The
KartKraft acquisition has been recorded in accordance with ASC 805, Business Combinations Studio397 On
April 20, 2021, the Company closed the transactions contemplated by the share purchase agreement, dated April 1, 2021 (the “SPA”),
with Luminis International BV (“Luminis”) and Technology In Business B.V. (“TIB”) pursuant to which the Company
purchased from TIB 100% of the share capital (the “Studio397 Shares”) of Studio397 B.V. (“Studio397”). Studio397
is a racing simulation and technology company that provides the industry-leading racing simulation platform, rFactor 2. Since early 2020,
Studio397 has been providing its vehicle physics, tire modeling and artificial intelligence software to the Company’s video games. The
purchase price for the Studio397 Shares was $ 16,000,000 12,800,000 3,200,000 3,111,781 2.8 3,170,319 To
secure the Company’s payment of the Deferred Payment, the Company granted a right of pledge on 20 The Studio397 acquisition
has been recorded in accordance with ASC 805. The purchase price allocation for total invested capital of $ 16,000,000 The
purchase price allocation for total invested capital of $ 15,911,781
was completed
as of the Studio397 acquisition date. The aggregate purchase price was allocated to the assets acquired and liabilities assumed
as follows:
Valuation
Method Discount
Amount
Debt-free net working capital - - $ (12,450 )
Fixed assets - - 21,504
rFactor 2 Trade Name Relief-from-Royalty 9.30 % 3,040,000
Software Replacement Cost 9.30 % 7,010,000
Employment &amp; Non-Compete Agreements With &amp; Without Method 9.30 % 214,000
Internally developed franchise Excess earning Method 9.30 % 678,000
Goodwill 4,960,727
Total
Consideration $ 15,911,781 Total
acquisition-related costs and expenses incurred in connection with the acquisition of Studio397 were immaterial. Studio397’s
results of operations for the period from April 20, 2021 to December 31, 2021 included approximately $ 845,000 1,857,000 15,143,000 34,151,000 The
components of Studio397’s debt free net working capital deficit are as follows: SUMMARY OF DEBT FREE NET WORKING CAPI TAL DEFICIT
Current assets:
Projects to
be invoiced $ 192,658
Trade debtors 26,121
Paid
in advance 47,168
Total
current assets $ 265,947
Less current liabilities:
Trade creditors 140,049
Advance invoices/payments 41,063
Audit costs 7,148
Holiday allowances 49,242
Bonuses 42,035
Taxes
and social securities (1,140 )
Total
current liabilities $ 278,397
Debt
free net working capital deficit $ (12,450 ) The
Studio397 acquisition has been recorded in accordance with ASC 805, Business Combinations 704Games
Company On
April 16, 2021, the Company closed the transactions
contemplated by each of (i) the share exchange agreement with PlayFast Games, LLC, a North Carolina limited liability (“PlayFast”),
dated as of March 11, 2021, as amended by that certain amendment dated as of April 1, 2021 (as amended, the “PlayFast Exchange
Agreement”) and (ii) the share exchange agreement with Ascend FS, Inc., a British Columbia corporation (“Ascend”),
dated as of March 14, 2021, as amended by that certain amendment dated as of April 1, 2021 (as amended, the “Ascend Exchange Agreement”).
As a result, the Company acquired all of the remaining issued and outstanding equity interests in 704Games, which represented
17.8 %
of 704Games. The
transactions contemplated by the PlayFast Exchange Agreement and the Ascend Exchange Agreement were structured as a merger of 704Games
Company with and into 704Games LLC, a newly-formed Delaware limited liability company and wholly-owned subsidiary of the Company, with
704Games LLC being the surviving entity in such merger. The merger consideration issued to (i) PlayFast with respect to the shares of
common stock of 704Games Company it surrendered in such merger consisted of 366,542
newly-issued shares of the Company’s Class
A common stock with a fair market value at such date of $ 7,587,419
and $ 1,542,519
in cash and (ii) Ascend with respect to the shares
of common stock of 704Games Company it surrendered in such merger consisted of 488,722
newly-issued shares of the Company’s Class
A common stock with a fair market value of $ 10,116,545
and $ 2,056,692
in cas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Property
and equipment consist of the following balances as of December 31, 2021 and 2020: SCHEDULE
OF PROPERTY AND EQUIPMENT
2021 2020
December
31,
2021 2020
Furniture and fixtures $ 16,580 $ -
Computer software and equipment 863,931 246,101
Leasehold improvements 127,524 -
Property and equipment,
gross 1,008,035 246,101
Less: accumulated depreciation (280,946 ) (83,953 )
Property and equipment,
net $ 727,089 $ 162,148 ) Depreciation
expense was $ 196,993 69,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5 – INTANGIBLE ASSETS Licensing
Agreements BTCC On
May 29, 2020, the Company secured a licensing agreement with the BARC (TOCA) Limited (“BARC”), the exclusive promoter of
the BTCC. Pursuant to the agreement, the Company was granted an exclusive license to use certain licensed intellectual property for motorsports
and/or racing video gaming products related to, themed as, or containing the BTCC, on consoles, PC and mobile applications, esports
series and esports events (including the Company’s esports platform). In exchange for this license, the agreement requires the
Company to pay BARC an initial fee in two installments, the first of which was due on June 5, 2020 and the second installment on the
earlier of 60 days after the release of the products contemplated by this license or May 29, 2022. Following the initial fee, the agreement
also requires the Company to pay royalties, including certain minimum annual guarantees, on an ongoing basis to BARC and to meet certain
product distribution, marketing and related milestones, subject to termination penalties. The Company capitalized the initial license
fee and present value of committed future minimum royalty payments as a license intangible asset in the amount of approximately $ 892,000 .
During the year ended December 31, 2020, the Company paid $ 100,000
in connection with the purchase of the license.
The Company considers this to be a non-amortizing intangible asset until such point the Company begins to generate revenues under the
BTCC license, at which amortization will be recorded, and as such the asset has been monitored for impairment triggers throughout the
year. As such, no amortization expense has been recognized in respect of this asset during the year ended December 31, 2021. As of December
31, 2021 and 2020, the Company had a remaining liability in connection with the licensing agreement of $ 853,535
and $ 791,999 ,
respectively, which is included in other non-current liabilities on the consolidated balance sheets. INDYCAR On
July 13, 2021, the Company entered into a license agreement (the “INDYCAR Gaming License”) with INDYCAR LLC (“INDYCAR”).
Pursuant to the INDYCAR Gaming License, INDYCAR granted the Company with a license to use certain licensed intellectual property (described
in the INDYCAR Gaming License) for motorsports and/or racing video gaming products related to, themed as, or containing the INDYCAR SERIES.
The INDYCAR Gaming License is a long-term agreement, in connection with which the parties intend to form an exclusive relationship for
the development of video games to be the official video games of the INDYCAR SERIES. The Company expects the debut INDYCAR SERIES title
to launch in 2023 on Xbox and PlayStation consoles, as well as on PC. In
exchange for the INDYCAR Gaming License, the Company will pay to INDYCAR an annual development fee through the date of launch, after
which INDYCAR will receive a royalty equal to a certain percentage of sales of physical and digital video gaming products, subject to
certain minimum guarantees. The Company has agreed under the INDYCAR Gaming License to provide advertising and publicity to bring the
INDYCAR SERIES racing video gaming products to the attention of as many purchasers and potential purchasers as possible. Additionally,
the Company and INDYCAR entered into a license agreement pursuant to which, the Company was granted a license to use certain licensed
intellectual property described in such license (“Licensed IP”) for motorsports and/or racing esports events related to,
themed as, or containing the INDYCAR SERIES (including the rFactor 2 platform) (the “INDYCAR Esports License”). The
INDYCAR Esports License is a long-term agreement, in connection with which the parties intend to form an exclusive relationship for the
development of events to be the official esports events of the INDYCAR SERIES, which include the esports events related to and/or themed
as or containing the Licensed IP and related features which, prior to launch, are hosted on the Company’s rFactor 2 and, after
launch of the products, are hosted using the products. In exchange for the INDYCAR Esports License, INDYCAR will receive, on an annual
basis, a royalty equal to a certain percentage of the net revenue (as defined in the INDYCAR Esports License) derived from or in connection
with the events during the previous calendar year. The Company capitalized the initial license fee and present value of committed future
minimum royalty payments as a license intangible asset in the amount of $ 2,713,871 ,
which is considered to be an indefinite lived intangible asset and, as such, not subject to amortization. The committed liability outstanding
in connection with the licensing agreement as of December 31, 2021 was approximately $ 2,787,129 ,
of which approximately $ 79,739
and $ 2,707,390
is recorded as current and other non-current
liabilities respectively on the consolidated balance sheets. Acquisitions In
connection with the acquisition of Le Mans Esports Series Ltd, the Company acquired the following intangible assets (See Note 3 –
Acquisitions SCHEDULE
OF INTANGIBLE ASSETS ACQUISITION
Intangible
Asset Useful Life Cost
Gaming license Indefinite $ 1,150,000
Esports
licenses Indefinite 1,660,000
Total $ 2,810,000 In
connection with the acquisition of KartKraft, the Company acquired the following intangible assets (See Note 3 – Acquisitions
Intangible
Asset Useful Life Cost
KartKraft Trade Name Indefinite $ 108,000
Software 6 Years 833,000
Employment &amp; Non-Compete 3 Years 59,000
Total $ 1,000,000 In
connection with the acquisition of Studio397, the Company acquired the following intangible assets (See Note 3 – Acquisitions
Intangible
Asset Useful Life Cost
Software 6-10 years $ 7,688,000
rFactor 2 Trade Name Indefinite 3,040,000
Employment &amp; Non-Compete
Agreements 3 years 214,000
Total $ 10,942,000 As
of December 31, 2021, we performed our annual indefinite-lived intangible asset impairment review and determined the carrying value of
the rFactor 2 trade name, which is part of the Gaming Segment, exceeded its fair value. Accordingly, we recognized an impairment
charge of $ 317,113
for the year ended December 31, 2021 and is
presented as impairment of intangible assets in the income statement. The assessment for impairment was triggered by brand specific results
for the year ended December 31, 2021 being less than expected. The change in the weighted cost of capital applied when determining the
fair value of the trade name is the primary contributor to the calculated impairment loss. Our Le Mans Video Gaming License
and Le Mans Esports License were also subject to review and their fair values were found to exceed their carrying amounts
by 266 %
and 32 %,
respectively. The
determination of our trade name fair value was determined using a relief-from-royalty method, which requires the use of assumptions that
are subject to risk and uncertainties. The principal assumptions used in the relief-from-royalty method analysis used to determine the
rFactor 2 trade name fair value consisted forecasted revenues, royalty rate and weighted average cost of capital (i.e., discount rate). The
following is a summary of intangible assets as of December 31, 2021 and 2020: SCHEDULE
OF INTANGIBLE ASSETS
Licensing (Finite) Licensing Agreements
(Indefinite) Software (Finite) Distribution (Finite) Trade (Infinite) Non-Compete (Finite) Accumulated Total
Balance
as of January 1, 2020 $ - 3,620,000 2,340,000 560,000 - - (1,192,844 ) $ 5,327,156
Additions 891,999 - - - - - - 891,999
Disposals - - - - - - - -
Impairment - - - - - - - -
Amortization - - - - - - (650,703 ) (650,703 )
Foreign
currency translation adjustment - - - - - - - -
Balance
as of December 31, 2020 $ 891,999 3,620,000 2,340,000 560,000 - - (1,843,547 ) $ 5,568,452
Additions 5,553,818 8,521,000 - 3,175,928 273,000 - 17,523,746
Disposals - - - - - - -
Impairment - - - (317,113 ) - - (317,113 )
Amortization - - - - - (1,568,652 ) (1,568,652 )
Foreign
currency translation adjustment (57,454 ) - (496,459 ) - (186,234 ) (15,470 ) 34,993 (720,624 )
Balance
as of December 31, 2021 $ 6,388,363 3,620,000 10,364,541 560,000 2,672,581 257,530 (3,377,206 ) $ 20,485,809 Accumulated
amortization of intangible assets consists of the following: SCHEDULE
OF ACCUMULATED AMORTIZATION OF INTANGIBLE ASSETS
Licensing Software Distribution Trade Non-Compete Accumulated
Balance
as of January 1, 2020 $ 311,094 321,750 560,000 - - 1,192,844
Amortization
expense 374,918 275,785 - - - 650,703
Balance
as of December 31, 2020 686,012 597,535 560,000 - - 1,843,547
Amortization
expense 226,873 1,278,633 - - 63,146 1,568,652
Foreign
currency translation adjustment (625 ) (32,452 ) - - (1,916 ) (34,993 )
Balance
as of December 31, 2021 $ 912,260 1,843,716 560,000 - $ 61,230 3,377,206 Estimated
aggregate amortization expense of intangible assets for the next five years and thereafter is as follows: SCHEDULE
OF ESTIMATED AGGREGATE AMORTIZATION EXPENSE OF INTANGIBLE ASSETS
For
the Years Ending December 31, Total
2022 $ 2,147,445
2023 2,147,445
2024 1,921,927
2025 1,932,455
2026 1,654,820
Thereafter 2,364,206
Estimated
aggregate amortization expense $ 12,168,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6 - GOODWILL The
carrying amount of goodwill attributable to our Gaming and esports reporting units and the changes in such balances during
the years ended December 31, 2021 and 2020 were as follows: SCHEDULE
OF GOODWILL
Games Esports Total
Balance as of January 1, 2020 $ 137,717 - $ 137,717
Foreign currency translation
adjustment - - -
Balance as of December 31, 2020 137,717 - 137,717
Goodwill attributable to Le Mans Esports Series
Ltd - 65,221 65,221
Goodwill attributable to Studio397 4,960,727 - 4,960,727
Foreign currency translation
adjustment (295,562 ) (638 ) (296,200 )
Balance as of December
31, 2021 $ 4,802,882 64,583 $ 4,867,465 As
of December 31, 2021, we performed our annual goodwill impairment review and determined no impairment losses existed at the date of the
annual assessment. We determined the fair value of the Gaming reporting unit exceeded its carrying value at the date of this annual
assessment. The fair value of the Gaming reporting unit was determined using a discounted cash flow model, which required the use
of assumptions that are subject to risk and uncertainties. The principal assumptions used in the discounted cash flow model to support
the fair value of the Gaming reporting unit were forecasted net revenues and weighted average cost of capital (i.e., discount rate).
The assumptions used are uncertain in nature and could be subject to change in future periods, which may result in impairments to goodwill
in future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NOTE
7 – ACCRUED EXPENSES AND OTHER LIABILITIES Accrued
expenses and other liabilities consisted of the following: SCHEDULE
OF ACCRUED EXPENSES
December
31,
2021 2020
Accrued royalties $ 1,694,011 $ 1,485,261
Accrued professional fees 80,909 129,291
Accrued consulting fees 106,006 398,526
Payable to Le Mans joint venture - 234,667
Accrued development costs 968,007 196,845
Esports
prize money 168,959 -
Accrued taxes 31,491 54,880
Accrued payroll 235,224 778,918
Accrued other 239,664 76,615
Total $ 3,524,271 $ 3,355,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UE TO/FROM RELATED PARTIES</t>
        </is>
      </c>
      <c r="B1" s="2" t="inlineStr">
        <is>
          <t>12 Months Ended</t>
        </is>
      </c>
    </row>
    <row r="2">
      <c r="B2" s="2" t="inlineStr">
        <is>
          <t>Dec. 31, 2021</t>
        </is>
      </c>
    </row>
    <row r="3">
      <c r="A3" s="3" t="inlineStr">
        <is>
          <t>Due Tofrom Related Parties</t>
        </is>
      </c>
    </row>
    <row r="4">
      <c r="A4" s="4" t="inlineStr">
        <is>
          <t>DUE TO/FROM RELATED PARTIES</t>
        </is>
      </c>
      <c r="B4" s="4" t="inlineStr">
        <is>
          <t xml:space="preserve">NOTE
8 – DUE TO/FROM RELATED PARTIES On
April 1, 2020, the Company entered into a promissory note (the “Promissory Note”) 10,000,000 at
an interest rate of 10 %
per annum. The principal amount under the Promissory Note Promissory Note Promissory Note Promissory Note Promissory Note Promissory
Note Promissory
Note 10,000,000 to
$ 12,000,000 .
All other terms remained the same. During the year ended December 31, 2021 and 2020, the Company recorded related party
interest expense of $ 105,845 and
$ 698,830 During
the year ended December 31, 2021, the Company repaid approximately $ 12,665,000 to Motorsport Network, which represented the total principal owed under the Promissory Note and
accumulated interest incurred. 0 11,705,000 In
addition to the Promissory Note, the Company had regular related party receivables and payables outstanding as of the year ended December
31, 2021. Specifically, the Company owed $ 119,014 137,574 302,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In
August 2018, the Company entered into an agreement
with its majority stockholder, Motorsport Network, to provide the Company exclusive promotion services for the Company’s business,
organizations, products and services. The promotion agreement shall remain in effect until such date that Motorsport Network no longer
holds at least twenty percent ( 20 %)
of the Company’s voting interest, at which time the promotion agreement will terminate automatically, unless otherwise extended
by the parties. The Company agreed to give Motorsport Network an exclusive first look on any media-related activity in consideration
of the promotion services. In
January 2020, the Company entered into a three-year
services agreement with Motorsport Network, pursuant to which Motorsport Network will provide exclusive legal, development and accounting
services on a full-time basis to support the Company’s business functions. The services agreement can be extended by mutual agreement
and may be terminated by either party at any time. Pursuant to the services agreement, the Company is required to pay monthly fees to
Motorsport Network as follows: (i) $ 5,000
for legal services, (ii) $ 2,500
for accounting services and (iii) on an hourly,
per use basis, from $ 15
to $ 30
per hour for development services. From
time to time, Motorsport Network, and other related entities pay for Company expenses on the Company’s behalf. In addition, Motorsport
Network occasionally advances funds to the Company under the Promissory Note. During the years ended December 31,
2021 and 2020, the Company incurred expenses of $ 1,400,000 1,099,846 2,157,707 361,145 During
the years ended December 31, 2021 and 2020, an entity wholly owned by Motorsport Network provided services associated with In-Kind Consideration
of $ 0 149,898 As
of December 31, 2021 and 2020, there was $ 24,348
and $ 10,853,536 ,
respectively, related to these services included within due to related parties on the consolidated balance sheets. See Note 12 –
Commitments and Contingencies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0 – STOCKHOLDERS’ EQUITY /MEMBER’S EQUITY Corporate
Conversion On
January 8, 2021, Motorsport Gaming converted into a Delaware corporation pursuant to a statutory conversion and changed its name to Motorsport
Games Inc. Effective
as of January 8, 2021, 100 %
of the membership interests held by the sole member of Motorsport Gaming, Motorsport Network, converted into an aggregate of (i) 7,000,000 shares
of Class A common stock of Motorsport Games, with 1
vote per share 7,000,000 shares
of Class B common stock, with 10 votes per share Upon
effecting the corporate conversion on January 8, 2021, Motorsport Games now holds all the property and assets of Motorsport Gaming, and
all of the debts and obligations of Motorsport Gaming were assumed by Motorsport Games by operation of law upon such corporate conversion. Effective
as of January 8, 2021, the members of the board of directors of Motorsport Gaming became the members of Motorsport Games’ board
of directors, at such time, and the officers of Motorsport Gaming became the officers of Motorsport Games, at such time. Common
Stock See
Note 3 – Acquisitions Initial
Public Offering On
January 15, 2021, the Company completed its initial public offering of 3,450,000 20.00 450,000 63,074,128 Stock
Warrants As
of December 31, 2021 and 2020, 704Games has outstanding ten-year warrants to purchase 4,000 93.03 3.8 Stock
Purchase Agreement On
August 18, 2020, the Company entered into a stock purchase agreement with HC2 Holdings 2, Inc. (“HC2”) and Continental General
Insurance Company (“Continental”) pursuant to which the Company purchased an aggregate of 106,307 11.29 1,200,000 939,511 106,307 On
April 16, 2021, the Company closed the transactions contemplated by each of (i) the share exchange agreement with PlayFast, dated as
of March 11, 2021, as amended by that certain amendment dated as of April 1, 2021 (as amended, the “PlayFast Exchange Agreement”)
and (ii) the share exchange agreement with Ascend, dated as of March 14, 2021, as amended by that certain amendment dated as of April
1, 2021 (as amended, the “Ascend Exchange Agreement”). As a result, the Company acquired all of the remaining equity interests
in 704Games Company. The
transactions contemplated by the PlayFast Exchange Agreement and the Ascend Exchange Agreement were structured as a merger of 704Games
Company with and into 704Games LLC, a newly-formed Delaware limited liability company and wholly-owned subsidiary of the Company, with
704Games LLC being the surviving entity in such merger. The merger consideration issued to (i) PlayFast with respect to the shares of
common stock of 704Games Company it surrendered in such merger consisted of 366,542 7,587,419 1,542,519 488,722 10,116,545 2,056,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11 – SHARE-BASED COMPENSATION Summary
of Plans and Plan Activity On
January 12, 2021, Motorsport Games established the Motorsport Games Inc. 2021 Equity Incentive Plan (the “MSGM 2021 Stock Plan”).
The MSGM 2021 Stock Plan provides for the grant of options, stock appreciation rights, restricted stock awards, performance share
awards and restricted stock unit awards, and initially authorized 1,000,000
shares of Class A common stock to be available
for issuance. As of December 31, 2021, 429,873
shares of Class A common stock were available
for issuance under the MSGM 2021 Stock Plan. Shares issued in connection with awards made under the MSGM 2021 Stock Plan are generally
issued as new issuances of Class A common stock. In
conjunction with the Company’s initial public offering, the Company granted an aggregate of 330,633
shares of Class A common, with an aggregate
grant date fair value of $ 6,612,660 The
Company issued stock options under its MSGM 2021 Stock Plan during the fiscal year ended December 31, 2021. The majority of the options
issued under the MSGM 2021 Stock Plan have time-based vesting schedules, typically vesting ratably over a three-year period. Certain
stock option awards differed from this vesting schedule, notably awards made to the Company’s Chief Executive Officer in conjunction
with the Company’s initial public offering that vested immediately, as well as those made to Company’s directors that vested
on the one-year anniversary of award issuance. All stock options issued under the MSGM 2021 Stock Plan expire 10 Fair
Value Valuation Assumptions The
fair value of the stock options and stock appreciation rights are estimated using the Black-Scholes option pricing model. The estimation
of fair value for these awards is affected by subjective and complex variables, which are typically based on historical information.
Judgment is required to determine if historical trends are indicators of future outcomes. Key
assumptions of the Black-Scholes valuation model are the risk-free interest rate, expected volatility, expected term and expected dividends.
The Company determined the risk-free interest rate using U.S. Treasury yields in effect at the time of the grant that matched the expected
term of the options. Expected volatility is based on a combination of historical stock price volatility, as well as implied volatilities,
of comparable publicly traded companies with operations similar to Motorsport Games over a 10-year period, consistent with the contractual
term of the options. The Company calculated the expected term using the simplified method as prescribed by the SEC’s Staff Accounting
Bulletin, topic 14 (“SAB Topic 14”). This
decision was based on the lack of relevant historical data due to the Company’s limited historical experience. The dividend yield
was zero, as the Company has never declared or paid dividends and has no plans to do so in the foreseeable future. Share-based
compensation expense recognized is based on awards ultimately expected to vest and therefore has been reduced for actual forfeitures
occurring within the period. The
following table presents the weighted-average assumptions, weighted average grant date fair value, and the range of expected price volatility: SCHEDULE OF FAIR VALUE STOCK OPTION WEIGHTED AVERAGE ASSUMPTIONS
For
the Year Ended December 31,
2021 2020
Risk-free interest rate 0.48 1.09% -
Expected volatility 50 65% -
Weighted-average volatility 60% -
Expected term 5 6 -
Expected dividends None -
Weighted-average grant date fair value 9.37 - Stock
Options The
following table summarizes the Company’s stock option activity for the fiscal year ended December 31, 2021: SCHEDULE
OF STOCK OPTIONS ACTIVITY
Options Weighted- Weighted-Average Aggregate
Outstanding as of January 1, 2021 - $ -
Granted 573,571 20.35
Exercised - -
Forfeited, cancelled
or expired (22,972 ) 20.00
Outstanding as of December 31, 2021 550,599 $ 20.36 9.14 $ -
Vested and expected
to vest 550,599 $ 20.36 9.14 $
Exercisable as of December 31, 2021 205,425 $ 20.04 9.04 $ - The
aggregate intrinsic value represents the total pre-tax intrinsic value based on our closing stock price as of December 31, 2021, which
would have been received by the option holders had all the option holders exercised their options as of that date. The Company issues
new Class A common stock from its authorized shares upon the exercise of stock options. Stock-Based
Compensation Expense The
following table summarizes stock-based compensation expense resulting from stock option awards included in our Consolidated Statement
of Operations: SCHEDULE
OF STOCK BASED COMPENSATION EXPENSE
For
the Year Ended December 31,
2021 2020
General
and administrative $ 9,500,265 -
Sales
and marketing 126,272 -
Development 100,125 -
Stock-based compensation
expense $ 9,726,662 - As
of December 31, 2021, there was $ 2,225,415 2.0 Stock
Appreciation Rights On
April 3, 2017, as amended on August 8, 2018, 704Games effected the 2017 Appreciation Plan (“SAR Plan”) that provides a means
whereby directors, officers, employees, consultants or advisors of 704Games can be granted Stock Appreciation Rights (“SARs”)
as incentive compensation measured by reference to the value of common stock. A total of 25,734 During
the year ended December 31, 2020, an aggregate of 9,701 4,211 55.67 1,051,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7819640</v>
      </c>
      <c r="C3" s="5" t="n">
        <v>3990532</v>
      </c>
    </row>
    <row r="4">
      <c r="A4" s="4" t="inlineStr">
        <is>
          <t>Accounts receivable, net of allowances of $4,563,884 and $2,150,684 as of December 31, 2021 and 2020, respectively</t>
        </is>
      </c>
      <c r="B4" s="6" t="n">
        <v>5490272</v>
      </c>
      <c r="C4" s="6" t="n">
        <v>5975414</v>
      </c>
    </row>
    <row r="5">
      <c r="A5" s="4" t="inlineStr">
        <is>
          <t>Due from related parties</t>
        </is>
      </c>
      <c r="B5" s="6" t="n">
        <v>137574</v>
      </c>
      <c r="C5" s="4" t="inlineStr">
        <is>
          <t xml:space="preserve"> </t>
        </is>
      </c>
    </row>
    <row r="6">
      <c r="A6" s="4" t="inlineStr">
        <is>
          <t>Prepaid expenses and other current assets</t>
        </is>
      </c>
      <c r="B6" s="6" t="n">
        <v>1175354</v>
      </c>
      <c r="C6" s="6" t="n">
        <v>507177</v>
      </c>
    </row>
    <row r="7">
      <c r="A7" s="4" t="inlineStr">
        <is>
          <t>Total Current Assets</t>
        </is>
      </c>
      <c r="B7" s="6" t="n">
        <v>24622840</v>
      </c>
      <c r="C7" s="6" t="n">
        <v>10473123</v>
      </c>
    </row>
    <row r="8">
      <c r="A8" s="4" t="inlineStr">
        <is>
          <t>Property and equipment, net</t>
        </is>
      </c>
      <c r="B8" s="6" t="n">
        <v>727089</v>
      </c>
      <c r="C8" s="6" t="n">
        <v>162148</v>
      </c>
    </row>
    <row r="9">
      <c r="A9" s="4" t="inlineStr">
        <is>
          <t>Goodwill</t>
        </is>
      </c>
      <c r="B9" s="6" t="n">
        <v>4867465</v>
      </c>
      <c r="C9" s="6" t="n">
        <v>137717</v>
      </c>
    </row>
    <row r="10">
      <c r="A10" s="4" t="inlineStr">
        <is>
          <t>Intangible assets, net</t>
        </is>
      </c>
      <c r="B10" s="6" t="n">
        <v>20485809</v>
      </c>
      <c r="C10" s="6" t="n">
        <v>5568452</v>
      </c>
    </row>
    <row r="11">
      <c r="A11" s="4" t="inlineStr">
        <is>
          <t>Deferred offering costs</t>
        </is>
      </c>
      <c r="B11" s="4" t="inlineStr">
        <is>
          <t xml:space="preserve"> </t>
        </is>
      </c>
      <c r="C11" s="6" t="n">
        <v>749370</v>
      </c>
    </row>
    <row r="12">
      <c r="A12" s="4" t="inlineStr">
        <is>
          <t>Other assets</t>
        </is>
      </c>
      <c r="B12" s="4" t="inlineStr">
        <is>
          <t xml:space="preserve"> </t>
        </is>
      </c>
      <c r="C12" s="6" t="n">
        <v>296200</v>
      </c>
    </row>
    <row r="13">
      <c r="A13" s="4" t="inlineStr">
        <is>
          <t>Total Assets</t>
        </is>
      </c>
      <c r="B13" s="6" t="n">
        <v>50703203</v>
      </c>
      <c r="C13" s="6" t="n">
        <v>17387010</v>
      </c>
    </row>
    <row r="14">
      <c r="A14" s="3" t="inlineStr">
        <is>
          <t>Current Liabilities:</t>
        </is>
      </c>
    </row>
    <row r="15">
      <c r="A15" s="4" t="inlineStr">
        <is>
          <t>Accounts payable</t>
        </is>
      </c>
      <c r="B15" s="6" t="n">
        <v>1784645</v>
      </c>
      <c r="C15" s="6" t="n">
        <v>705951</v>
      </c>
    </row>
    <row r="16">
      <c r="A16" s="4" t="inlineStr">
        <is>
          <t>Accrued expenses and other liabilities</t>
        </is>
      </c>
      <c r="B16" s="6" t="n">
        <v>3524271</v>
      </c>
      <c r="C16" s="6" t="n">
        <v>3355003</v>
      </c>
    </row>
    <row r="17">
      <c r="A17" s="4" t="inlineStr">
        <is>
          <t>Due to related parties</t>
        </is>
      </c>
      <c r="B17" s="6" t="n">
        <v>119015</v>
      </c>
      <c r="C17" s="6" t="n">
        <v>10853536</v>
      </c>
    </row>
    <row r="18">
      <c r="A18" s="4" t="inlineStr">
        <is>
          <t>Deferred acquisition payments</t>
        </is>
      </c>
      <c r="B18" s="6" t="n">
        <v>3170319</v>
      </c>
      <c r="C18" s="4" t="inlineStr">
        <is>
          <t xml:space="preserve"> </t>
        </is>
      </c>
    </row>
    <row r="19">
      <c r="A19" s="4" t="inlineStr">
        <is>
          <t>Total Current Liabilities</t>
        </is>
      </c>
      <c r="B19" s="6" t="n">
        <v>8598250</v>
      </c>
      <c r="C19" s="6" t="n">
        <v>14914490</v>
      </c>
    </row>
    <row r="20">
      <c r="A20" s="4" t="inlineStr">
        <is>
          <t>Other non-current liabilities</t>
        </is>
      </c>
      <c r="B20" s="6" t="n">
        <v>4122950</v>
      </c>
      <c r="C20" s="6" t="n">
        <v>856694</v>
      </c>
    </row>
    <row r="21">
      <c r="A21" s="4" t="inlineStr">
        <is>
          <t>Total Liabilities</t>
        </is>
      </c>
      <c r="B21" s="6" t="n">
        <v>12721200</v>
      </c>
      <c r="C21" s="6" t="n">
        <v>15771184</v>
      </c>
    </row>
    <row r="22">
      <c r="A22" s="4" t="inlineStr">
        <is>
          <t>Commitments and contingencies (Note 12)</t>
        </is>
      </c>
      <c r="B22" s="4" t="inlineStr">
        <is>
          <t xml:space="preserve"> </t>
        </is>
      </c>
    </row>
    <row r="23">
      <c r="A23" s="3" t="inlineStr">
        <is>
          <t>Stockholders’ Equity/Member’s Equity</t>
        </is>
      </c>
    </row>
    <row r="24">
      <c r="A24" s="4" t="inlineStr">
        <is>
          <t>Preferred stock, $0.0001 par value authorized 1,000,000 shares; 0 shares issued and outstanding as of December 31, 2021 and December 31, 2020</t>
        </is>
      </c>
      <c r="B24" s="4" t="inlineStr">
        <is>
          <t xml:space="preserve"> </t>
        </is>
      </c>
      <c r="C24" s="4" t="inlineStr">
        <is>
          <t xml:space="preserve"> </t>
        </is>
      </c>
    </row>
    <row r="25">
      <c r="A25" s="4" t="inlineStr">
        <is>
          <t>Common stock</t>
        </is>
      </c>
      <c r="B25" s="4" t="inlineStr">
        <is>
          <t xml:space="preserve"> </t>
        </is>
      </c>
      <c r="C25" s="4" t="inlineStr">
        <is>
          <t xml:space="preserve"> </t>
        </is>
      </c>
    </row>
    <row r="26">
      <c r="A26" s="4" t="inlineStr">
        <is>
          <t>Additional paid-in capital</t>
        </is>
      </c>
      <c r="B26" s="6" t="n">
        <v>75651175</v>
      </c>
      <c r="C26" s="4" t="inlineStr">
        <is>
          <t xml:space="preserve"> </t>
        </is>
      </c>
    </row>
    <row r="27">
      <c r="A27" s="4" t="inlineStr">
        <is>
          <t>Member’s equity</t>
        </is>
      </c>
      <c r="B27" s="4" t="inlineStr">
        <is>
          <t xml:space="preserve"> </t>
        </is>
      </c>
      <c r="C27" s="6" t="n">
        <v>3791674</v>
      </c>
    </row>
    <row r="28">
      <c r="A28" s="4" t="inlineStr">
        <is>
          <t>Accumulated deficit</t>
        </is>
      </c>
      <c r="B28" s="6" t="n">
        <v>-37988326</v>
      </c>
      <c r="C28" s="6" t="n">
        <v>-4826335</v>
      </c>
    </row>
    <row r="29">
      <c r="A29" s="4" t="inlineStr">
        <is>
          <t>Accumulated other comprehensive income (loss)</t>
        </is>
      </c>
      <c r="B29" s="6" t="n">
        <v>-945375</v>
      </c>
      <c r="C29" s="6" t="n">
        <v>4928</v>
      </c>
    </row>
    <row r="30">
      <c r="A30" s="4" t="inlineStr">
        <is>
          <t>Total Stockholders’ Equity/Member’s Deficit Attributable to Motorsport Games Inc.</t>
        </is>
      </c>
      <c r="B30" s="6" t="n">
        <v>36719338</v>
      </c>
      <c r="C30" s="6" t="n">
        <v>-1029733</v>
      </c>
    </row>
    <row r="31">
      <c r="A31" s="4" t="inlineStr">
        <is>
          <t>Noncontrolling interest</t>
        </is>
      </c>
      <c r="B31" s="6" t="n">
        <v>1262665</v>
      </c>
      <c r="C31" s="6" t="n">
        <v>2645559</v>
      </c>
    </row>
    <row r="32">
      <c r="A32" s="4" t="inlineStr">
        <is>
          <t>Total Stockholders’ Equity/Member’s Equity</t>
        </is>
      </c>
      <c r="B32" s="6" t="n">
        <v>37982003</v>
      </c>
      <c r="C32" s="6" t="n">
        <v>1615826</v>
      </c>
    </row>
    <row r="33">
      <c r="A33" s="4" t="inlineStr">
        <is>
          <t>Total Liabilities and Stockholders’ Equity/Member’s Equity</t>
        </is>
      </c>
      <c r="B33" s="6" t="n">
        <v>50703203</v>
      </c>
      <c r="C33" s="6" t="n">
        <v>17387010</v>
      </c>
    </row>
    <row r="34">
      <c r="A34" s="4" t="inlineStr">
        <is>
          <t>Common Class A [Member]</t>
        </is>
      </c>
    </row>
    <row r="35">
      <c r="A35" s="3" t="inlineStr">
        <is>
          <t>Stockholders’ Equity/Member’s Equity</t>
        </is>
      </c>
    </row>
    <row r="36">
      <c r="A36" s="4" t="inlineStr">
        <is>
          <t>Common stock</t>
        </is>
      </c>
      <c r="B36" s="6" t="n">
        <v>1164</v>
      </c>
      <c r="C36" s="4" t="inlineStr">
        <is>
          <t xml:space="preserve"> </t>
        </is>
      </c>
    </row>
    <row r="37">
      <c r="A37" s="4" t="inlineStr">
        <is>
          <t>Common Class B [Member]</t>
        </is>
      </c>
    </row>
    <row r="38">
      <c r="A38" s="3" t="inlineStr">
        <is>
          <t>Stockholders’ Equity/Member’s Equity</t>
        </is>
      </c>
    </row>
    <row r="39">
      <c r="A39" s="4" t="inlineStr">
        <is>
          <t>Common stock</t>
        </is>
      </c>
      <c r="B39" s="5" t="n">
        <v>700</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2 – COMMITMENTS AND CONTINGENCIES Litigation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21 and 2020, the Company has not accrued any amounts for contingencies. On
January 11, 2021, Ascend, a minority stockholder of 704Games, filed a derivative action on behalf of 704Games in the Eleventh Judicial
Circuit Court of Florida against the Company and the Company’s Chief Executive Officer and Executive Chairman. The complaint alleged
breach of fiduciary duty and breach of contract in connection with the Company’s August and October 2020 purchases of an aggregate
of 116,608
shares of common stock of 704Games (representing
approximately 28.7 %
of the outstanding shares of 704Games) from certain selling stockholders. In connection with the closing of the transactions contemplated
by the Ascend Exchange Agreement and the PlayFast Exchange Agreement, the Company and its affiliates, without admitting any liability
by any party, were released from all claims that Ascend or PlayFast could allege or assert against the Company as minority stockholders
of 704Games. Pursuant to the Ascend Exchange Agreement, the derivative legal action previously commenced by Ascend against the Company
and certain of its affiliates was dismissed with prejudice on April 25, 2021. On
February 11, 2021, HC2 Holdings 2 Inc. and Continental General Insurance Company, former minority stockholders of 704Games, filed a complaint
(the “HC2 and Continental Complaint”) in the United States District Court for the District of Delaware against the Company,
the Company’s Chief Executive Officer and Executive Chairman, the Company’s Chief Financial Officer, and the sole manager
of Motorsport Network (collectively, the “Individual Defendants”). The complaint alleges misrepresentations and omissions
by the Company concerning 704Games’ financial condition and future prospects in violation of Section 10(b) of the Securities Exchange
Act of 1934, as amended (the “Exchange Act”) and Rule 10b-5 under the Exchange Act; joint and several liability of the Individual
Defendants under Section 20(a) of the Exchange Act with respect to the alleged violation of Section 10(b) and Rule 10(b); alleged violation
by the Company of Section 20A of the Exchange Act in connection with plaintiffs’ August 18, 2020 sale to the Company of an aggregate
of 106,307
shares of common stock of 704Games, which is
equal to 26.2 %
of the outstanding common stock of 704Games (the “Stock Sale”); alleged breach of the Company’s obligations under the
Stockholders’ Agreement, dated August 14, 2018, by and among the Company and the other stockholders of 704Games, in connection
with 704Games’ requirement to provide financial information about 704Games to the plaintiffs; the defendants’ alleged fraudulent
inducement of the plaintiffs to enter into a stock purchase agreement for the Stock Sale; the defendants’ alleged breach of fiduciary
duty by alleged failure to disclose key financial and other information about 704Games and allegedly diverting corporate opportunities
for the benefit of defendants; and alleged unjust enrichment. The plaintiffs seek, among other things, damages from the defendants, jointly
and severally, based on the alleged difference between the fair market value of the shares of common stock of 704Games on August 18,
2020, the date of the Stock Sale, and the purchase price that was paid in the Stock Sale, as well as punitive damages and other relief.
In May 2021, the Company, along with the other defendants, filed a motion to dismiss the plaintiffs’ amended complaint.
On March 28, 2022, the Court entered an order denying the motion to dismiss. At
this time, it is premature to determine the outcome of this litigation. As a result, the Company has not accrued for any loss
contingencies related to this claim because the amount and range of loss, if any, cannot currently be reasonably estimated. The Company
believes that the plaintiff’s allegations are without merit and the Company intends to continue to vigorously defend its position
to the fullest extent permitted by law. On
March 22, 2021, the Company entered into a binding term sheet (as amended, the “Digital Tales Term Sheet”) with EleDa
s.r.l. (“EleDa”) in connection with a contemplated acquisition by the Company of the shares of Digital Tales USA, LLC, a
Florida limited liability company. The Digital Tales Term Sheet expired on September 30, 2021, and the Company and EleDa did not consummate
any transaction by such date, nor does the Company expect to complete any such transaction. On September 29, 2021, EleDa filed a complaint
in the Eleventh Judicial Circuit Court of Florida against the Company and its Chief Executive Officer relating to the expiration of the
Digital Tales Term Sheet, without having consummated any transaction. In November 2021, the Company filed a motion to dismiss the plaintiffs’
complaint and EleDa filed an amended complaint on February 2, 2022. The Company filed a motion to extend case management deadlines on
March 2, 2022. The Company has not accrued for any loss contingencies related to this claim because the amount and range of loss,
if any, cannot currently be reasonably estimated. The Company believes, however, that the plaintiff’s allegations are without merit
and intends to vigorously defend its position to the fullest extent permitted by law. Operating
Leases The
Company leases its facilities under operating leases. The Company’s rent expense under its operating leases was $ 387,865 291,892 On
February 21, 2020, the Company entered into a sublease agreement for office space in Charlotte, North Carolina, that provides for rent
payments to the Company in the amount of $ 14,896 ends on August 31, 2024 3 30,000 183,200 On
May 15, 2020, the Company entered into a five-year lease agreement for office space in Miami, Florida with an entity owned by the manager
of Motorsport Network. The base rent from the lease commencement date through April 15, 2025 was $ 3,000 6,000 Subsequent Events
On
September 3, 2021, the Company entered into a one-year lease agreement for approximately 1,600 6,700 75,000 15,000 Future
minimum payments under our non-cancellable operating leases as of December 31, 2021 are as follows: SCHEDULE
OF FUTURE MINIMUM PAYMENT UNDER NON-OPERATING LEASES
For
the Years Ending Total
2022 $ 299,442
2023 289,218
2024 189,786
2025 48,104
2026 24,069
Total $ 850,619 Employment
Agreements The
Company entered into an employment agreement, effective as of January 1, 2020, with Dmitry Kozko, Chief Executive Officer of the Company,
for a term expiring on December 31, 2024. After such term expires, Mr. Kozko will be employed as an employee “at will.” Mr.
Kozko’s base salary will be $ 500,000 103 The
Company entered into an employment agreement, effective as of October 1, 2020, with Stephen Hood, President of Motorsport Games, which
replaced Mr. Hood’s prior employment agreement. Pursuant to this employment agreement, Mr. Hood was entitled to a base salary of
$ 198,000 230,000 100,000 On January 21, 2022, the
Company notified Stephen Hood that his position will be eliminated effective January 21, 2022. Mr. Hood will receive the following separation
payments: £43,750 in lieu of his entitlement to 3 months’ termination notice, £37,019 in lieu of accrued but untaken
holiday pay and an £60,000 ex gratia settlement payment which includes statutory redundancy as required under the law of England
&amp; Wales Joint
Venture Agreement On
March 15, 2019, Motorsport Games (Party B) entered into a joint venture agreement with ACO (Party A), whereby Motorsport Games acquired
45 B Shares, which represented 45 %
of the equity interests of Le Mans Esports Series Ltd, and ACO acquired the remaining 55 A Shares, which represented 55 %
of the equity interests of Le Mans Esports Series Ltd. Under the joint venture agreement, Motorsport Games and ACO are jointly and severally
liable for the fulfillment of the obligations of Le Mans Esports Series Ltd. The parties agreed to make the following in-kind
contributions to Le Mans Esports Series Ltd:
i. ACO
has and will continue to provide a dedicated team to develop and implement the business and has and will continue to make the 24
Hours of Le Mans brand available to Le Mans Esports Series Ltd under a separate license agreement; and
ii. Motorsport
Games has provided and will continue to provide a dedicated team to develop and implement the business and has and will continue
to make itself and its employees, who have experience in e-sports and e-gaming platforms, available to develop the business and create
a dedicated gaming platform for use by and to facilitate the continued development of the business. On
January 25, 2021, the Company entered into the Le Mans Amendment that increased the Company’s ownership interest in the joint venture
from 45 %
to 51 %.
Additionally, through certain multi-year licensing agreements that were entered into in connection with the Le Mans Amendment, the Company
secured the rights to be the exclusive video game developer and publisher for the 24 Hours of Le Mans race and the WEC, as well
as the rights to create and organize esports leagues and events for the 24 Hours of Le Mans race, the WEC and the 24 Hours of
Le Mans Virtual event. In exchange for certain of these license rights, the Company agreed to fund up to € 8,000,000
(approximately $ 9,060,000
USD as of December 31, 2021) as needed for development
of the video game products, to be contributed on an as-needed basis during the term of the applicable license. See Note 3 –
Acquisitions Epic On
August 11, 2020, the Company entered into a licensing agreement with Epic Games International (“Epic”) for worldwide licensing
rights to Epic’s proprietary computer program known as the Unreal Engine 4. Pursuant to the agreement, upon payment of the initial
license fee described below, the Company was granted a nonexclusive, non-transferable and terminable license to develop, market
and sublicense (under limited circumstances and subject to conditions of the agreement) certain products using the Unreal Engine 4 for
its next generation of games. In exchange for the license, the agreement required the Company to pay Epic an initial license fee of $ 40,000 ,
which was paid during the year ended December 31, 2020. An additional $ 100,000
was paid during the year ended December 31, 2021
to add the Xbox and PlayStation platforms to the license. The Company will pay Epic a license fee royalty payment equal to 5 %
of product revenue, as defined in the licensing agreement. During the year ended December 31, 2021, Epic earned royalties of approximately
$ 340,000
under the agreement. During a two-year support
period, Epic will use commercially reasonable efforts to provide the Company with updates to the Unreal Engine 4 and technical support
via a licensee forum. After the expiration of the support period, Epic has no further obligation to provide or to offer to provide any
support services. The agreement is effective until terminated under the provisions of the agreement; however, pursuant to the terms of
the agreement, the Company can only actively develop new or existing authorized products during a five-year active development period,
which terminates on August 11, 2025. Effective September 3, 2021, this licensing agreement was assigned from MS Gaming Development
LLC to Motorsport Games, In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Deferred
income taxes reflect the net tax effects of temporary differences between the carrying amounts of assets and liabilities for financial
reporting purposes and the amounts used for income tax purposes. The Company establishes valuation allowances against its net deferred
tax assets when it is more likely than not that the benefits will not be realized in the foreseeable future. The
components of deferred tax assets and liabilities consist of the following at December 31, 2021 and 2020: SCHEDULE
OF COMPONENTS OF DEFERRED TAX ASSETS AND LIABILITIES
2021 2020
Assets:
Net operating
loss carryforwards $ 5,756,658 $ 1,937,626
Bad debts 1,312,332 -
Stock options 684,238 -
Charitable
contribution carryforward 17,032 797
Goodwill 11,268 287,878
Other
assets 44,667 45,453
Total Assets 7,826,195 2,271,754
Liabilities:
Depreciable
assets 21,135 45,177
Other
intangible assets 590,692 923,224
Total
Liabilities 611,827 968,401
Net
asset before valuation allowance 7,214,368 1,303,353
Valuation allowance (7,214,368 ) (1,303,353 )
Net deferred tax (liability)
asset $ - $ - A
reconciliation between the Company’s effective income tax rate and the federal statutory income tax rate for the years ended December
31, 2021 and 2020 is as follows: SCHEDULE
OF EFFECTIVE INCOME TAX RATE AND THE FEDERAL STATUTORY INCOME TAX RATE
2021 2020
Federal statutory income tax benefit 21.00 % 21.0 %
State income taxes, net of federal income tax
benefit 5.50 % -13.2 %
IPO &amp; Acquisition Costs -6.99 %
Permanent differences and other -1.75 % 0.9 %
Change in valuation allowance -17.54 % 46.9 %
Effect of flow through entity 0.00 % -55.6 %
Other
adjustments -0.21 % -
Effective
income tax rate 0.0 % 0.0 % At
December 31, 2021, the Company has United States federal net operating loss carryforwards available to reduce future taxable income in
the amount of $ 20.0
million. $ 15.6
million of the Federal net operating losses
do not expire due to changes made by the Tax Cuts and Jobs Act (TCJA). The remaining federal net operating losses of $ 4.4
million begin to expire in 2036 and the
state net operating losses expire between 2030 and 2039. As a result of the 704 Games, LLC acquisition during the 2018 tax year, certain
pre-change federal and state net operating losses were limited under Section 382 of the Internal Revenue Code and were subject to a valuation
allowance to the extent they are not expected to be realized in the foreseeable future. In
assessing the realizability of deferred tax assets, management considers whether it is more likely than not that some portion or all
of the deferred tax assets will be realized. In making such a determination, we considered all available positive and negative evidence,
including our past operating results, forecasted earnings, frequency and severity of current and cumulative losses, duration of statutory
carryforward periods, future taxable income and prudent and feasible tax planning strategies. On the basis of this evaluation, we continue
to maintain a valuation allowance against the Company’s deferred tax assets. As of December 31, 2021, we have recorded a valuation
allowance against our deferred tax asset that did not meet the more-likely-than-not realization criteria. We increased the valuation
allowance on our net deferred taxes by approximately $ 5.9 We
do not have any unrecorded unrecognized tax positions (“UTPs”) as of December 31, 2021. While we currently do not have any
UTPs, it is foreseeable that the calculation of our tax liabilities may involve dealing with uncertainties in the application of complex
tax laws and regulations in a multitude of jurisdictions across our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Upon identification of a UTP, we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n entity’s estimate of the potential liability. In accordance with ASC 740, we would reflect these differences as increases
or decreases to income tax expense in the period in which new information is available. We recognize and include interest and penalties
accrued on uncertain tax positions as a component of income tax expense. The
Company regularly assesses the likelihood of additional tax assessments by jurisdiction and, if necessary, adjusts its tax reserves based
on new information or developments. The Company is not currently under any income tax audits or examinations, however, the tax years
2018-2021 remain open for examin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14 – CONCENTRATIONS Customer
Concentrations The
following table sets forth information as to each customer that accounted for 10% or more of the Company’s revenues for the following
periods: SCHEDULE OF CONCENTRATIONS
For the Year
Ended
December
31,
Customer 2021 2020
Customer A 28.11 % 29.64 %
Customer B 21.50 % 25.28 %
Customer C 22.36 % 23.27 %
Customer D 10.79 % -
Total 82.77 % 78.19 % The
following table sets forth information as to each customer that accounted for 10% or more of the Company’s accounts receivable
as of:
December
31,
Customer 2021 2020
Customer A 51.92 % 81.84 %
Customer B 17.68 % - * %
Total 69.60 % 81.84 %
* Less than 10%. A
reduction in sales from or loss of these customers, in a significant amount, would have a material adverse effect on the Company’s
results of operations and financial condition. Supplier
Concentrations The
following table sets forth information as to each supplier that accounted for 10% or more of the Company’s cost of revenues for
the following periods: SCHEDULE OF CONCENTRATIONS
For the Year
Ended
December
31,
Supplier 2021 2020
Supplier A 30.89 % 34.59 %
Supplier B 13.13 % 19.45 %
Supplier C * % 11.46 %
Total 44.02 % 65.50 %
* Less than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5 – SEGMENT REPORTING The
Company’s principal operating segments coincide with the types of products and services to be sold. The products and services from
which revenues are derived are consistent with the reporting structure of the Company’s internal organization. The Company’s
two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was as follows: SCHEDULE OF SEGMENT REPORTING INFORMATION
For
the Year Ended
2021 2020
Revenues:
Gaming $ 14,267,735 $ 18,745,166
Esports 807,795 300,363
Total Revenues $ 15,075,530 $ 19,045,529
Gross Profit:
Gaming $ 7,226,156 $ 12,438,584
Esports 320,219 11,073
Total Segment and Consolidated
Gross Profit $ 7,546,375 $ 12,449,657
Income (Loss) From Operations:
Gaming $ (33,802,804 ) $ 508,461
Esports ( 723,854 ) (507,314 )
Total Segment and Consolidated
Income (Loss) From Operations $ (34,526,658 ) $ 1,147
Depreciation and Amortization:
Gaming $ 1,774,072 $ 718,873
Esports 11,002 1,306
Total Segment Depreciation
and Amortization $ 1,785,074 $ 720,179
Interest Expense:
Gaming $ (504,156 ) $ (717,498 )
Esports - -
Total Segment Interest
Expense $ (504,156 ) $ (717,498 )
Equity
gain (loss) in Income:
Gaming $ 1,370,837 $ -
Esports - (70,792 )
Total
Segment Equity gain (loss) in Income $ 1,370,837 $ (70,792 )
Expenditures for Additions to Long-Lived Assets:
Gaming $ 489,167 $ 126,432
Esports 265,135 10,323
Total Expenditures for
Additions to Long-Lived Assets: $ 754,302 $ 136,755
December
31, 2021 December
31, 2020
Segment Total Assets:
Gaming $ 47,511,471 $ 17,377,993
Esports 3,191,732 9,017
Consolidated Total Assets $ 50,703,203 $ 17,387,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The
Company evaluates subsequent events and transactions that occur after the balance sheet date up to the date that the consolidated financial
statements were issued. Other than as described below, the Company did not identify any subsequent events that would have required adjustments
or disclosure in the consolidated financial statements or notes. On
February 8, 2022, the Company entered into a lease agreement with Lemon City Group, LLC for office space located at 350 NE 60 th
5
years commencing April 1, 2022 and expiring on
March 31, 2027, terminable with a 60-day written notice with no penalty. The base rent from the lease commencement date through March
31, 2027 is fixed at approximately $ 22,000 per month. Upon commencement of the lease
term on April 1, 2022, the current 5 -year
lease agreement for office space in Miami, Florida, between 704Games LLC, a subsidiary of the Company, and Lemon City Group, LLC will
be terminated without penalty. On
January 6, 2022, the Company granted an aggregate of 12,690 25,000 57,108 543,066 16,2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and include the operations of the Company and its wholly owned and majority owned subsidiaries.
The interests of non-controlling members are reflected as non-controlling interest in the accompanying consolidated financial statements.
All intercompany balances and transactions have been eliminated in consolidation. Unless otherwise indicated, information in these notes
to the consolidated financial statements relates to continuing operations.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The
Company’s significant estimates used in these consolidated financial statements include, but are not limited to, revenue recognition
criteria, including reserves for sales returns and price protection, valuation allowance of deferred income taxes, valuation of acquired
companies and equity method investments, the recognition and disclosure of contingent liabilities, goodwill and intangible assets impairment
testing,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t>
        </is>
      </c>
    </row>
    <row r="6">
      <c r="A6" s="4" t="inlineStr">
        <is>
          <t>Cash and Cash Equivalents</t>
        </is>
      </c>
      <c r="B6" s="4" t="inlineStr">
        <is>
          <t xml:space="preserve">Cash
and Cash Equivalents The
Company considers all highly-liquid instruments with an original maturity of three months or less when purchased to be cash equivalents.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The Company’s foreign bank accounts are not subject to FDIC insurance. </t>
        </is>
      </c>
    </row>
    <row r="7">
      <c r="A7" s="4" t="inlineStr">
        <is>
          <t>Accounts Receivable</t>
        </is>
      </c>
      <c r="B7" s="4" t="inlineStr">
        <is>
          <t xml:space="preserve">Accounts
Receivable Accounts
receivable are carried at their contractual amounts, less an estimate for sales allowances. Management estimates the allowance for sales
based on previous experience, existing economic conditions, actual sales and inventories in the distribution channel. See Note 2 –
Summary of Significant Accounting Policies – Revenue Recognition - Sales Allowance, Sales Returns and Price Protection Reserves
Balances
that are still outstanding after management has performed reasonable collection efforts are written off through a charge to the allowance
and a credit to accounts receivable. As of December 31, 2021 and 2020, the Company determined that all of its accounts receivable were
fully collectible and, accordingly, no allowance for doubtful accounts was recorded. Sales allowances represent the difference between
the retail distributor purchase order price and the estimated average sell through price. As of December 31, 2021 and 2020, sales
allowances were $ 4,563,884 and $ 2,150,684 ,
respectively. </t>
        </is>
      </c>
    </row>
    <row r="8">
      <c r="A8" s="4" t="inlineStr">
        <is>
          <t>Property and Equipment</t>
        </is>
      </c>
      <c r="B8" s="4" t="inlineStr">
        <is>
          <t xml:space="preserve">Property
and Equipment Property
and equipment are stated at cost less accumulated depreciation and amortization, which is provided on the straight-line method over the
estimated useful lives of the assets. Expenditures for maintenance and repairs are expensed as incurred. Equipment,
furniture and fixtures are depreciated over a range of three five years </t>
        </is>
      </c>
    </row>
    <row r="9">
      <c r="A9" s="4" t="inlineStr">
        <is>
          <t>Goodwill and Intangible Assets</t>
        </is>
      </c>
      <c r="B9" s="4" t="inlineStr">
        <is>
          <t xml:space="preserve">Goodwill
and Intangible Assets The
Company accounts for goodwill and indefinite-lived intangible assets in accordance with ASC 350, Intangibles—Goodwill and Other
The
Company performs its annual or interim goodwill and indefinite-lived intangible asset impairment tests by comparing the fair value of
its reporting units and indefinite-lived intangible assets to their respective carrying values. An entity recognizes an impairment charge
for the amount by which the carrying amount of the asset or reporting unit exceeds its fair value. The Company has determined that its
reporting units align with its operating segments as defined below. In
evaluating goodwill and indefinite-lived intangible assets for impairment, the Company may assess qualitative factors to determine whether
it is more likely than not (that is, a likelihood of more than 50%) that the fair value of a reporting unit or the indefinite-lived intangible
asset is less than its carrying amount. If the Company bypasses the qualitative assessment, or if the Company concludes that it is more
likely than not that the fair value of a reporting unit or indefinite-lived intangible asset is less than its carrying value, then the
Company performs a one-step quantitative impairment test by comparing the fair value of a reporting unit or indefinite-lived intangible
asset with its carrying amount and recognizes a loss on impairment in the event the carrying value exceeds the fair value. In assessing
the fair value of a reporting unit, the Company utilizes the Income Approach-Discounted Cash Flow Method as well as the Market Approach-Guideline
Public Company Method for its reporting units and the relief from royalty method for its indefinite-lived intangible assets. The Company
performs its impairment testing as of December 31 of each year or as required if triggering events occur indicating a potential for impairment. Intangible
assets that have finite lives are amortized over their estimated useful lives and are subject to the provisions of ASC 360, Property,
Plant and Equipment SCHEDULE OF INTANGIBLE ASSETS ESTIMATED USEFUL LIVES
Intangible
Asset Useful
Life
License agreements 6.5 16
Software 6 10
Distribution contracts 1
Employment and non-compete agreements 3 </t>
        </is>
      </c>
    </row>
    <row r="10">
      <c r="A10" s="4" t="inlineStr">
        <is>
          <t>Segment Reporting</t>
        </is>
      </c>
      <c r="B10"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of the Company, who reviews operating results to make decisions about allocating resources
and assessing performance for the entire Company. The Company classified its reportable operating segments into (i) the development and
publishing of interactive racing video games, entertainment content and services (the “Gaming segment”) and (ii) the organization
and facilitation of esports tournaments, competitions and events for the Company’s licensed racing games as well as on behalf of
third-party video game racing series and other video game publishers (the “esports segment”). </t>
        </is>
      </c>
    </row>
    <row r="11">
      <c r="A11" s="4" t="inlineStr">
        <is>
          <t>Revenue Recognition</t>
        </is>
      </c>
      <c r="B11" s="4" t="inlineStr">
        <is>
          <t xml:space="preserve">Revenue
Recognition The
Company recognizes revenue under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 game consoles, PCs, mobile phones and tablets. The Company’s product and service offerings
include, but are not limited to, the following:
1) Sales
of Games
2) Sales
of Extra Content
3) Esports
Competition Ev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During
the years ended December 31, 2021 and 2020, there was no revenue recognized from performance obligations satisfied (or partially satisfied)
in previous periods. The
following table summarizes revenue recognized under ASC 606 in the consolidated statements of operations: SUMMARY OF REVENUE RECOGNIZED
2021 2020
For
the Year Ended
2021 2020
Revenues:
Gaming $ 14,267,735 $ 18,745,166
Esports 807,795 300,363
Total Revenues $ 15,075,530 $ 19,045,529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ing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e Company to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Nintendo’s eShop, Apple’s App Store,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 Play Store, the third party is considered the principal with the end customer and, as a result,
the Company reports revenue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Sales
Allowance,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4.6
million and $ 2.2
million ,
respectively. The Company recognized approximately $ 3.9
million
and $ 2.2 million
of sales returns and price protection charges as reductions of revenues for the years ended December 31, 2021 and 2020, respectively. </t>
        </is>
      </c>
    </row>
    <row r="12">
      <c r="A12" s="4" t="inlineStr">
        <is>
          <t>Income Taxes</t>
        </is>
      </c>
      <c r="B12" s="4" t="inlineStr">
        <is>
          <t xml:space="preserve">Income
Taxes On
January 8, 2021, Motorsport Gaming US LLC converted into a Delaware corporation pursuant to a statutory conversion and changed its name
to Motorsport Games Inc. The
Company recognizes deferred tax assets and liabilities for the expected future tax consequences of transactions and events. Under this
method, deferred tax assets and liabilities are determined based on the difference between financial statement book values and the tax
bases of assets and liabilities using enacted tax rates in effect for the years in which the differences are expected to reverse. If
necessary, deferred tax assets are reduced by a valuation allowance to an amount that is determined to be more likely than not recoverable
in the foreseeable future. The Company must make significant estimates and assumptions about future taxable income and future tax consequences
and tax strategies available to recognize deferred tax assets when determining the amount of the valuation allowance. The additional
guidance provided by ASC 740, Income Taxe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CARES Act is effective beginning in the quarter ended March 31, 2020. The provisions
of the CARES Act do not have a material impact on the Company’s consolidated financial statements. </t>
        </is>
      </c>
    </row>
    <row r="13">
      <c r="A13" s="4" t="inlineStr">
        <is>
          <t>Stock-Based Compensation</t>
        </is>
      </c>
      <c r="B13" s="4" t="inlineStr">
        <is>
          <t xml:space="preserve">Stock-Based
Compensation The
Company accounts for stock-based compensation in accordance with ASC Subtopic 718-10.
The Company measures the cost of services received in exchange for an award of equity instruments based on the fair value of the award.
The fair value of the award is measured on the grant date, using the Black-Scholes option pricing model. The fair value amount is then
recognized over the period during which services are required to be provided in exchange for the award, usually the vesting period. Upon
the exercise of an award, the Company issues new shares of common stock out of its authorized shares. Stock-based compensation is
adjusted for any forfeitures, which are accounted for on an as occurred basis. We
account for share-based payments in accordance with ASC Subtopic 718-10. Share-based compensation expense for a given grant is recognized
over the requisite service period (that is, the period for which the employee is being compensated) and is based on the value of share-based
payment awards after a reduction for estimated forfeitures. Forfeitures are estimated at the time of grant and are revised, if necessary,
in subsequent periods if actual forfeitures differ from those estimates. We
generally estimate the value of stock options using a binomial-lattice model. This estimate is affected by our stock price, as well as
assumptions regarding a number of highly complex and subjective variables, including our expected stock price volatility over the term
of the awards and projected employee stock option exercise behaviors. </t>
        </is>
      </c>
    </row>
    <row r="14">
      <c r="A14" s="4" t="inlineStr">
        <is>
          <t>Net Loss Per Common Share</t>
        </is>
      </c>
      <c r="B14" s="4"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The
following shares were excluded from the calculation of weighted average dilutive common shares because their inclusion would have been
anti-dilutive: SCHEDULE OF CALCULATION WEIGHTED AVERAGE DILUTIVE COMMON SHARES
For
the Year Ended December 31,
2021 2020
Stock options 573,571 n/a
573,571 n/a </t>
        </is>
      </c>
    </row>
    <row r="15">
      <c r="A15" s="4" t="inlineStr">
        <is>
          <t>Foreign Currency Translation</t>
        </is>
      </c>
      <c r="B15" s="4" t="inlineStr">
        <is>
          <t xml:space="preserve">Foreign
Currency Translation The
Company’s functional and reporting currency is the United States Dollar. The functional currency of the Company’s operating
subsidiaries are their local currencies (the United States Dollar, the Russian Ruble, Euro, Australian Dollar and Pound Sterling). Assets
and liabilities are translated based on the exchange rates at the balance sheet date, while revenue and expense accounts are translated
at the average exchange rate in effect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the results of operations. The
Company recorded approximately $ 222,500 1,000 </t>
        </is>
      </c>
    </row>
    <row r="16">
      <c r="A16" s="4" t="inlineStr">
        <is>
          <t>Recently Issued Accounting Standards</t>
        </is>
      </c>
      <c r="B16" s="4" t="inlineStr">
        <is>
          <t xml:space="preserve">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the FASB issued Accounting Standard Update (“ASU”) 2016-02, Leases (Topic 842) The
Company adopted ASU 2016-02 on January 1, 2022, using the modified retrospective transition approach and has elected the optional transition
method, which allows entities to initially apply the standard at the adoption date and recognize a cumulative-effect adjustment to the
opening balance of retained earnings in the period of adoption. Upon
adoption, ASU 2016-02 did not have a material effect on the Company’s consolidated balance sheets due to the recognition of approximately
$ 765,000 765,000 In
November 2019, the FASB issued ASU 2019-11, “ Codification Improvements to Topic 326, Financial Instruments – Credit Losses Financial Instruments –
Credit Losses (Topic 326): Measurement of Credit Losses on Financial Instruments. In
December 2019, the FASB issued ASU 2019-12, Income Taxes (Topic 740): Simplifying the Accounting for Income Taxes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Financial Instruments In
October 2021, the FASB issued ASU 2021-08, Business
Combinations: Accounting for Contract Assets and Contract Liabilities from Contracts with Customers, which requires entities to
recognize and measure contract assets and contract liabilities acquired in a business combination in accordance with Topic 606, as if
the acquiring entity had originated the related revenue contracts. Early adoption is permitted, including interim periods within those
fiscal years. An entity that early adopts this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is guidance
is effective for fiscal years beginning after December 15, 2022, including interim periods within those fiscal years. The Company early
adopted the guidance during the fourth quarter of 2021. As of December 31, 2021, this guidance did not have a material impact o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TANGIBLE ASSETS ESTIMATED USEFUL LIVES</t>
        </is>
      </c>
      <c r="B4" s="4" t="inlineStr">
        <is>
          <t xml:space="preserve"> SCHEDULE OF INTANGIBLE ASSETS ESTIMATED USEFUL LIVES
Intangible
Asset Useful
Life
License agreements 6.5 16
Software 6 10
Distribution contracts 1
Employment and non-compete agreements 3 </t>
        </is>
      </c>
    </row>
    <row r="5">
      <c r="A5" s="4" t="inlineStr">
        <is>
          <t>SUMMARY OF REVENUE RECOGNIZED</t>
        </is>
      </c>
      <c r="B5" s="4" t="inlineStr">
        <is>
          <t xml:space="preserve">The
following table summarizes revenue recognized under ASC 606 in the consolidated statements of operations: SUMMARY OF REVENUE RECOGNIZED
2021 2020
For
the Year Ended
2021 2020
Revenues:
Gaming $ 14,267,735 $ 18,745,166
Esports 807,795 300,363
Total Revenues $ 15,075,530 $ 19,045,529 </t>
        </is>
      </c>
    </row>
    <row r="6">
      <c r="A6" s="4" t="inlineStr">
        <is>
          <t>SCHEDULE OF CALCULATION WEIGHTED AVERAGE DILUTIVE COMMON SHARES</t>
        </is>
      </c>
      <c r="B6" s="4" t="inlineStr">
        <is>
          <t xml:space="preserve">The
following shares were excluded from the calculation of weighted average dilutive common shares because their inclusion would have been
anti-dilutive: SCHEDULE OF CALCULATION WEIGHTED AVERAGE DILUTIVE COMMON SHARES
For
the Year Ended December 31,
2021 2020
Stock options 573,571 n/a
573,571 n/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AGGREGATE PURCHASE PRICE</t>
        </is>
      </c>
      <c r="B4" s="4" t="inlineStr">
        <is>
          <t xml:space="preserve">The
aggregate purchase price was allocated to the assets acquired and liabilities assumed as follows: SUMMARY OF AGGREGATE PURCHASE PRICE
Valuation
Method Discount
GBP USD
Cash £ 257,232 $ 350,626
Other assets 858 1,169
Gaming license Excess earning Method 30.00 % 843,682 1,150,000
Esports
licenses Excess earning Method 30.00 % 1,217,836 1,660,000
Goodwill 30.00 % 47,084 65,221
Accounts payable - (5,147 ) (7,016 )
Non-controlling interest Business Enterprise
Income 30.00 % (1,157,531 ) (1,573,624 )
Total Fair value of Member’s
equity £ 1,204,014 $ 1,646,376
Fair
value of the previously held interest £ 1,062,999 $ 1,449,000
Fain value of the
consideration £ 141,015 $ 197,376
Intangible
Asset Valuation
Method Discount
Amount
KartKraft Trade Name Relief-from-Royalty 27.50 % $ 108,000
Software Replacement cost 25.00 % 833,000
Employment &amp; Non-Compete With &amp; Without Method 25.00 % 59,000
Total Consideration $ 1,000,000
Valuation
Method Discount
Amount
Debt-free net working capital - - $ (12,450 )
Fixed assets - - 21,504
rFactor 2 Trade Name Relief-from-Royalty 9.30 % 3,040,000
Software Replacement Cost 9.30 % 7,010,000
Employment &amp; Non-Compete Agreements With &amp; Without Method 9.30 % 214,000
Internally developed franchise Excess earning Method 9.30 % 678,000
Goodwill 4,960,727
Total
Consideration $ 15,911,781 </t>
        </is>
      </c>
    </row>
    <row r="5">
      <c r="A5" s="4" t="inlineStr">
        <is>
          <t>SUMMARY OF DEBT FREE NET WORKING CAPI TAL DEFICIT</t>
        </is>
      </c>
      <c r="B5" s="4" t="inlineStr">
        <is>
          <t>The
components of Studio397’s debt free net working capital deficit are as follows: SUMMARY OF DEBT FREE NET WORKING CAPI TAL DEFICIT
Current assets:
Projects to
be invoiced $ 192,658
Trade debtors 26,121
Paid
in advance 47,168
Total
current assets $ 265,947
Less current liabilities:
Trade creditors 140,049
Advance invoices/payments 41,063
Audit costs 7,148
Holiday allowances 49,242
Bonuses 42,035
Taxes
and social securities (1,140 )
Total
current liabilities $ 278,397
Debt
free net working capital deficit $ (12,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 of the following balances as of December 31, 2021 and 2020: SCHEDULE
OF PROPERTY AND EQUIPMENT
2021 2020
December
31,
2021 2020
Furniture and fixtures $ 16,580 $ -
Computer software and equipment 863,931 246,101
Leasehold improvements 127,524 -
Property and equipment,
gross 1,008,035 246,101
Less: accumulated depreciation (280,946 ) (83,953 )
Property and equipment,
net $ 727,089 $ 162,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CQUISITION</t>
        </is>
      </c>
      <c r="B4" s="4" t="inlineStr">
        <is>
          <t xml:space="preserve">In
connection with the acquisition of Le Mans Esports Series Ltd, the Company acquired the following intangible assets (See Note 3 –
Acquisitions SCHEDULE
OF INTANGIBLE ASSETS ACQUISITION
Intangible
Asset Useful Life Cost
Gaming license Indefinite $ 1,150,000
Esports
licenses Indefinite 1,660,000
Total $ 2,810,000 In
connection with the acquisition of KartKraft, the Company acquired the following intangible assets (See Note 3 – Acquisitions
Intangible
Asset Useful Life Cost
KartKraft Trade Name Indefinite $ 108,000
Software 6 Years 833,000
Employment &amp; Non-Compete 3 Years 59,000
Total $ 1,000,000 In
connection with the acquisition of Studio397, the Company acquired the following intangible assets (See Note 3 – Acquisitions
Intangible
Asset Useful Life Cost
Software 6-10 years $ 7,688,000
rFactor 2 Trade Name Indefinite 3,040,000
Employment &amp; Non-Compete
Agreements 3 years 214,000
Total $ 10,942,000 </t>
        </is>
      </c>
    </row>
    <row r="5">
      <c r="A5" s="4" t="inlineStr">
        <is>
          <t>SCHEDULE OF INTANGIBLE ASSETS</t>
        </is>
      </c>
      <c r="B5" s="4" t="inlineStr">
        <is>
          <t xml:space="preserve">The
following is a summary of intangible assets as of December 31, 2021 and 2020: SCHEDULE
OF INTANGIBLE ASSETS
Licensing (Finite) Licensing Agreements
(Indefinite) Software (Finite) Distribution (Finite) Trade (Infinite) Non-Compete (Finite) Accumulated Total
Balance
as of January 1, 2020 $ - 3,620,000 2,340,000 560,000 - - (1,192,844 ) $ 5,327,156
Additions 891,999 - - - - - - 891,999
Disposals - - - - - - - -
Impairment - - - - - - - -
Amortization - - - - - - (650,703 ) (650,703 )
Foreign
currency translation adjustment - - - - - - - -
Balance
as of December 31, 2020 $ 891,999 3,620,000 2,340,000 560,000 - - (1,843,547 ) $ 5,568,452
Additions 5,553,818 8,521,000 - 3,175,928 273,000 - 17,523,746
Disposals - - - - - - -
Impairment - - - (317,113 ) - - (317,113 )
Amortization - - - - - (1,568,652 ) (1,568,652 )
Foreign
currency translation adjustment (57,454 ) - (496,459 ) - (186,234 ) (15,470 ) 34,993 (720,624 )
Balance
as of December 31, 2021 $ 6,388,363 3,620,000 10,364,541 560,000 2,672,581 257,530 (3,377,206 ) $ 20,485,809 </t>
        </is>
      </c>
    </row>
    <row r="6">
      <c r="A6" s="4" t="inlineStr">
        <is>
          <t>SCHEDULE OF ACCUMULATED AMORTIZATION OF INTANGIBLE ASSETS</t>
        </is>
      </c>
      <c r="B6" s="4" t="inlineStr">
        <is>
          <t xml:space="preserve">Accumulated
amortization of intangible assets consists of the following: SCHEDULE
OF ACCUMULATED AMORTIZATION OF INTANGIBLE ASSETS
Licensing Software Distribution Trade Non-Compete Accumulated
Balance
as of January 1, 2020 $ 311,094 321,750 560,000 - - 1,192,844
Amortization
expense 374,918 275,785 - - - 650,703
Balance
as of December 31, 2020 686,012 597,535 560,000 - - 1,843,547
Amortization
expense 226,873 1,278,633 - - 63,146 1,568,652
Foreign
currency translation adjustment (625 ) (32,452 ) - - (1,916 ) (34,993 )
Balance
as of December 31, 2021 $ 912,260 1,843,716 560,000 - $ 61,230 3,377,206 </t>
        </is>
      </c>
    </row>
    <row r="7">
      <c r="A7" s="4" t="inlineStr">
        <is>
          <t>SCHEDULE OF ESTIMATED AGGREGATE AMORTIZATION EXPENSE OF INTANGIBLE ASSETS</t>
        </is>
      </c>
      <c r="B7" s="4" t="inlineStr">
        <is>
          <t xml:space="preserve">Estimated
aggregate amortization expense of intangible assets for the next five years and thereafter is as follows: SCHEDULE
OF ESTIMATED AGGREGATE AMORTIZATION EXPENSE OF INTANGIBLE ASSETS
For
the Years Ending December 31, Total
2022 $ 2,147,445
2023 2,147,445
2024 1,921,927
2025 1,932,455
2026 1,654,820
Thereafter 2,364,206
Estimated
aggregate amortization expense $ 12,168,2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ounts receivable, net of allowances</t>
        </is>
      </c>
      <c r="B2" s="5" t="n">
        <v>4563884</v>
      </c>
      <c r="C2" s="5" t="n">
        <v>2150684</v>
      </c>
    </row>
    <row r="3">
      <c r="A3" s="4" t="inlineStr">
        <is>
          <t>Preferred Stock, Par or Stated Value Per Share</t>
        </is>
      </c>
      <c r="B3" s="7" t="n">
        <v>0.0001</v>
      </c>
    </row>
    <row r="4">
      <c r="A4" s="4" t="inlineStr">
        <is>
          <t>Preferred Stock, Shares Authorized</t>
        </is>
      </c>
      <c r="B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row>
    <row r="8">
      <c r="A8" s="4" t="inlineStr">
        <is>
          <t>Common stock, par value</t>
        </is>
      </c>
      <c r="B8" s="7" t="n">
        <v>0.0001</v>
      </c>
      <c r="C8" s="7" t="n">
        <v>0.0001</v>
      </c>
    </row>
    <row r="9">
      <c r="A9" s="4" t="inlineStr">
        <is>
          <t>Common stock, shares authorized</t>
        </is>
      </c>
      <c r="B9" s="6" t="n">
        <v>100000000</v>
      </c>
      <c r="C9" s="6" t="n">
        <v>100000000</v>
      </c>
    </row>
    <row r="10">
      <c r="A10" s="4" t="inlineStr">
        <is>
          <t>Common stock, shares issued</t>
        </is>
      </c>
      <c r="B10" s="6" t="n">
        <v>11635897</v>
      </c>
      <c r="C10" s="6" t="n">
        <v>0</v>
      </c>
    </row>
    <row r="11">
      <c r="A11" s="4" t="inlineStr">
        <is>
          <t>Common stock, shares outstanding</t>
        </is>
      </c>
      <c r="B11" s="6" t="n">
        <v>11635897</v>
      </c>
      <c r="C11" s="6" t="n">
        <v>0</v>
      </c>
    </row>
    <row r="12">
      <c r="A12" s="4" t="inlineStr">
        <is>
          <t>Common Class B [Member]</t>
        </is>
      </c>
    </row>
    <row r="13">
      <c r="A13" s="4" t="inlineStr">
        <is>
          <t>Common stock, par value</t>
        </is>
      </c>
      <c r="B13" s="7" t="n">
        <v>0.0001</v>
      </c>
      <c r="C13" s="7" t="n">
        <v>0.0001</v>
      </c>
    </row>
    <row r="14">
      <c r="A14" s="4" t="inlineStr">
        <is>
          <t>Common stock, shares authorized</t>
        </is>
      </c>
      <c r="B14" s="6" t="n">
        <v>7000000</v>
      </c>
      <c r="C14" s="6" t="n">
        <v>7000000</v>
      </c>
    </row>
    <row r="15">
      <c r="A15" s="4" t="inlineStr">
        <is>
          <t>Common stock, shares issued</t>
        </is>
      </c>
      <c r="B15" s="6" t="n">
        <v>7000000</v>
      </c>
      <c r="C15" s="6" t="n">
        <v>0</v>
      </c>
    </row>
    <row r="16">
      <c r="A16" s="4" t="inlineStr">
        <is>
          <t>Common stock, shares outstanding</t>
        </is>
      </c>
      <c r="B16" s="6" t="n">
        <v>700000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arrying amount of goodwill attributable to our Gaming and esports reporting units and the changes in such balances during
the years ended December 31, 2021 and 2020 were as follows: SCHEDULE
OF GOODWILL
Games Esports Total
Balance as of January 1, 2020 $ 137,717 - $ 137,717
Foreign currency translation
adjustment - - -
Balance as of December 31, 2020 137,717 - 137,717
Goodwill attributable to Le Mans Esports Series
Ltd - 65,221 65,221
Goodwill attributable to Studio397 4,960,727 - 4,960,727
Foreign currency translation
adjustment (295,562 ) (638 ) (296,200 )
Balance as of December
31, 2021 $ 4,802,882 64,583 $ 4,867,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nd other liabilities consisted of the following: SCHEDULE
OF ACCRUED EXPENSES
December
31,
2021 2020
Accrued royalties $ 1,694,011 $ 1,485,261
Accrued professional fees 80,909 129,291
Accrued consulting fees 106,006 398,526
Payable to Le Mans joint venture - 234,667
Accrued development costs 968,007 196,845
Esports
prize money 168,959 -
Accrued taxes 31,491 54,880
Accrued payroll 235,224 778,918
Accrued other 239,664 76,615
Total $ 3,524,271 $ 3,355,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FAIR VALUE STOCK OPTION WEIGHTED AVERAGE ASSUMPTIONS</t>
        </is>
      </c>
      <c r="B4" s="4" t="inlineStr">
        <is>
          <t xml:space="preserve">The
following table presents the weighted-average assumptions, weighted average grant date fair value, and the range of expected price volatility: SCHEDULE OF FAIR VALUE STOCK OPTION WEIGHTED AVERAGE ASSUMPTIONS
For
the Year Ended December 31,
2021 2020
Risk-free interest rate 0.48 1.09% -
Expected volatility 50 65% -
Weighted-average volatility 60% -
Expected term 5 6 -
Expected dividends None -
Weighted-average grant date fair value 9.37 - </t>
        </is>
      </c>
    </row>
    <row r="5">
      <c r="A5" s="4" t="inlineStr">
        <is>
          <t>SCHEDULE OF STOCK OPTIONS ACTIVITY</t>
        </is>
      </c>
      <c r="B5" s="4" t="inlineStr">
        <is>
          <t xml:space="preserve">The
following table summarizes the Company’s stock option activity for the fiscal year ended December 31, 2021: SCHEDULE
OF STOCK OPTIONS ACTIVITY
Options Weighted- Weighted-Average Aggregate
Outstanding as of January 1, 2021 - $ -
Granted 573,571 20.35
Exercised - -
Forfeited, cancelled
or expired (22,972 ) 20.00
Outstanding as of December 31, 2021 550,599 $ 20.36 9.14 $ -
Vested and expected
to vest 550,599 $ 20.36 9.14 $
Exercisable as of December 31, 2021 205,425 $ 20.04 9.04 $ - </t>
        </is>
      </c>
    </row>
    <row r="6">
      <c r="A6" s="4" t="inlineStr">
        <is>
          <t>SCHEDULE OF STOCK BASED COMPENSATION EXPENSE</t>
        </is>
      </c>
      <c r="B6" s="4" t="inlineStr">
        <is>
          <t xml:space="preserve">The
following table summarizes stock-based compensation expense resulting from stock option awards included in our Consolidated Statement
of Operations: SCHEDULE
OF STOCK BASED COMPENSATION EXPENSE
For
the Year Ended December 31,
2021 2020
General
and administrative $ 9,500,265 -
Sales
and marketing 126,272 -
Development 100,125 -
Stock-based compensation
expense $ 9,726,66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 UNDER NON-OPERATING LEASES</t>
        </is>
      </c>
      <c r="B4" s="4" t="inlineStr">
        <is>
          <t xml:space="preserve">Future
minimum payments under our non-cancellable operating leases as of December 31, 2021 are as follows: SCHEDULE
OF FUTURE MINIMUM PAYMENT UNDER NON-OPERATING LEASES
For
the Years Ending Total
2022 $ 299,442
2023 289,218
2024 189,786
2025 48,104
2026 24,069
Total $ 850,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DEFERRED TAX ASSETS AND LIABILITIES</t>
        </is>
      </c>
      <c r="B4" s="4" t="inlineStr">
        <is>
          <t xml:space="preserve">The
components of deferred tax assets and liabilities consist of the following at December 31, 2021 and 2020: SCHEDULE
OF COMPONENTS OF DEFERRED TAX ASSETS AND LIABILITIES
2021 2020
Assets:
Net operating
loss carryforwards $ 5,756,658 $ 1,937,626
Bad debts 1,312,332 -
Stock options 684,238 -
Charitable
contribution carryforward 17,032 797
Goodwill 11,268 287,878
Other
assets 44,667 45,453
Total Assets 7,826,195 2,271,754
Liabilities:
Depreciable
assets 21,135 45,177
Other
intangible assets 590,692 923,224
Total
Liabilities 611,827 968,401
Net
asset before valuation allowance 7,214,368 1,303,353
Valuation allowance (7,214,368 ) (1,303,353 )
Net deferred tax (liability)
asset $ - $ - </t>
        </is>
      </c>
    </row>
    <row r="5">
      <c r="A5" s="4" t="inlineStr">
        <is>
          <t>SCHEDULE OF EFFECTIVE INCOME TAX RATE AND THE FEDERAL STATUTORY INCOME TAX RATE</t>
        </is>
      </c>
      <c r="B5" s="4" t="inlineStr">
        <is>
          <t>A
reconciliation between the Company’s effective income tax rate and the federal statutory income tax rate for the years ended December
31, 2021 and 2020 is as follows: SCHEDULE
OF EFFECTIVE INCOME TAX RATE AND THE FEDERAL STATUTORY INCOME TAX RATE
2021 2020
Federal statutory income tax benefit 21.00 % 21.0 %
State income taxes, net of federal income tax
benefit 5.50 % -13.2 %
IPO &amp; Acquisition Costs -6.99 %
Permanent differences and other -1.75 % 0.9 %
Change in valuation allowance -17.54 % 46.9 %
Effect of flow through entity 0.00 % -55.6 %
Other
adjustments -0.21 % -
Effective
income tax rate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12 Months Ended</t>
        </is>
      </c>
    </row>
    <row r="2">
      <c r="B2" s="2" t="inlineStr">
        <is>
          <t>Dec. 31, 2021</t>
        </is>
      </c>
    </row>
    <row r="3">
      <c r="A3" s="4" t="inlineStr">
        <is>
          <t>Customer Concentration Risk [Member]</t>
        </is>
      </c>
    </row>
    <row r="4">
      <c r="A4" s="3" t="inlineStr">
        <is>
          <t>Concentration Risk [Line Items]</t>
        </is>
      </c>
    </row>
    <row r="5">
      <c r="A5" s="4" t="inlineStr">
        <is>
          <t>SCHEDULE OF CONCENTRATIONS</t>
        </is>
      </c>
      <c r="B5" s="4" t="inlineStr">
        <is>
          <t>The
following table sets forth information as to each customer that accounted for 10% or more of the Company’s revenues for the following
periods: SCHEDULE OF CONCENTRATIONS
For the Year
Ended
December
31,
Customer 2021 2020
Customer A 28.11 % 29.64 %
Customer B 21.50 % 25.28 %
Customer C 22.36 % 23.27 %
Customer D 10.79 % -
Total 82.77 % 78.19 % The
following table sets forth information as to each customer that accounted for 10% or more of the Company’s accounts receivable
as of:
December
31,
Customer 2021 2020
Customer A 51.92 % 81.84 %
Customer B 17.68 % - * %
Total 69.60 % 81.84 %
* Less than 10%.</t>
        </is>
      </c>
    </row>
    <row r="6">
      <c r="A6" s="4" t="inlineStr">
        <is>
          <t>Supplier Concentration Risk [Member]</t>
        </is>
      </c>
    </row>
    <row r="7">
      <c r="A7" s="3" t="inlineStr">
        <is>
          <t>Concentration Risk [Line Items]</t>
        </is>
      </c>
    </row>
    <row r="8">
      <c r="A8" s="4" t="inlineStr">
        <is>
          <t>SCHEDULE OF CONCENTRATIONS</t>
        </is>
      </c>
      <c r="B8" s="4" t="inlineStr">
        <is>
          <t>The
following table sets forth information as to each supplier that accounted for 10% or more of the Company’s cost of revenues for
the following periods: SCHEDULE OF CONCENTRATIONS
For the Year
Ended
December
31,
Supplier 2021 2020
Supplier A 30.89 % 34.59 %
Supplier B 13.13 % 19.45 %
Supplier C * % 11.46 %
Total 44.02 % 65.50 %
* Less than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Segment
information available with respect to these reportable business segments was as follows: SCHEDULE OF SEGMENT REPORTING INFORMATION
For
the Year Ended
2021 2020
Revenues:
Gaming $ 14,267,735 $ 18,745,166
Esports 807,795 300,363
Total Revenues $ 15,075,530 $ 19,045,529
Gross Profit:
Gaming $ 7,226,156 $ 12,438,584
Esports 320,219 11,073
Total Segment and Consolidated
Gross Profit $ 7,546,375 $ 12,449,657
Income (Loss) From Operations:
Gaming $ (33,802,804 ) $ 508,461
Esports ( 723,854 ) (507,314 )
Total Segment and Consolidated
Income (Loss) From Operations $ (34,526,658 ) $ 1,147
Depreciation and Amortization:
Gaming $ 1,774,072 $ 718,873
Esports 11,002 1,306
Total Segment Depreciation
and Amortization $ 1,785,074 $ 720,179
Interest Expense:
Gaming $ (504,156 ) $ (717,498 )
Esports - -
Total Segment Interest
Expense $ (504,156 ) $ (717,498 )
Equity
gain (loss) in Income:
Gaming $ 1,370,837 $ -
Esports - (70,792 )
Total
Segment Equity gain (loss) in Income $ 1,370,837 $ (70,792 )
Expenditures for Additions to Long-Lived Assets:
Gaming $ 489,167 $ 126,432
Esports 265,135 10,323
Total Expenditures for
Additions to Long-Lived Assets: $ 754,302 $ 136,755
December
31, 2021 December
31, 2020
Segment Total Assets:
Gaming $ 47,511,471 $ 17,377,993
Esports 3,191,732 9,017
Consolidated Total Assets $ 50,703,203 $ 17,387,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ORGANIZATION, NATURE OF OPERATIONS AND RISKS AND UNCERTAINTIES (Details Narrative) - USD ($)</t>
        </is>
      </c>
      <c r="B1" s="2" t="inlineStr">
        <is>
          <t>Jan. 15, 2021</t>
        </is>
      </c>
      <c r="C1" s="2" t="inlineStr">
        <is>
          <t>Dec. 31, 2021</t>
        </is>
      </c>
      <c r="D1" s="2" t="inlineStr">
        <is>
          <t>Dec. 31, 2020</t>
        </is>
      </c>
    </row>
    <row r="2">
      <c r="A2" s="3" t="inlineStr">
        <is>
          <t>Accounting Policies [Abstract]</t>
        </is>
      </c>
    </row>
    <row r="3">
      <c r="A3" s="4" t="inlineStr">
        <is>
          <t>Initial public offering</t>
        </is>
      </c>
      <c r="B3" s="5" t="n">
        <v>63100000</v>
      </c>
    </row>
    <row r="4">
      <c r="A4" s="4" t="inlineStr">
        <is>
          <t>Net Income (Loss), Including Portion Attributable to Noncontrolling Interest</t>
        </is>
      </c>
      <c r="C4" s="5" t="n">
        <v>33704745</v>
      </c>
      <c r="D4" s="5" t="n">
        <v>679854</v>
      </c>
    </row>
    <row r="5">
      <c r="A5" s="4" t="inlineStr">
        <is>
          <t>Net Cash Provided by (Used in) Operating Activities</t>
        </is>
      </c>
      <c r="C5" s="6" t="n">
        <v>20941664</v>
      </c>
      <c r="D5" s="6" t="n">
        <v>-4053345</v>
      </c>
    </row>
    <row r="6">
      <c r="A6" s="4" t="inlineStr">
        <is>
          <t>Accumulated deficit</t>
        </is>
      </c>
      <c r="C6" s="5" t="n">
        <v>37988326</v>
      </c>
      <c r="D6" s="5" t="n">
        <v>48263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17" customWidth="1" min="2" max="2"/>
  </cols>
  <sheetData>
    <row r="1">
      <c r="A1" s="1" t="inlineStr">
        <is>
          <t>SCHEDULE OF INTANGIBLE ASSETS ESTIMATED USEFUL LIVES (Details)</t>
        </is>
      </c>
      <c r="B1" s="2" t="inlineStr">
        <is>
          <t>12 Months Ended</t>
        </is>
      </c>
    </row>
    <row r="2">
      <c r="B2" s="2" t="inlineStr">
        <is>
          <t>Dec. 31, 2021</t>
        </is>
      </c>
    </row>
    <row r="3">
      <c r="A3" s="4" t="inlineStr">
        <is>
          <t>Licensing Agreements [Member] | Minimum [Member]</t>
        </is>
      </c>
    </row>
    <row r="4">
      <c r="A4" s="3" t="inlineStr">
        <is>
          <t>Property, Plant and Equipment [Line Items]</t>
        </is>
      </c>
    </row>
    <row r="5">
      <c r="A5" s="4" t="inlineStr">
        <is>
          <t>Intangible asset, useful life</t>
        </is>
      </c>
      <c r="B5" s="4" t="inlineStr">
        <is>
          <t>6 years 6 months</t>
        </is>
      </c>
    </row>
    <row r="6">
      <c r="A6" s="4" t="inlineStr">
        <is>
          <t>Licensing Agreements [Member] | Maximum [Member]</t>
        </is>
      </c>
    </row>
    <row r="7">
      <c r="A7" s="3" t="inlineStr">
        <is>
          <t>Property, Plant and Equipment [Line Items]</t>
        </is>
      </c>
    </row>
    <row r="8">
      <c r="A8" s="4" t="inlineStr">
        <is>
          <t>Intangible asset, useful life</t>
        </is>
      </c>
      <c r="B8" s="4" t="inlineStr">
        <is>
          <t>16 years</t>
        </is>
      </c>
    </row>
    <row r="9">
      <c r="A9" s="4" t="inlineStr">
        <is>
          <t>Computer Software, Intangible Asset [Member] | Minimum [Member]</t>
        </is>
      </c>
    </row>
    <row r="10">
      <c r="A10" s="3" t="inlineStr">
        <is>
          <t>Property, Plant and Equipment [Line Items]</t>
        </is>
      </c>
    </row>
    <row r="11">
      <c r="A11" s="4" t="inlineStr">
        <is>
          <t>Intangible asset, useful life</t>
        </is>
      </c>
      <c r="B11" s="4" t="inlineStr">
        <is>
          <t>6 years</t>
        </is>
      </c>
    </row>
    <row r="12">
      <c r="A12" s="4" t="inlineStr">
        <is>
          <t>Computer Software, Intangible Asset [Member] | Maximum [Member]</t>
        </is>
      </c>
    </row>
    <row r="13">
      <c r="A13" s="3" t="inlineStr">
        <is>
          <t>Property, Plant and Equipment [Line Items]</t>
        </is>
      </c>
    </row>
    <row r="14">
      <c r="A14" s="4" t="inlineStr">
        <is>
          <t>Intangible asset, useful life</t>
        </is>
      </c>
      <c r="B14" s="4" t="inlineStr">
        <is>
          <t>10 years</t>
        </is>
      </c>
    </row>
    <row r="15">
      <c r="A15" s="4" t="inlineStr">
        <is>
          <t>Distribution Rights [Member]</t>
        </is>
      </c>
    </row>
    <row r="16">
      <c r="A16" s="3" t="inlineStr">
        <is>
          <t>Property, Plant and Equipment [Line Items]</t>
        </is>
      </c>
    </row>
    <row r="17">
      <c r="A17" s="4" t="inlineStr">
        <is>
          <t>Intangible asset, useful life</t>
        </is>
      </c>
      <c r="B17" s="4" t="inlineStr">
        <is>
          <t>1 year</t>
        </is>
      </c>
    </row>
    <row r="18">
      <c r="A18" s="4" t="inlineStr">
        <is>
          <t>Employment Contracts [Member]</t>
        </is>
      </c>
    </row>
    <row r="19">
      <c r="A19" s="3" t="inlineStr">
        <is>
          <t>Property, Plant and Equipment [Line Items]</t>
        </is>
      </c>
    </row>
    <row r="20">
      <c r="A20" s="4" t="inlineStr">
        <is>
          <t>Intangible asset, useful life</t>
        </is>
      </c>
      <c r="B20"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UMMARY OF REVENUE RECOGNIZED (Details) - USD ($)</t>
        </is>
      </c>
      <c r="B1" s="2" t="inlineStr">
        <is>
          <t>12 Months Ended</t>
        </is>
      </c>
    </row>
    <row r="2">
      <c r="B2" s="2" t="inlineStr">
        <is>
          <t>Dec. 31, 2021</t>
        </is>
      </c>
      <c r="C2" s="2" t="inlineStr">
        <is>
          <t>Dec. 31, 2020</t>
        </is>
      </c>
    </row>
    <row r="3">
      <c r="A3" s="3" t="inlineStr">
        <is>
          <t>Product Information [Line Items]</t>
        </is>
      </c>
    </row>
    <row r="4">
      <c r="A4" s="4" t="inlineStr">
        <is>
          <t>Total Revenues</t>
        </is>
      </c>
      <c r="B4" s="5" t="n">
        <v>15075530</v>
      </c>
      <c r="C4" s="5" t="n">
        <v>19045529</v>
      </c>
    </row>
    <row r="5">
      <c r="A5" s="4" t="inlineStr">
        <is>
          <t>Gaming [Member]</t>
        </is>
      </c>
    </row>
    <row r="6">
      <c r="A6" s="3" t="inlineStr">
        <is>
          <t>Product Information [Line Items]</t>
        </is>
      </c>
    </row>
    <row r="7">
      <c r="A7" s="4" t="inlineStr">
        <is>
          <t>Total Revenues</t>
        </is>
      </c>
      <c r="B7" s="6" t="n">
        <v>14267735</v>
      </c>
      <c r="C7" s="6" t="n">
        <v>18745166</v>
      </c>
    </row>
    <row r="8">
      <c r="A8" s="4" t="inlineStr">
        <is>
          <t>Esports [Member]</t>
        </is>
      </c>
    </row>
    <row r="9">
      <c r="A9" s="3" t="inlineStr">
        <is>
          <t>Product Information [Line Items]</t>
        </is>
      </c>
    </row>
    <row r="10">
      <c r="A10" s="4" t="inlineStr">
        <is>
          <t>Total Revenues</t>
        </is>
      </c>
      <c r="B10" s="5" t="n">
        <v>807795</v>
      </c>
      <c r="C10" s="5" t="n">
        <v>3003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1</t>
        </is>
      </c>
      <c r="D2" s="2" t="inlineStr">
        <is>
          <t>Dec. 31, 2020</t>
        </is>
      </c>
    </row>
    <row r="3">
      <c r="A3" s="3" t="inlineStr">
        <is>
          <t>Income Statement [Abstract]</t>
        </is>
      </c>
    </row>
    <row r="4">
      <c r="A4" s="4" t="inlineStr">
        <is>
          <t>Net revenues</t>
        </is>
      </c>
      <c r="C4" s="5" t="n">
        <v>15075530</v>
      </c>
      <c r="D4" s="5" t="n">
        <v>19045529</v>
      </c>
    </row>
    <row r="5">
      <c r="A5" s="4" t="inlineStr">
        <is>
          <t>Cost of Revenue</t>
        </is>
      </c>
      <c r="B5" s="4" t="inlineStr">
        <is>
          <t>[1]</t>
        </is>
      </c>
      <c r="C5" s="6" t="n">
        <v>7529155</v>
      </c>
      <c r="D5" s="6" t="n">
        <v>6595872</v>
      </c>
    </row>
    <row r="6">
      <c r="A6" s="4" t="inlineStr">
        <is>
          <t>Gross Profit</t>
        </is>
      </c>
      <c r="C6" s="6" t="n">
        <v>7546375</v>
      </c>
      <c r="D6" s="6" t="n">
        <v>12449657</v>
      </c>
    </row>
    <row r="7">
      <c r="A7" s="3" t="inlineStr">
        <is>
          <t>Operating Expenses:</t>
        </is>
      </c>
    </row>
    <row r="8">
      <c r="A8" s="4" t="inlineStr">
        <is>
          <t>Selling and Marketing Expense</t>
        </is>
      </c>
      <c r="B8" s="4" t="inlineStr">
        <is>
          <t>[2]</t>
        </is>
      </c>
      <c r="C8" s="6" t="n">
        <v>6475867</v>
      </c>
      <c r="D8" s="6" t="n">
        <v>3402310</v>
      </c>
    </row>
    <row r="9">
      <c r="A9" s="4" t="inlineStr">
        <is>
          <t>Research and Development Expense</t>
        </is>
      </c>
      <c r="B9" s="4" t="inlineStr">
        <is>
          <t>[3]</t>
        </is>
      </c>
      <c r="C9" s="6" t="n">
        <v>9621712</v>
      </c>
      <c r="D9" s="6" t="n">
        <v>4649187</v>
      </c>
    </row>
    <row r="10">
      <c r="A10" s="4" t="inlineStr">
        <is>
          <t>General and Administrative Expense</t>
        </is>
      </c>
      <c r="B10" s="4" t="inlineStr">
        <is>
          <t>[4]</t>
        </is>
      </c>
      <c r="C10" s="6" t="n">
        <v>25378149</v>
      </c>
      <c r="D10" s="6" t="n">
        <v>4335434</v>
      </c>
    </row>
    <row r="11">
      <c r="A11" s="4" t="inlineStr">
        <is>
          <t>Depreciation and amortization</t>
        </is>
      </c>
      <c r="C11" s="6" t="n">
        <v>280192</v>
      </c>
      <c r="D11" s="6" t="n">
        <v>61579</v>
      </c>
    </row>
    <row r="12">
      <c r="A12" s="4" t="inlineStr">
        <is>
          <t>Impairment of intangible assets</t>
        </is>
      </c>
      <c r="C12" s="6" t="n">
        <v>317113</v>
      </c>
      <c r="D12" s="4" t="inlineStr">
        <is>
          <t xml:space="preserve"> </t>
        </is>
      </c>
    </row>
    <row r="13">
      <c r="A13" s="4" t="inlineStr">
        <is>
          <t>Total Operating Expenses</t>
        </is>
      </c>
      <c r="C13" s="6" t="n">
        <v>42073033</v>
      </c>
      <c r="D13" s="6" t="n">
        <v>12448510</v>
      </c>
    </row>
    <row r="14">
      <c r="A14" s="4" t="inlineStr">
        <is>
          <t>Income (Loss) From Operations</t>
        </is>
      </c>
      <c r="C14" s="6" t="n">
        <v>-34526658</v>
      </c>
      <c r="D14" s="6" t="n">
        <v>1147</v>
      </c>
    </row>
    <row r="15">
      <c r="A15" s="4" t="inlineStr">
        <is>
          <t>Interest Expense</t>
        </is>
      </c>
      <c r="B15" s="4" t="inlineStr">
        <is>
          <t>[5]</t>
        </is>
      </c>
      <c r="C15" s="6" t="n">
        <v>-504156</v>
      </c>
      <c r="D15" s="6" t="n">
        <v>-717498</v>
      </c>
    </row>
    <row r="16">
      <c r="A16" s="4" t="inlineStr">
        <is>
          <t>Gain (loss) attributable to equity method investment</t>
        </is>
      </c>
      <c r="C16" s="6" t="n">
        <v>1370837</v>
      </c>
      <c r="D16" s="6" t="n">
        <v>-70792</v>
      </c>
    </row>
    <row r="17">
      <c r="A17" s="4" t="inlineStr">
        <is>
          <t>Other income (expense), net</t>
        </is>
      </c>
      <c r="C17" s="6" t="n">
        <v>-44768</v>
      </c>
      <c r="D17" s="6" t="n">
        <v>107289</v>
      </c>
    </row>
    <row r="18">
      <c r="A18" s="4" t="inlineStr">
        <is>
          <t>Net Loss</t>
        </is>
      </c>
      <c r="C18" s="6" t="n">
        <v>-33704745</v>
      </c>
      <c r="D18" s="6" t="n">
        <v>-679854</v>
      </c>
    </row>
    <row r="19">
      <c r="A19" s="4" t="inlineStr">
        <is>
          <t>Less: Net income (loss) attributable to noncontrolling interest</t>
        </is>
      </c>
      <c r="C19" s="6" t="n">
        <v>-542754</v>
      </c>
      <c r="D19" s="6" t="n">
        <v>1076793</v>
      </c>
    </row>
    <row r="20">
      <c r="A20" s="4" t="inlineStr">
        <is>
          <t>Net Loss Attributable to Motorsport Games Inc.</t>
        </is>
      </c>
      <c r="C20" s="5" t="n">
        <v>-33161991</v>
      </c>
      <c r="D20" s="5" t="n">
        <v>-1756647</v>
      </c>
    </row>
    <row r="21">
      <c r="A21" s="3" t="inlineStr">
        <is>
          <t>Net loss per Class A common share attributable to Motorsport Games, Inc. [6]:</t>
        </is>
      </c>
    </row>
    <row r="22">
      <c r="A22" s="4" t="inlineStr">
        <is>
          <t>Basic and Diluted</t>
        </is>
      </c>
      <c r="C22" s="8" t="n">
        <v>-2.91</v>
      </c>
      <c r="D22" s="4" t="inlineStr">
        <is>
          <t xml:space="preserve"> </t>
        </is>
      </c>
    </row>
    <row r="23">
      <c r="A23" s="3" t="inlineStr">
        <is>
          <t>Earnings Per Share, Basic and Diluted, Other Disclosures [Abstract]</t>
        </is>
      </c>
    </row>
    <row r="24">
      <c r="A24" s="4" t="inlineStr">
        <is>
          <t>Basic and Diluted</t>
        </is>
      </c>
      <c r="C24" s="6" t="n">
        <v>11376754</v>
      </c>
      <c r="D24" s="4" t="inlineStr">
        <is>
          <t xml:space="preserve"> </t>
        </is>
      </c>
    </row>
    <row r="25"/>
    <row r="26">
      <c r="A26" s="4" t="inlineStr">
        <is>
          <t>[1]</t>
        </is>
      </c>
      <c r="B26" s="4" t="inlineStr">
        <is>
          <t>Includes related
    party costs of $0 and $135,431 for the years ended December 31, 2021 and 2020, respectively.</t>
        </is>
      </c>
    </row>
    <row r="27">
      <c r="A27" s="4" t="inlineStr">
        <is>
          <t>[2]</t>
        </is>
      </c>
      <c r="B27" s="4" t="inlineStr">
        <is>
          <t>Includes related party expenses
    of $75,378 and $67,686 for the years ended December 31, 2021 and 2020, respectively.</t>
        </is>
      </c>
    </row>
    <row r="28">
      <c r="A28" s="4" t="inlineStr">
        <is>
          <t>[3]</t>
        </is>
      </c>
      <c r="B28" s="4" t="inlineStr">
        <is>
          <t>Includes related party expenses
    of $44,423 and $93,472 for the years ended December 31, 2021 and 2020, respectively.</t>
        </is>
      </c>
    </row>
    <row r="29">
      <c r="A29" s="4" t="inlineStr">
        <is>
          <t>[4]</t>
        </is>
      </c>
      <c r="B29" s="4" t="inlineStr">
        <is>
          <t>Includes related party expenses
    of $1,803,709 and $1,236,591 for the years ended December 31, 2021 and 2020, respectively.</t>
        </is>
      </c>
    </row>
    <row r="30">
      <c r="A30" s="4" t="inlineStr">
        <is>
          <t>[5]</t>
        </is>
      </c>
      <c r="B30" s="4" t="inlineStr">
        <is>
          <t>Includes related party expenses
    of $105,845 and $698,830 for the years ended December 31, 2021 and 2020, respectively.</t>
        </is>
      </c>
    </row>
  </sheetData>
  <mergeCells count="8">
    <mergeCell ref="A1:B2"/>
    <mergeCell ref="C1:D1"/>
    <mergeCell ref="A25:C25"/>
    <mergeCell ref="B26:C26"/>
    <mergeCell ref="B27:C27"/>
    <mergeCell ref="B28:C28"/>
    <mergeCell ref="B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 WEIGHTED AVERAGE DILUTIVE COMMON SHAR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hares excluded in computation of earnings per common share</t>
        </is>
      </c>
      <c r="B4" s="6" t="n">
        <v>573571</v>
      </c>
      <c r="C4" s="4" t="inlineStr">
        <is>
          <t xml:space="preserve"> </t>
        </is>
      </c>
    </row>
    <row r="5">
      <c r="A5" s="4" t="inlineStr">
        <is>
          <t>Share-based Payment Arrangement, Option [Member]</t>
        </is>
      </c>
    </row>
    <row r="6">
      <c r="A6" s="3" t="inlineStr">
        <is>
          <t>Antidilutive Securities Excluded from Computation of Earnings Per Share [Line Items]</t>
        </is>
      </c>
    </row>
    <row r="7">
      <c r="A7" s="4" t="inlineStr">
        <is>
          <t>Shares excluded in computation of earnings per common share</t>
        </is>
      </c>
      <c r="B7" s="6" t="n">
        <v>573571</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Jan. 01, 2022</t>
        </is>
      </c>
    </row>
    <row r="3">
      <c r="A3" s="3" t="inlineStr">
        <is>
          <t>Property, Plant and Equipment [Line Items]</t>
        </is>
      </c>
    </row>
    <row r="4">
      <c r="A4" s="4" t="inlineStr">
        <is>
          <t>Sales allowances</t>
        </is>
      </c>
      <c r="B4" s="5" t="n">
        <v>4563884</v>
      </c>
      <c r="C4" s="5" t="n">
        <v>2150684</v>
      </c>
    </row>
    <row r="5">
      <c r="A5" s="4" t="inlineStr">
        <is>
          <t>Sales allowances and price protection reserves</t>
        </is>
      </c>
      <c r="B5" s="6" t="n">
        <v>4600000</v>
      </c>
      <c r="C5" s="6" t="n">
        <v>2200000</v>
      </c>
    </row>
    <row r="6">
      <c r="A6" s="4" t="inlineStr">
        <is>
          <t>Sales return and price protection reserves</t>
        </is>
      </c>
      <c r="B6" s="6" t="n">
        <v>3900000</v>
      </c>
      <c r="C6" s="6" t="n">
        <v>2200000</v>
      </c>
    </row>
    <row r="7">
      <c r="A7" s="4" t="inlineStr">
        <is>
          <t>Gain loss on foreign currency translation</t>
        </is>
      </c>
      <c r="B7" s="5" t="n">
        <v>222500</v>
      </c>
      <c r="C7" s="5" t="n">
        <v>1000</v>
      </c>
    </row>
    <row r="8">
      <c r="A8" s="4" t="inlineStr">
        <is>
          <t>Operating lease assets</t>
        </is>
      </c>
      <c r="D8" s="5" t="n">
        <v>765000</v>
      </c>
    </row>
    <row r="9">
      <c r="A9" s="4" t="inlineStr">
        <is>
          <t>Operating lease liabilities</t>
        </is>
      </c>
      <c r="D9" s="5" t="n">
        <v>765000</v>
      </c>
    </row>
    <row r="10">
      <c r="A10" s="4" t="inlineStr">
        <is>
          <t>Minimum [Member]</t>
        </is>
      </c>
    </row>
    <row r="11">
      <c r="A11" s="3" t="inlineStr">
        <is>
          <t>Property, Plant and Equipment [Line Items]</t>
        </is>
      </c>
    </row>
    <row r="12">
      <c r="A12" s="4" t="inlineStr">
        <is>
          <t>Property and equipment useful lifes</t>
        </is>
      </c>
      <c r="B12" s="4" t="inlineStr">
        <is>
          <t>3 years</t>
        </is>
      </c>
    </row>
    <row r="13">
      <c r="A13" s="4" t="inlineStr">
        <is>
          <t>Maximum [Member]</t>
        </is>
      </c>
    </row>
    <row r="14">
      <c r="A14" s="3" t="inlineStr">
        <is>
          <t>Property, Plant and Equipment [Line Items]</t>
        </is>
      </c>
    </row>
    <row r="15">
      <c r="A15" s="4" t="inlineStr">
        <is>
          <t>Property and equipment useful lifes</t>
        </is>
      </c>
      <c r="B15"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75" customWidth="1" min="1" max="1"/>
    <col width="22" customWidth="1" min="2" max="2"/>
    <col width="31" customWidth="1" min="3" max="3"/>
    <col width="31" customWidth="1" min="4" max="4"/>
    <col width="22" customWidth="1" min="5" max="5"/>
    <col width="21" customWidth="1" min="6" max="6"/>
    <col width="21" customWidth="1" min="7" max="7"/>
    <col width="21" customWidth="1" min="8" max="8"/>
    <col width="21" customWidth="1" min="9" max="9"/>
  </cols>
  <sheetData>
    <row r="1">
      <c r="A1" s="1" t="inlineStr">
        <is>
          <t>SUMMARY OF AGGREGATE PURCHASE PRICE (Details)</t>
        </is>
      </c>
      <c r="B1" s="2" t="inlineStr">
        <is>
          <t>Mar. 19, 2021USD ($)</t>
        </is>
      </c>
      <c r="C1" s="2" t="inlineStr">
        <is>
          <t>Jan. 25, 2021USD ($)</t>
        </is>
      </c>
      <c r="D1" s="2" t="inlineStr">
        <is>
          <t>Jan. 25, 2021GBP (£)</t>
        </is>
      </c>
      <c r="E1" s="2" t="inlineStr">
        <is>
          <t>Apr. 20, 2021USD ($)</t>
        </is>
      </c>
      <c r="F1" s="2" t="inlineStr">
        <is>
          <t>Dec. 31, 2021USD ($)</t>
        </is>
      </c>
      <c r="G1" s="2" t="inlineStr">
        <is>
          <t>Jan. 25, 2021GBP (£)</t>
        </is>
      </c>
      <c r="H1" s="2" t="inlineStr">
        <is>
          <t>Dec. 31, 2020USD ($)</t>
        </is>
      </c>
      <c r="I1" s="2" t="inlineStr">
        <is>
          <t>Dec. 31, 2019USD ($)</t>
        </is>
      </c>
    </row>
    <row r="2">
      <c r="A2" s="3" t="inlineStr">
        <is>
          <t>Business Acquisition [Line Items]</t>
        </is>
      </c>
    </row>
    <row r="3">
      <c r="A3" s="4" t="inlineStr">
        <is>
          <t>Goodwill</t>
        </is>
      </c>
      <c r="F3" s="5" t="n">
        <v>4867465</v>
      </c>
      <c r="H3" s="5" t="n">
        <v>137717</v>
      </c>
      <c r="I3" s="5" t="n">
        <v>137717</v>
      </c>
    </row>
    <row r="4">
      <c r="A4" s="4" t="inlineStr">
        <is>
          <t>Le Mans Esports Series Limited [Member]</t>
        </is>
      </c>
    </row>
    <row r="5">
      <c r="A5" s="3" t="inlineStr">
        <is>
          <t>Business Acquisition [Line Items]</t>
        </is>
      </c>
    </row>
    <row r="6">
      <c r="A6" s="4" t="inlineStr">
        <is>
          <t>Cash</t>
        </is>
      </c>
      <c r="C6" s="5" t="n">
        <v>350626</v>
      </c>
      <c r="G6" s="9" t="n">
        <v>257232</v>
      </c>
    </row>
    <row r="7">
      <c r="A7" s="4" t="inlineStr">
        <is>
          <t>Other assets</t>
        </is>
      </c>
      <c r="C7" s="6" t="n">
        <v>1169</v>
      </c>
      <c r="G7" s="6" t="n">
        <v>858</v>
      </c>
    </row>
    <row r="8">
      <c r="A8" s="4" t="inlineStr">
        <is>
          <t>Gaming license</t>
        </is>
      </c>
      <c r="C8" s="6" t="n">
        <v>1150000</v>
      </c>
      <c r="G8" s="6" t="n">
        <v>843682</v>
      </c>
    </row>
    <row r="9">
      <c r="A9" s="4" t="inlineStr">
        <is>
          <t>Esport licenses</t>
        </is>
      </c>
      <c r="C9" s="6" t="n">
        <v>1660000</v>
      </c>
      <c r="G9" s="6" t="n">
        <v>1217836</v>
      </c>
    </row>
    <row r="10">
      <c r="A10" s="4" t="inlineStr">
        <is>
          <t>Goodwill</t>
        </is>
      </c>
      <c r="C10" s="6" t="n">
        <v>65221</v>
      </c>
      <c r="G10" s="6" t="n">
        <v>47084</v>
      </c>
    </row>
    <row r="11">
      <c r="A11" s="4" t="inlineStr">
        <is>
          <t>Accounts payable</t>
        </is>
      </c>
      <c r="C11" s="6" t="n">
        <v>-7016</v>
      </c>
      <c r="G11" s="6" t="n">
        <v>-5147</v>
      </c>
    </row>
    <row r="12">
      <c r="A12" s="4" t="inlineStr">
        <is>
          <t>Non- controlling interest</t>
        </is>
      </c>
      <c r="C12" s="6" t="n">
        <v>-1573624</v>
      </c>
      <c r="G12" s="9" t="n">
        <v>-1157531</v>
      </c>
    </row>
    <row r="13">
      <c r="A13" s="4" t="inlineStr">
        <is>
          <t>Total Fair value of Member's equity</t>
        </is>
      </c>
      <c r="C13" s="6" t="n">
        <v>1646376</v>
      </c>
      <c r="D13" s="9" t="n">
        <v>1204014</v>
      </c>
    </row>
    <row r="14">
      <c r="A14" s="4" t="inlineStr">
        <is>
          <t>Fair value of the previously held interest</t>
        </is>
      </c>
      <c r="C14" s="6" t="n">
        <v>1449000</v>
      </c>
      <c r="D14" s="6" t="n">
        <v>1062999</v>
      </c>
    </row>
    <row r="15">
      <c r="A15" s="4" t="inlineStr">
        <is>
          <t>Fair value of the consideration</t>
        </is>
      </c>
      <c r="C15" s="5" t="n">
        <v>197376</v>
      </c>
      <c r="D15" s="9" t="n">
        <v>141015</v>
      </c>
    </row>
    <row r="16">
      <c r="A16" s="4" t="inlineStr">
        <is>
          <t>Total Consideration</t>
        </is>
      </c>
      <c r="F16" s="6" t="n">
        <v>2810000</v>
      </c>
    </row>
    <row r="17">
      <c r="A17" s="4" t="inlineStr">
        <is>
          <t>Le Mans Esports Series Limited [Member] | Gaming License [Member]</t>
        </is>
      </c>
    </row>
    <row r="18">
      <c r="A18" s="3" t="inlineStr">
        <is>
          <t>Business Acquisition [Line Items]</t>
        </is>
      </c>
    </row>
    <row r="19">
      <c r="A19" s="4" t="inlineStr">
        <is>
          <t>Valuation Method</t>
        </is>
      </c>
      <c r="C19" s="4" t="inlineStr">
        <is>
          <t>Excess earning Method</t>
        </is>
      </c>
      <c r="D19" s="4" t="inlineStr">
        <is>
          <t>Excess earning Method</t>
        </is>
      </c>
    </row>
    <row r="20">
      <c r="A20" s="4" t="inlineStr">
        <is>
          <t>Discount Rate</t>
        </is>
      </c>
      <c r="C20" s="4" t="inlineStr">
        <is>
          <t>30.00%</t>
        </is>
      </c>
      <c r="D20" s="4" t="inlineStr">
        <is>
          <t>30.00%</t>
        </is>
      </c>
    </row>
    <row r="21">
      <c r="A21" s="4" t="inlineStr">
        <is>
          <t>Le Mans Esports Series Limited [Member] | Esport License [Member]</t>
        </is>
      </c>
    </row>
    <row r="22">
      <c r="A22" s="3" t="inlineStr">
        <is>
          <t>Business Acquisition [Line Items]</t>
        </is>
      </c>
    </row>
    <row r="23">
      <c r="A23" s="4" t="inlineStr">
        <is>
          <t>Valuation Method</t>
        </is>
      </c>
      <c r="C23" s="4" t="inlineStr">
        <is>
          <t>Excess earning Method</t>
        </is>
      </c>
      <c r="D23" s="4" t="inlineStr">
        <is>
          <t>Excess earning Method</t>
        </is>
      </c>
    </row>
    <row r="24">
      <c r="A24" s="4" t="inlineStr">
        <is>
          <t>Discount Rate</t>
        </is>
      </c>
      <c r="C24" s="4" t="inlineStr">
        <is>
          <t>30.00%</t>
        </is>
      </c>
      <c r="D24" s="4" t="inlineStr">
        <is>
          <t>30.00%</t>
        </is>
      </c>
    </row>
    <row r="25">
      <c r="A25" s="4" t="inlineStr">
        <is>
          <t>Le Mans Esports Series Limited [Member] | Goodwill [Member]</t>
        </is>
      </c>
    </row>
    <row r="26">
      <c r="A26" s="3" t="inlineStr">
        <is>
          <t>Business Acquisition [Line Items]</t>
        </is>
      </c>
    </row>
    <row r="27">
      <c r="A27" s="4" t="inlineStr">
        <is>
          <t>Discount Rate</t>
        </is>
      </c>
      <c r="C27" s="4" t="inlineStr">
        <is>
          <t>30.00%</t>
        </is>
      </c>
      <c r="D27" s="4" t="inlineStr">
        <is>
          <t>30.00%</t>
        </is>
      </c>
    </row>
    <row r="28">
      <c r="A28" s="4" t="inlineStr">
        <is>
          <t>Le Mans Esports Series Limited [Member] | Noncontrolling Interest [Member]</t>
        </is>
      </c>
    </row>
    <row r="29">
      <c r="A29" s="3" t="inlineStr">
        <is>
          <t>Business Acquisition [Line Items]</t>
        </is>
      </c>
    </row>
    <row r="30">
      <c r="A30" s="4" t="inlineStr">
        <is>
          <t>Valuation Method</t>
        </is>
      </c>
      <c r="C30" s="4" t="inlineStr">
        <is>
          <t>Business Enterprise
    Income</t>
        </is>
      </c>
      <c r="D30" s="4" t="inlineStr">
        <is>
          <t>Business Enterprise
    Income</t>
        </is>
      </c>
    </row>
    <row r="31">
      <c r="A31" s="4" t="inlineStr">
        <is>
          <t>Discount Rate</t>
        </is>
      </c>
      <c r="C31" s="4" t="inlineStr">
        <is>
          <t>30.00%</t>
        </is>
      </c>
      <c r="D31" s="4" t="inlineStr">
        <is>
          <t>30.00%</t>
        </is>
      </c>
    </row>
    <row r="32">
      <c r="A32" s="4" t="inlineStr">
        <is>
          <t>Kart Kraft [Member]</t>
        </is>
      </c>
    </row>
    <row r="33">
      <c r="A33" s="3" t="inlineStr">
        <is>
          <t>Business Acquisition [Line Items]</t>
        </is>
      </c>
    </row>
    <row r="34">
      <c r="A34" s="4" t="inlineStr">
        <is>
          <t>Total Consideration</t>
        </is>
      </c>
      <c r="B34" s="5" t="n">
        <v>1000000</v>
      </c>
      <c r="F34" s="6" t="n">
        <v>1000000</v>
      </c>
    </row>
    <row r="35">
      <c r="A35" s="4" t="inlineStr">
        <is>
          <t>Kart Kraft [Member] | Kart Kraft Trade Name [Member]</t>
        </is>
      </c>
    </row>
    <row r="36">
      <c r="A36" s="3" t="inlineStr">
        <is>
          <t>Business Acquisition [Line Items]</t>
        </is>
      </c>
    </row>
    <row r="37">
      <c r="A37" s="4" t="inlineStr">
        <is>
          <t>Valuation Method</t>
        </is>
      </c>
      <c r="B37" s="4" t="inlineStr">
        <is>
          <t>Relief-from-Royalty</t>
        </is>
      </c>
    </row>
    <row r="38">
      <c r="A38" s="4" t="inlineStr">
        <is>
          <t>Discount Rate</t>
        </is>
      </c>
      <c r="B38" s="4" t="inlineStr">
        <is>
          <t>27.50%</t>
        </is>
      </c>
    </row>
    <row r="39">
      <c r="A39" s="4" t="inlineStr">
        <is>
          <t>Total Consideration</t>
        </is>
      </c>
      <c r="B39" s="5" t="n">
        <v>108000</v>
      </c>
      <c r="F39" s="6" t="n">
        <v>108000</v>
      </c>
    </row>
    <row r="40">
      <c r="A40" s="4" t="inlineStr">
        <is>
          <t>Kart Kraft [Member] | Software [Member]</t>
        </is>
      </c>
    </row>
    <row r="41">
      <c r="A41" s="3" t="inlineStr">
        <is>
          <t>Business Acquisition [Line Items]</t>
        </is>
      </c>
    </row>
    <row r="42">
      <c r="A42" s="4" t="inlineStr">
        <is>
          <t>Valuation Method</t>
        </is>
      </c>
      <c r="B42" s="4" t="inlineStr">
        <is>
          <t>Replacement cost</t>
        </is>
      </c>
    </row>
    <row r="43">
      <c r="A43" s="4" t="inlineStr">
        <is>
          <t>Discount Rate</t>
        </is>
      </c>
      <c r="B43" s="4" t="inlineStr">
        <is>
          <t>25.00%</t>
        </is>
      </c>
    </row>
    <row r="44">
      <c r="A44" s="4" t="inlineStr">
        <is>
          <t>Total Consideration</t>
        </is>
      </c>
      <c r="B44" s="5" t="n">
        <v>833000</v>
      </c>
    </row>
    <row r="45">
      <c r="A45" s="4" t="inlineStr">
        <is>
          <t>Kart Kraft [Member] | Employment Non Compete Agreements [Member]</t>
        </is>
      </c>
    </row>
    <row r="46">
      <c r="A46" s="3" t="inlineStr">
        <is>
          <t>Business Acquisition [Line Items]</t>
        </is>
      </c>
    </row>
    <row r="47">
      <c r="A47" s="4" t="inlineStr">
        <is>
          <t>Valuation Method</t>
        </is>
      </c>
      <c r="B47" s="4" t="inlineStr">
        <is>
          <t>With &amp; Without Method</t>
        </is>
      </c>
    </row>
    <row r="48">
      <c r="A48" s="4" t="inlineStr">
        <is>
          <t>Discount Rate</t>
        </is>
      </c>
      <c r="B48" s="4" t="inlineStr">
        <is>
          <t>25.00%</t>
        </is>
      </c>
    </row>
    <row r="49">
      <c r="A49" s="4" t="inlineStr">
        <is>
          <t>Total Consideration</t>
        </is>
      </c>
      <c r="B49" s="5" t="n">
        <v>59000</v>
      </c>
      <c r="F49" s="6" t="n">
        <v>59000</v>
      </c>
    </row>
    <row r="50">
      <c r="A50" s="4" t="inlineStr">
        <is>
          <t>Studio 397 [Member]</t>
        </is>
      </c>
    </row>
    <row r="51">
      <c r="A51" s="3" t="inlineStr">
        <is>
          <t>Business Acquisition [Line Items]</t>
        </is>
      </c>
    </row>
    <row r="52">
      <c r="A52" s="4" t="inlineStr">
        <is>
          <t>Total Consideration</t>
        </is>
      </c>
      <c r="E52" s="5" t="n">
        <v>15911781</v>
      </c>
      <c r="F52" s="6" t="n">
        <v>10942000</v>
      </c>
    </row>
    <row r="53">
      <c r="A53" s="4" t="inlineStr">
        <is>
          <t>Studio 397 [Member] | Software [Member]</t>
        </is>
      </c>
    </row>
    <row r="54">
      <c r="A54" s="3" t="inlineStr">
        <is>
          <t>Business Acquisition [Line Items]</t>
        </is>
      </c>
    </row>
    <row r="55">
      <c r="A55" s="4" t="inlineStr">
        <is>
          <t>Valuation Method</t>
        </is>
      </c>
      <c r="E55" s="4" t="inlineStr">
        <is>
          <t>Replacement Cost</t>
        </is>
      </c>
    </row>
    <row r="56">
      <c r="A56" s="4" t="inlineStr">
        <is>
          <t>Discount Rate</t>
        </is>
      </c>
      <c r="E56" s="4" t="inlineStr">
        <is>
          <t>9.30%</t>
        </is>
      </c>
    </row>
    <row r="57">
      <c r="A57" s="4" t="inlineStr">
        <is>
          <t>Studio 397 [Member] | Employment Non Compete Agreements [Member]</t>
        </is>
      </c>
    </row>
    <row r="58">
      <c r="A58" s="3" t="inlineStr">
        <is>
          <t>Business Acquisition [Line Items]</t>
        </is>
      </c>
    </row>
    <row r="59">
      <c r="A59" s="4" t="inlineStr">
        <is>
          <t>Valuation Method</t>
        </is>
      </c>
      <c r="E59" s="4" t="inlineStr">
        <is>
          <t>With &amp; Without Method</t>
        </is>
      </c>
    </row>
    <row r="60">
      <c r="A60" s="4" t="inlineStr">
        <is>
          <t>Discount Rate</t>
        </is>
      </c>
      <c r="E60" s="4" t="inlineStr">
        <is>
          <t>9.30%</t>
        </is>
      </c>
    </row>
    <row r="61">
      <c r="A61" s="4" t="inlineStr">
        <is>
          <t>Total Consideration</t>
        </is>
      </c>
      <c r="E61" s="5" t="n">
        <v>214000</v>
      </c>
      <c r="F61" s="5" t="n">
        <v>214000</v>
      </c>
    </row>
    <row r="62">
      <c r="A62" s="4" t="inlineStr">
        <is>
          <t>Studio 397 [Member] | Debt-free net working capital [Member]</t>
        </is>
      </c>
    </row>
    <row r="63">
      <c r="A63" s="3" t="inlineStr">
        <is>
          <t>Business Acquisition [Line Items]</t>
        </is>
      </c>
    </row>
    <row r="64">
      <c r="A64" s="4" t="inlineStr">
        <is>
          <t>Total Consideration</t>
        </is>
      </c>
      <c r="E64" s="6" t="n">
        <v>-12450</v>
      </c>
    </row>
    <row r="65">
      <c r="A65" s="4" t="inlineStr">
        <is>
          <t>Studio 397 [Member] | Fixed Assets [Member]</t>
        </is>
      </c>
    </row>
    <row r="66">
      <c r="A66" s="3" t="inlineStr">
        <is>
          <t>Business Acquisition [Line Items]</t>
        </is>
      </c>
    </row>
    <row r="67">
      <c r="A67" s="4" t="inlineStr">
        <is>
          <t>Total Consideration</t>
        </is>
      </c>
      <c r="E67" s="5" t="n">
        <v>21504</v>
      </c>
    </row>
    <row r="68">
      <c r="A68" s="4" t="inlineStr">
        <is>
          <t>Studio 397 [Member] | R Factor Two R Factor Two Trade Name [Member]</t>
        </is>
      </c>
    </row>
    <row r="69">
      <c r="A69" s="3" t="inlineStr">
        <is>
          <t>Business Acquisition [Line Items]</t>
        </is>
      </c>
    </row>
    <row r="70">
      <c r="A70" s="4" t="inlineStr">
        <is>
          <t>Valuation Method</t>
        </is>
      </c>
      <c r="E70" s="4" t="inlineStr">
        <is>
          <t>Relief-from-Royalty</t>
        </is>
      </c>
    </row>
    <row r="71">
      <c r="A71" s="4" t="inlineStr">
        <is>
          <t>Discount Rate</t>
        </is>
      </c>
      <c r="E71" s="4" t="inlineStr">
        <is>
          <t>9.30%</t>
        </is>
      </c>
    </row>
    <row r="72">
      <c r="A72" s="4" t="inlineStr">
        <is>
          <t>Total Consideration</t>
        </is>
      </c>
      <c r="E72" s="5" t="n">
        <v>3040000</v>
      </c>
    </row>
    <row r="73">
      <c r="A73" s="4" t="inlineStr">
        <is>
          <t>Studio 397 [Member] | Technology [Member]</t>
        </is>
      </c>
    </row>
    <row r="74">
      <c r="A74" s="3" t="inlineStr">
        <is>
          <t>Business Acquisition [Line Items]</t>
        </is>
      </c>
    </row>
    <row r="75">
      <c r="A75" s="4" t="inlineStr">
        <is>
          <t>Total Consideration</t>
        </is>
      </c>
      <c r="E75" s="5" t="n">
        <v>7010000</v>
      </c>
    </row>
    <row r="76">
      <c r="A76" s="4" t="inlineStr">
        <is>
          <t>Studio 397 [Member] | Internally Developed Franchise [Member]</t>
        </is>
      </c>
    </row>
    <row r="77">
      <c r="A77" s="3" t="inlineStr">
        <is>
          <t>Business Acquisition [Line Items]</t>
        </is>
      </c>
    </row>
    <row r="78">
      <c r="A78" s="4" t="inlineStr">
        <is>
          <t>Valuation Method</t>
        </is>
      </c>
      <c r="E78" s="4" t="inlineStr">
        <is>
          <t>Excess earning Method</t>
        </is>
      </c>
    </row>
    <row r="79">
      <c r="A79" s="4" t="inlineStr">
        <is>
          <t>Discount Rate</t>
        </is>
      </c>
      <c r="E79" s="4" t="inlineStr">
        <is>
          <t>9.30%</t>
        </is>
      </c>
    </row>
    <row r="80">
      <c r="A80" s="4" t="inlineStr">
        <is>
          <t>Total Consideration</t>
        </is>
      </c>
      <c r="E80" s="5" t="n">
        <v>678000</v>
      </c>
    </row>
    <row r="81">
      <c r="A81" s="4" t="inlineStr">
        <is>
          <t>Studio 397 [Member] | Goodwill [Member]</t>
        </is>
      </c>
    </row>
    <row r="82">
      <c r="A82" s="3" t="inlineStr">
        <is>
          <t>Business Acquisition [Line Items]</t>
        </is>
      </c>
    </row>
    <row r="83">
      <c r="A83" s="4" t="inlineStr">
        <is>
          <t>Total Consideration</t>
        </is>
      </c>
      <c r="E83" s="5" t="n">
        <v>49607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DEBT FREE NET WORKING CAPI TAL DEFICIT (Details) - USD ($)</t>
        </is>
      </c>
      <c r="B1" s="2" t="inlineStr">
        <is>
          <t>Dec. 31, 2021</t>
        </is>
      </c>
      <c r="C1" s="2" t="inlineStr">
        <is>
          <t>Dec. 31, 2020</t>
        </is>
      </c>
    </row>
    <row r="2">
      <c r="A2" s="3" t="inlineStr">
        <is>
          <t>Business Combination, Separately Recognized Transactions [Line Items]</t>
        </is>
      </c>
    </row>
    <row r="3">
      <c r="A3" s="4" t="inlineStr">
        <is>
          <t>Total current assets</t>
        </is>
      </c>
      <c r="B3" s="5" t="n">
        <v>24622840</v>
      </c>
      <c r="C3" s="5" t="n">
        <v>10473123</v>
      </c>
    </row>
    <row r="4">
      <c r="A4" s="4" t="inlineStr">
        <is>
          <t>Total current liabilities</t>
        </is>
      </c>
      <c r="B4" s="6" t="n">
        <v>8598250</v>
      </c>
      <c r="C4" s="6" t="n">
        <v>14914490</v>
      </c>
    </row>
    <row r="5">
      <c r="A5" s="4" t="inlineStr">
        <is>
          <t>Total current liabilities</t>
        </is>
      </c>
      <c r="B5" s="6" t="n">
        <v>-8598250</v>
      </c>
      <c r="C5" s="5" t="n">
        <v>-14914490</v>
      </c>
    </row>
    <row r="6">
      <c r="A6" s="4" t="inlineStr">
        <is>
          <t>Studio 397 [Member]</t>
        </is>
      </c>
    </row>
    <row r="7">
      <c r="A7" s="3" t="inlineStr">
        <is>
          <t>Business Combination, Separately Recognized Transactions [Line Items]</t>
        </is>
      </c>
    </row>
    <row r="8">
      <c r="A8" s="4" t="inlineStr">
        <is>
          <t>Total current assets</t>
        </is>
      </c>
      <c r="B8" s="6" t="n">
        <v>265947</v>
      </c>
    </row>
    <row r="9">
      <c r="A9" s="4" t="inlineStr">
        <is>
          <t>Total current liabilities</t>
        </is>
      </c>
      <c r="B9" s="6" t="n">
        <v>278397</v>
      </c>
    </row>
    <row r="10">
      <c r="A10" s="4" t="inlineStr">
        <is>
          <t>Total current liabilities</t>
        </is>
      </c>
      <c r="B10" s="6" t="n">
        <v>-278397</v>
      </c>
    </row>
    <row r="11">
      <c r="A11" s="4" t="inlineStr">
        <is>
          <t>Debt free net working capital deficit</t>
        </is>
      </c>
      <c r="B11" s="6" t="n">
        <v>-12450</v>
      </c>
    </row>
    <row r="12">
      <c r="A12" s="4" t="inlineStr">
        <is>
          <t>Projects to be Invoiced [Member] | Studio 397 [Member]</t>
        </is>
      </c>
    </row>
    <row r="13">
      <c r="A13" s="3" t="inlineStr">
        <is>
          <t>Business Combination, Separately Recognized Transactions [Line Items]</t>
        </is>
      </c>
    </row>
    <row r="14">
      <c r="A14" s="4" t="inlineStr">
        <is>
          <t>Total current assets</t>
        </is>
      </c>
      <c r="B14" s="6" t="n">
        <v>192658</v>
      </c>
    </row>
    <row r="15">
      <c r="A15" s="4" t="inlineStr">
        <is>
          <t>Trade Debtors [Member] | Studio 397 [Member]</t>
        </is>
      </c>
    </row>
    <row r="16">
      <c r="A16" s="3" t="inlineStr">
        <is>
          <t>Business Combination, Separately Recognized Transactions [Line Items]</t>
        </is>
      </c>
    </row>
    <row r="17">
      <c r="A17" s="4" t="inlineStr">
        <is>
          <t>Total current assets</t>
        </is>
      </c>
      <c r="B17" s="6" t="n">
        <v>26121</v>
      </c>
    </row>
    <row r="18">
      <c r="A18" s="4" t="inlineStr">
        <is>
          <t>Paid-In Advance [Member] | Studio 397 [Member]</t>
        </is>
      </c>
    </row>
    <row r="19">
      <c r="A19" s="3" t="inlineStr">
        <is>
          <t>Business Combination, Separately Recognized Transactions [Line Items]</t>
        </is>
      </c>
    </row>
    <row r="20">
      <c r="A20" s="4" t="inlineStr">
        <is>
          <t>Total current assets</t>
        </is>
      </c>
      <c r="B20" s="6" t="n">
        <v>47168</v>
      </c>
    </row>
    <row r="21">
      <c r="A21" s="4" t="inlineStr">
        <is>
          <t>Trade Creditors [Member] | Studio 397 [Member]</t>
        </is>
      </c>
    </row>
    <row r="22">
      <c r="A22" s="3" t="inlineStr">
        <is>
          <t>Business Combination, Separately Recognized Transactions [Line Items]</t>
        </is>
      </c>
    </row>
    <row r="23">
      <c r="A23" s="4" t="inlineStr">
        <is>
          <t>Total current liabilities</t>
        </is>
      </c>
      <c r="B23" s="6" t="n">
        <v>140049</v>
      </c>
    </row>
    <row r="24">
      <c r="A24" s="4" t="inlineStr">
        <is>
          <t>Total current liabilities</t>
        </is>
      </c>
      <c r="B24" s="6" t="n">
        <v>-140049</v>
      </c>
    </row>
    <row r="25">
      <c r="A25" s="4" t="inlineStr">
        <is>
          <t>Advance Invoices Payments [Member] | Studio 397 [Member]</t>
        </is>
      </c>
    </row>
    <row r="26">
      <c r="A26" s="3" t="inlineStr">
        <is>
          <t>Business Combination, Separately Recognized Transactions [Line Items]</t>
        </is>
      </c>
    </row>
    <row r="27">
      <c r="A27" s="4" t="inlineStr">
        <is>
          <t>Total current liabilities</t>
        </is>
      </c>
      <c r="B27" s="6" t="n">
        <v>41063</v>
      </c>
    </row>
    <row r="28">
      <c r="A28" s="4" t="inlineStr">
        <is>
          <t>Total current liabilities</t>
        </is>
      </c>
      <c r="B28" s="6" t="n">
        <v>-41063</v>
      </c>
    </row>
    <row r="29">
      <c r="A29" s="4" t="inlineStr">
        <is>
          <t>Audit Costs [Member] | Studio 397 [Member]</t>
        </is>
      </c>
    </row>
    <row r="30">
      <c r="A30" s="3" t="inlineStr">
        <is>
          <t>Business Combination, Separately Recognized Transactions [Line Items]</t>
        </is>
      </c>
    </row>
    <row r="31">
      <c r="A31" s="4" t="inlineStr">
        <is>
          <t>Total current liabilities</t>
        </is>
      </c>
      <c r="B31" s="6" t="n">
        <v>7148</v>
      </c>
    </row>
    <row r="32">
      <c r="A32" s="4" t="inlineStr">
        <is>
          <t>Total current liabilities</t>
        </is>
      </c>
      <c r="B32" s="6" t="n">
        <v>-7148</v>
      </c>
    </row>
    <row r="33">
      <c r="A33" s="4" t="inlineStr">
        <is>
          <t>Holiday Allowances [Member] | Studio 397 [Member]</t>
        </is>
      </c>
    </row>
    <row r="34">
      <c r="A34" s="3" t="inlineStr">
        <is>
          <t>Business Combination, Separately Recognized Transactions [Line Items]</t>
        </is>
      </c>
    </row>
    <row r="35">
      <c r="A35" s="4" t="inlineStr">
        <is>
          <t>Total current liabilities</t>
        </is>
      </c>
      <c r="B35" s="6" t="n">
        <v>49242</v>
      </c>
    </row>
    <row r="36">
      <c r="A36" s="4" t="inlineStr">
        <is>
          <t>Total current liabilities</t>
        </is>
      </c>
      <c r="B36" s="6" t="n">
        <v>-49242</v>
      </c>
    </row>
    <row r="37">
      <c r="A37" s="4" t="inlineStr">
        <is>
          <t>Bonuses [Member] | Studio 397 [Member]</t>
        </is>
      </c>
    </row>
    <row r="38">
      <c r="A38" s="3" t="inlineStr">
        <is>
          <t>Business Combination, Separately Recognized Transactions [Line Items]</t>
        </is>
      </c>
    </row>
    <row r="39">
      <c r="A39" s="4" t="inlineStr">
        <is>
          <t>Total current liabilities</t>
        </is>
      </c>
      <c r="B39" s="6" t="n">
        <v>42035</v>
      </c>
    </row>
    <row r="40">
      <c r="A40" s="4" t="inlineStr">
        <is>
          <t>Total current liabilities</t>
        </is>
      </c>
      <c r="B40" s="6" t="n">
        <v>-42035</v>
      </c>
    </row>
    <row r="41">
      <c r="A41" s="4" t="inlineStr">
        <is>
          <t>Taxes and Social Securities [Member] | Studio 397 [Member]</t>
        </is>
      </c>
    </row>
    <row r="42">
      <c r="A42" s="3" t="inlineStr">
        <is>
          <t>Business Combination, Separately Recognized Transactions [Line Items]</t>
        </is>
      </c>
    </row>
    <row r="43">
      <c r="A43" s="4" t="inlineStr">
        <is>
          <t>Total current liabilities</t>
        </is>
      </c>
      <c r="B43" s="6" t="n">
        <v>1140</v>
      </c>
    </row>
    <row r="44">
      <c r="A44" s="4" t="inlineStr">
        <is>
          <t>Total current liabilities</t>
        </is>
      </c>
      <c r="B44" s="5" t="n">
        <v>-1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1" customWidth="1" min="8" max="8"/>
    <col width="14" customWidth="1" min="9" max="9"/>
    <col width="21" customWidth="1" min="10" max="10"/>
    <col width="21" customWidth="1" min="11" max="11"/>
    <col width="21" customWidth="1" min="12" max="12"/>
    <col width="14" customWidth="1" min="13" max="13"/>
    <col width="14" customWidth="1" min="14" max="14"/>
  </cols>
  <sheetData>
    <row r="1">
      <c r="A1" s="1" t="inlineStr">
        <is>
          <t>ACQUISITIONS (Details Narrative)</t>
        </is>
      </c>
      <c r="B1" s="2" t="inlineStr">
        <is>
          <t>Jan. 25, 2031GBP (£)</t>
        </is>
      </c>
      <c r="C1" s="2" t="inlineStr">
        <is>
          <t>Apr. 02, 2021USD ($)</t>
        </is>
      </c>
      <c r="D1" s="2" t="inlineStr">
        <is>
          <t>Mar. 19, 2021USD ($)</t>
        </is>
      </c>
      <c r="E1" s="2" t="inlineStr">
        <is>
          <t>Apr. 30, 2022USD ($)</t>
        </is>
      </c>
      <c r="F1" s="2" t="inlineStr">
        <is>
          <t>Apr. 30, 2021USD ($)shares</t>
        </is>
      </c>
      <c r="G1" s="2" t="inlineStr">
        <is>
          <t>Dec. 31, 2021USD ($)</t>
        </is>
      </c>
      <c r="H1" s="2" t="inlineStr">
        <is>
          <t>Dec. 31, 2021USD ($)</t>
        </is>
      </c>
      <c r="I1" s="2" t="inlineStr">
        <is>
          <t>Sep. 30, 2021</t>
        </is>
      </c>
      <c r="J1" s="2" t="inlineStr">
        <is>
          <t>Dec. 31, 2021USD ($)</t>
        </is>
      </c>
      <c r="K1" s="2" t="inlineStr">
        <is>
          <t>Dec. 31, 2020USD ($)</t>
        </is>
      </c>
      <c r="L1" s="2" t="inlineStr">
        <is>
          <t>Dec. 31, 2022USD ($)</t>
        </is>
      </c>
      <c r="M1" s="2" t="inlineStr">
        <is>
          <t>Jan. 25, 2021</t>
        </is>
      </c>
      <c r="N1" s="2" t="inlineStr">
        <is>
          <t>Jan. 08, 2021</t>
        </is>
      </c>
    </row>
    <row r="2">
      <c r="A2" s="3" t="inlineStr">
        <is>
          <t>Business Acquisition [Line Items]</t>
        </is>
      </c>
    </row>
    <row r="3">
      <c r="A3" s="4" t="inlineStr">
        <is>
          <t>Equity Method Investment, Ownership Percentage</t>
        </is>
      </c>
      <c r="N3" s="4" t="inlineStr">
        <is>
          <t>100.00%</t>
        </is>
      </c>
    </row>
    <row r="4">
      <c r="A4" s="4" t="inlineStr">
        <is>
          <t>Development expenses</t>
        </is>
      </c>
      <c r="J4" s="5" t="n">
        <v>9060000</v>
      </c>
    </row>
    <row r="5">
      <c r="A5" s="4" t="inlineStr">
        <is>
          <t>Income (Loss) from Equity Method Investments</t>
        </is>
      </c>
      <c r="J5" s="6" t="n">
        <v>1370837</v>
      </c>
      <c r="K5" s="5" t="n">
        <v>-70792</v>
      </c>
    </row>
    <row r="6">
      <c r="A6" s="4" t="inlineStr">
        <is>
          <t>Accounts Payable, Underwriters, Promoters, and Employees, Current</t>
        </is>
      </c>
      <c r="G6" s="4" t="inlineStr">
        <is>
          <t xml:space="preserve"> </t>
        </is>
      </c>
      <c r="H6" s="4" t="inlineStr">
        <is>
          <t xml:space="preserve"> </t>
        </is>
      </c>
      <c r="J6" s="4" t="inlineStr">
        <is>
          <t xml:space="preserve"> </t>
        </is>
      </c>
      <c r="K6" s="6" t="n">
        <v>234667</v>
      </c>
    </row>
    <row r="7">
      <c r="A7" s="4" t="inlineStr">
        <is>
          <t>Investments in and Advance to Affiliates, Subsidiaries, Associates, and Joint Ventures</t>
        </is>
      </c>
      <c r="K7" s="6" t="n">
        <v>271200</v>
      </c>
    </row>
    <row r="8">
      <c r="A8" s="4" t="inlineStr">
        <is>
          <t>Revenues</t>
        </is>
      </c>
      <c r="L8" s="5" t="n">
        <v>741000</v>
      </c>
    </row>
    <row r="9">
      <c r="A9" s="4" t="inlineStr">
        <is>
          <t>Net loss</t>
        </is>
      </c>
      <c r="J9" s="6" t="n">
        <v>-33161991</v>
      </c>
      <c r="K9" s="6" t="n">
        <v>-1756647</v>
      </c>
      <c r="L9" s="5" t="n">
        <v>288000</v>
      </c>
    </row>
    <row r="10">
      <c r="A10" s="4" t="inlineStr">
        <is>
          <t>Operating Expenses</t>
        </is>
      </c>
      <c r="J10" s="6" t="n">
        <v>42073033</v>
      </c>
      <c r="K10" s="6" t="n">
        <v>12448510</v>
      </c>
    </row>
    <row r="11">
      <c r="A11" s="4" t="inlineStr">
        <is>
          <t>KartKraft Acquisition [Member]</t>
        </is>
      </c>
    </row>
    <row r="12">
      <c r="A12" s="3" t="inlineStr">
        <is>
          <t>Business Acquisition [Line Items]</t>
        </is>
      </c>
    </row>
    <row r="13">
      <c r="A13" s="4" t="inlineStr">
        <is>
          <t>Payments to Acquire Businesses, Gross</t>
        </is>
      </c>
      <c r="D13" s="5" t="n">
        <v>1000000</v>
      </c>
    </row>
    <row r="14">
      <c r="A14" s="4" t="inlineStr">
        <is>
          <t>KartKraft Acquisition [Member] | At Closing [Member]</t>
        </is>
      </c>
    </row>
    <row r="15">
      <c r="A15" s="3" t="inlineStr">
        <is>
          <t>Business Acquisition [Line Items]</t>
        </is>
      </c>
    </row>
    <row r="16">
      <c r="A16" s="4" t="inlineStr">
        <is>
          <t>Payments to Acquire Businesses, Gross</t>
        </is>
      </c>
      <c r="D16" s="6" t="n">
        <v>750000</v>
      </c>
    </row>
    <row r="17">
      <c r="A17" s="4" t="inlineStr">
        <is>
          <t>KartKraft Acquisition [Member] | Six Month Anniversary Closing [Member]</t>
        </is>
      </c>
    </row>
    <row r="18">
      <c r="A18" s="3" t="inlineStr">
        <is>
          <t>Business Acquisition [Line Items]</t>
        </is>
      </c>
    </row>
    <row r="19">
      <c r="A19" s="4" t="inlineStr">
        <is>
          <t>Payments to Acquire Businesses, Gross</t>
        </is>
      </c>
      <c r="D19" s="5" t="n">
        <v>250000</v>
      </c>
    </row>
    <row r="20">
      <c r="A20" s="4" t="inlineStr">
        <is>
          <t>Studio Three Nine Seven [Member]</t>
        </is>
      </c>
    </row>
    <row r="21">
      <c r="A21" s="3" t="inlineStr">
        <is>
          <t>Business Acquisition [Line Items]</t>
        </is>
      </c>
    </row>
    <row r="22">
      <c r="A22" s="4" t="inlineStr">
        <is>
          <t>Stock Issued During Period, Value, Acquisitions</t>
        </is>
      </c>
      <c r="C22" s="5" t="n">
        <v>16000000</v>
      </c>
    </row>
    <row r="23">
      <c r="A23" s="4" t="inlineStr">
        <is>
          <t>[custom:PurchaseCommitmentLiabilites]</t>
        </is>
      </c>
      <c r="J23" s="6" t="n">
        <v>3170319</v>
      </c>
    </row>
    <row r="24">
      <c r="A24" s="4" t="inlineStr">
        <is>
          <t>Pledged percentage</t>
        </is>
      </c>
      <c r="I24" s="4" t="inlineStr">
        <is>
          <t>20.00%</t>
        </is>
      </c>
    </row>
    <row r="25">
      <c r="A25" s="4" t="inlineStr">
        <is>
          <t>Business Combination, Consideration Transferred</t>
        </is>
      </c>
      <c r="J25" s="6" t="n">
        <v>15911781</v>
      </c>
    </row>
    <row r="26">
      <c r="A26" s="4" t="inlineStr">
        <is>
          <t>Business acquisition, revenue</t>
        </is>
      </c>
      <c r="G26" s="6" t="n">
        <v>845000</v>
      </c>
      <c r="J26" s="6" t="n">
        <v>15143000</v>
      </c>
    </row>
    <row r="27">
      <c r="A27" s="4" t="inlineStr">
        <is>
          <t>Business acquisition, cost of sales</t>
        </is>
      </c>
      <c r="G27" s="5" t="n">
        <v>1857000</v>
      </c>
    </row>
    <row r="28">
      <c r="A28" s="4" t="inlineStr">
        <is>
          <t>Business acquisition, net income loss</t>
        </is>
      </c>
      <c r="J28" s="5" t="n">
        <v>34151000</v>
      </c>
    </row>
    <row r="29">
      <c r="A29" s="4" t="inlineStr">
        <is>
          <t>Studio Three Nine Seven [Member] | Subsequent Event [Member]</t>
        </is>
      </c>
    </row>
    <row r="30">
      <c r="A30" s="3" t="inlineStr">
        <is>
          <t>Business Acquisition [Line Items]</t>
        </is>
      </c>
    </row>
    <row r="31">
      <c r="A31" s="4" t="inlineStr">
        <is>
          <t>Payments to Acquire Businesses, Gross</t>
        </is>
      </c>
      <c r="E31" s="5" t="n">
        <v>3111781</v>
      </c>
    </row>
    <row r="32">
      <c r="A32" s="4" t="inlineStr">
        <is>
          <t>Business combination discount percentage</t>
        </is>
      </c>
      <c r="E32" s="4" t="inlineStr">
        <is>
          <t>2.80%</t>
        </is>
      </c>
    </row>
    <row r="33">
      <c r="A33" s="4" t="inlineStr">
        <is>
          <t>Studio Three Nine Seven [Member] | At Closing [Member] | Subsequent Event [Member]</t>
        </is>
      </c>
    </row>
    <row r="34">
      <c r="A34" s="3" t="inlineStr">
        <is>
          <t>Business Acquisition [Line Items]</t>
        </is>
      </c>
    </row>
    <row r="35">
      <c r="A35" s="4" t="inlineStr">
        <is>
          <t>Payments to Acquire Businesses, Gross</t>
        </is>
      </c>
      <c r="E35" s="5" t="n">
        <v>12800000</v>
      </c>
    </row>
    <row r="36">
      <c r="A36" s="4" t="inlineStr">
        <is>
          <t>Studio Three Nine Seven [Member] | First Anniversary Of Closing [Member] | Subsequent Event [Member]</t>
        </is>
      </c>
    </row>
    <row r="37">
      <c r="A37" s="3" t="inlineStr">
        <is>
          <t>Business Acquisition [Line Items]</t>
        </is>
      </c>
    </row>
    <row r="38">
      <c r="A38" s="4" t="inlineStr">
        <is>
          <t>Payments to Acquire Businesses, Gross</t>
        </is>
      </c>
      <c r="E38" s="5" t="n">
        <v>3200000</v>
      </c>
    </row>
    <row r="39">
      <c r="A39" s="4" t="inlineStr">
        <is>
          <t>Seven Zero Four Games Company [Member] | Ascend Exchange Agreement [Member]</t>
        </is>
      </c>
    </row>
    <row r="40">
      <c r="A40" s="3" t="inlineStr">
        <is>
          <t>Business Acquisition [Line Items]</t>
        </is>
      </c>
    </row>
    <row r="41">
      <c r="A41" s="4" t="inlineStr">
        <is>
          <t>Business Acquisition, Percentage of Voting Interests Acquired</t>
        </is>
      </c>
      <c r="C41" s="4" t="inlineStr">
        <is>
          <t>17.80%</t>
        </is>
      </c>
    </row>
    <row r="42">
      <c r="A42" s="4" t="inlineStr">
        <is>
          <t>Seven Zero Four Games Company [Member] | Ascend Exchange Agreement [Member] | Common Class A [Member]</t>
        </is>
      </c>
    </row>
    <row r="43">
      <c r="A43" s="3" t="inlineStr">
        <is>
          <t>Business Acquisition [Line Items]</t>
        </is>
      </c>
    </row>
    <row r="44">
      <c r="A44" s="4" t="inlineStr">
        <is>
          <t>Stock Issued During Period, Value, Acquisitions</t>
        </is>
      </c>
      <c r="F44" s="5" t="n">
        <v>10116545</v>
      </c>
    </row>
    <row r="45">
      <c r="A45" s="4" t="inlineStr">
        <is>
          <t>Business Combination, Consideration Transferred</t>
        </is>
      </c>
      <c r="F45" s="5" t="n">
        <v>2056692</v>
      </c>
    </row>
    <row r="46">
      <c r="A46" s="4" t="inlineStr">
        <is>
          <t>Stock Issued During Period, Shares, Acquisitions | shares</t>
        </is>
      </c>
      <c r="F46" s="6" t="n">
        <v>488722</v>
      </c>
    </row>
    <row r="47">
      <c r="A47" s="4" t="inlineStr">
        <is>
          <t>Seven Zero Four Games Company [Member] | Play Fast Exchange Agreement [Member] | Common Class A [Member]</t>
        </is>
      </c>
    </row>
    <row r="48">
      <c r="A48" s="3" t="inlineStr">
        <is>
          <t>Business Acquisition [Line Items]</t>
        </is>
      </c>
    </row>
    <row r="49">
      <c r="A49" s="4" t="inlineStr">
        <is>
          <t>Stock Issued During Period, Value, Acquisitions</t>
        </is>
      </c>
      <c r="F49" s="5" t="n">
        <v>7587419</v>
      </c>
    </row>
    <row r="50">
      <c r="A50" s="4" t="inlineStr">
        <is>
          <t>Business Combination, Consideration Transferred</t>
        </is>
      </c>
      <c r="F50" s="5" t="n">
        <v>1542519</v>
      </c>
    </row>
    <row r="51">
      <c r="A51" s="4" t="inlineStr">
        <is>
          <t>Stock Issued During Period, Shares, Acquisitions | shares</t>
        </is>
      </c>
      <c r="F51" s="6" t="n">
        <v>366542</v>
      </c>
    </row>
    <row r="52">
      <c r="A52" s="4" t="inlineStr">
        <is>
          <t>Le Mans Esports Series Limited [Member]</t>
        </is>
      </c>
    </row>
    <row r="53">
      <c r="A53" s="3" t="inlineStr">
        <is>
          <t>Business Acquisition [Line Items]</t>
        </is>
      </c>
    </row>
    <row r="54">
      <c r="A54" s="4" t="inlineStr">
        <is>
          <t>Income (Loss) from Equity Method Investments</t>
        </is>
      </c>
      <c r="K54" s="6" t="n">
        <v>70792</v>
      </c>
    </row>
    <row r="55">
      <c r="A55" s="4" t="inlineStr">
        <is>
          <t>Accounts Payable, Underwriters, Promoters, and Employees, Current</t>
        </is>
      </c>
      <c r="K55" s="5" t="n">
        <v>234667</v>
      </c>
    </row>
    <row r="56">
      <c r="A56" s="4" t="inlineStr">
        <is>
          <t>Kart Kraft [Member]</t>
        </is>
      </c>
    </row>
    <row r="57">
      <c r="A57" s="3" t="inlineStr">
        <is>
          <t>Business Acquisition [Line Items]</t>
        </is>
      </c>
    </row>
    <row r="58">
      <c r="A58" s="4" t="inlineStr">
        <is>
          <t>Operating Expenses</t>
        </is>
      </c>
      <c r="H58" s="5" t="n">
        <v>482000</v>
      </c>
    </row>
    <row r="59">
      <c r="A59" s="4" t="inlineStr">
        <is>
          <t>Minimum [Member] | Le Mans Esports Series Limited [Member]</t>
        </is>
      </c>
    </row>
    <row r="60">
      <c r="A60" s="3" t="inlineStr">
        <is>
          <t>Business Acquisition [Line Items]</t>
        </is>
      </c>
    </row>
    <row r="61">
      <c r="A61" s="4" t="inlineStr">
        <is>
          <t>Equity Method Investment, Ownership Percentage</t>
        </is>
      </c>
      <c r="M61" s="4" t="inlineStr">
        <is>
          <t>45.00%</t>
        </is>
      </c>
    </row>
    <row r="62">
      <c r="A62" s="4" t="inlineStr">
        <is>
          <t>Maximum [Member] | Le Mans Esports Series Limited [Member]</t>
        </is>
      </c>
    </row>
    <row r="63">
      <c r="A63" s="3" t="inlineStr">
        <is>
          <t>Business Acquisition [Line Items]</t>
        </is>
      </c>
    </row>
    <row r="64">
      <c r="A64" s="4" t="inlineStr">
        <is>
          <t>Equity Method Investment, Ownership Percentage</t>
        </is>
      </c>
      <c r="M64" s="4" t="inlineStr">
        <is>
          <t>51.00%</t>
        </is>
      </c>
    </row>
    <row r="65">
      <c r="A65" s="4" t="inlineStr">
        <is>
          <t>Development expenses | £</t>
        </is>
      </c>
      <c r="B65" s="9" t="n">
        <v>8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Abstract]</t>
        </is>
      </c>
    </row>
    <row r="3">
      <c r="A3" s="4" t="inlineStr">
        <is>
          <t>Furniture and fixtures</t>
        </is>
      </c>
      <c r="B3" s="5" t="n">
        <v>16580</v>
      </c>
      <c r="C3" s="4" t="inlineStr">
        <is>
          <t xml:space="preserve"> </t>
        </is>
      </c>
    </row>
    <row r="4">
      <c r="A4" s="4" t="inlineStr">
        <is>
          <t>Computer software and equipment</t>
        </is>
      </c>
      <c r="B4" s="6" t="n">
        <v>863931</v>
      </c>
      <c r="C4" s="6" t="n">
        <v>246101</v>
      </c>
    </row>
    <row r="5">
      <c r="A5" s="4" t="inlineStr">
        <is>
          <t>Leasehold improvements</t>
        </is>
      </c>
      <c r="B5" s="6" t="n">
        <v>127524</v>
      </c>
      <c r="C5" s="4" t="inlineStr">
        <is>
          <t xml:space="preserve"> </t>
        </is>
      </c>
    </row>
    <row r="6">
      <c r="A6" s="4" t="inlineStr">
        <is>
          <t>Property and equipment, gross</t>
        </is>
      </c>
      <c r="B6" s="6" t="n">
        <v>1008035</v>
      </c>
      <c r="C6" s="6" t="n">
        <v>246101</v>
      </c>
    </row>
    <row r="7">
      <c r="A7" s="4" t="inlineStr">
        <is>
          <t>Less: accumulated depreciation</t>
        </is>
      </c>
      <c r="B7" s="6" t="n">
        <v>-280946</v>
      </c>
      <c r="C7" s="6" t="n">
        <v>-83953</v>
      </c>
    </row>
    <row r="8">
      <c r="A8" s="4" t="inlineStr">
        <is>
          <t>Property and equipment, net</t>
        </is>
      </c>
      <c r="B8" s="5" t="n">
        <v>727089</v>
      </c>
      <c r="C8" s="5" t="n">
        <v>1621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96993</v>
      </c>
      <c r="C4" s="5" t="n">
        <v>694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INTANGIBLE ASSETS ACQUISITION (Details) - USD ($)</t>
        </is>
      </c>
      <c r="B1" s="2" t="inlineStr">
        <is>
          <t>12 Months Ended</t>
        </is>
      </c>
    </row>
    <row r="2">
      <c r="B2" s="2" t="inlineStr">
        <is>
          <t>Dec. 31, 2021</t>
        </is>
      </c>
      <c r="C2" s="2" t="inlineStr">
        <is>
          <t>Apr. 20, 2021</t>
        </is>
      </c>
      <c r="D2" s="2" t="inlineStr">
        <is>
          <t>Mar. 19, 2021</t>
        </is>
      </c>
    </row>
    <row r="3">
      <c r="A3" s="4" t="inlineStr">
        <is>
          <t>Le Mans Esports Series Limited [Member]</t>
        </is>
      </c>
    </row>
    <row r="4">
      <c r="A4" s="3" t="inlineStr">
        <is>
          <t>Finite-Lived Intangible Assets [Line Items]</t>
        </is>
      </c>
    </row>
    <row r="5">
      <c r="A5" s="4" t="inlineStr">
        <is>
          <t>Total, cost</t>
        </is>
      </c>
      <c r="B5" s="5" t="n">
        <v>2810000</v>
      </c>
    </row>
    <row r="6">
      <c r="A6" s="4" t="inlineStr">
        <is>
          <t>Le Mans Esports Series Limited [Member] | Gaming License [Member]</t>
        </is>
      </c>
    </row>
    <row r="7">
      <c r="A7" s="3" t="inlineStr">
        <is>
          <t>Finite-Lived Intangible Assets [Line Items]</t>
        </is>
      </c>
    </row>
    <row r="8">
      <c r="A8" s="4" t="inlineStr">
        <is>
          <t>Useful life</t>
        </is>
      </c>
      <c r="B8" s="4" t="inlineStr">
        <is>
          <t>Indefinite</t>
        </is>
      </c>
    </row>
    <row r="9">
      <c r="A9" s="4" t="inlineStr">
        <is>
          <t>Total, cost</t>
        </is>
      </c>
      <c r="B9" s="5" t="n">
        <v>1150000</v>
      </c>
    </row>
    <row r="10">
      <c r="A10" s="4" t="inlineStr">
        <is>
          <t>Le Mans Esports Series Limited [Member] | Esport License [Member]</t>
        </is>
      </c>
    </row>
    <row r="11">
      <c r="A11" s="3" t="inlineStr">
        <is>
          <t>Finite-Lived Intangible Assets [Line Items]</t>
        </is>
      </c>
    </row>
    <row r="12">
      <c r="A12" s="4" t="inlineStr">
        <is>
          <t>Useful life</t>
        </is>
      </c>
      <c r="B12" s="4" t="inlineStr">
        <is>
          <t>Indefinite</t>
        </is>
      </c>
    </row>
    <row r="13">
      <c r="A13" s="4" t="inlineStr">
        <is>
          <t>Total, cost</t>
        </is>
      </c>
      <c r="B13" s="5" t="n">
        <v>1660000</v>
      </c>
    </row>
    <row r="14">
      <c r="A14" s="4" t="inlineStr">
        <is>
          <t>Kart Kraft [Member]</t>
        </is>
      </c>
    </row>
    <row r="15">
      <c r="A15" s="3" t="inlineStr">
        <is>
          <t>Finite-Lived Intangible Assets [Line Items]</t>
        </is>
      </c>
    </row>
    <row r="16">
      <c r="A16" s="4" t="inlineStr">
        <is>
          <t>Total, cost</t>
        </is>
      </c>
      <c r="B16" s="5" t="n">
        <v>1000000</v>
      </c>
      <c r="D16" s="5" t="n">
        <v>1000000</v>
      </c>
    </row>
    <row r="17">
      <c r="A17" s="4" t="inlineStr">
        <is>
          <t>Kart Kraft [Member] | Kart Kraft Trade Name [Member]</t>
        </is>
      </c>
    </row>
    <row r="18">
      <c r="A18" s="3" t="inlineStr">
        <is>
          <t>Finite-Lived Intangible Assets [Line Items]</t>
        </is>
      </c>
    </row>
    <row r="19">
      <c r="A19" s="4" t="inlineStr">
        <is>
          <t>Useful life</t>
        </is>
      </c>
      <c r="B19" s="4" t="inlineStr">
        <is>
          <t>Indefinite</t>
        </is>
      </c>
    </row>
    <row r="20">
      <c r="A20" s="4" t="inlineStr">
        <is>
          <t>Total, cost</t>
        </is>
      </c>
      <c r="B20" s="5" t="n">
        <v>108000</v>
      </c>
      <c r="D20" s="6" t="n">
        <v>108000</v>
      </c>
    </row>
    <row r="21">
      <c r="A21" s="4" t="inlineStr">
        <is>
          <t>Kart Kraft [Member] | Computer Software, Intangible Asset [Member]</t>
        </is>
      </c>
    </row>
    <row r="22">
      <c r="A22" s="3" t="inlineStr">
        <is>
          <t>Finite-Lived Intangible Assets [Line Items]</t>
        </is>
      </c>
    </row>
    <row r="23">
      <c r="A23" s="4" t="inlineStr">
        <is>
          <t>Useful life</t>
        </is>
      </c>
      <c r="B23" s="4" t="inlineStr">
        <is>
          <t>6 Years</t>
        </is>
      </c>
    </row>
    <row r="24">
      <c r="A24" s="4" t="inlineStr">
        <is>
          <t>Total, cost</t>
        </is>
      </c>
      <c r="B24" s="5" t="n">
        <v>833000</v>
      </c>
    </row>
    <row r="25">
      <c r="A25" s="4" t="inlineStr">
        <is>
          <t>Kart Kraft [Member] | Employment Non Compete Agreements [Member]</t>
        </is>
      </c>
    </row>
    <row r="26">
      <c r="A26" s="3" t="inlineStr">
        <is>
          <t>Finite-Lived Intangible Assets [Line Items]</t>
        </is>
      </c>
    </row>
    <row r="27">
      <c r="A27" s="4" t="inlineStr">
        <is>
          <t>Useful life</t>
        </is>
      </c>
      <c r="B27" s="4" t="inlineStr">
        <is>
          <t>3 Years</t>
        </is>
      </c>
    </row>
    <row r="28">
      <c r="A28" s="4" t="inlineStr">
        <is>
          <t>Total, cost</t>
        </is>
      </c>
      <c r="B28" s="5" t="n">
        <v>59000</v>
      </c>
      <c r="D28" s="5" t="n">
        <v>59000</v>
      </c>
    </row>
    <row r="29">
      <c r="A29" s="4" t="inlineStr">
        <is>
          <t>Studio 397 [Member]</t>
        </is>
      </c>
    </row>
    <row r="30">
      <c r="A30" s="3" t="inlineStr">
        <is>
          <t>Finite-Lived Intangible Assets [Line Items]</t>
        </is>
      </c>
    </row>
    <row r="31">
      <c r="A31" s="4" t="inlineStr">
        <is>
          <t>Total, cost</t>
        </is>
      </c>
      <c r="B31" s="5" t="n">
        <v>10942000</v>
      </c>
      <c r="C31" s="5" t="n">
        <v>15911781</v>
      </c>
    </row>
    <row r="32">
      <c r="A32" s="4" t="inlineStr">
        <is>
          <t>Studio 397 [Member] | Computer Software, Intangible Asset [Member]</t>
        </is>
      </c>
    </row>
    <row r="33">
      <c r="A33" s="3" t="inlineStr">
        <is>
          <t>Finite-Lived Intangible Assets [Line Items]</t>
        </is>
      </c>
    </row>
    <row r="34">
      <c r="A34" s="4" t="inlineStr">
        <is>
          <t>Useful life</t>
        </is>
      </c>
      <c r="B34" s="4" t="inlineStr">
        <is>
          <t>6-10 years</t>
        </is>
      </c>
    </row>
    <row r="35">
      <c r="A35" s="4" t="inlineStr">
        <is>
          <t>Total, cost</t>
        </is>
      </c>
      <c r="B35" s="5" t="n">
        <v>7688000</v>
      </c>
    </row>
    <row r="36">
      <c r="A36" s="4" t="inlineStr">
        <is>
          <t>Studio 397 [Member] | Employment Non Compete Agreements [Member]</t>
        </is>
      </c>
    </row>
    <row r="37">
      <c r="A37" s="3" t="inlineStr">
        <is>
          <t>Finite-Lived Intangible Assets [Line Items]</t>
        </is>
      </c>
    </row>
    <row r="38">
      <c r="A38" s="4" t="inlineStr">
        <is>
          <t>Useful life</t>
        </is>
      </c>
      <c r="B38" s="4" t="inlineStr">
        <is>
          <t>3 years</t>
        </is>
      </c>
    </row>
    <row r="39">
      <c r="A39" s="4" t="inlineStr">
        <is>
          <t>Total, cost</t>
        </is>
      </c>
      <c r="B39" s="5" t="n">
        <v>214000</v>
      </c>
      <c r="C39" s="5" t="n">
        <v>214000</v>
      </c>
    </row>
    <row r="40">
      <c r="A40" s="4" t="inlineStr">
        <is>
          <t>Studio 397 [Member] | rFactor 2 Trade Name [Member]</t>
        </is>
      </c>
    </row>
    <row r="41">
      <c r="A41" s="3" t="inlineStr">
        <is>
          <t>Finite-Lived Intangible Assets [Line Items]</t>
        </is>
      </c>
    </row>
    <row r="42">
      <c r="A42" s="4" t="inlineStr">
        <is>
          <t>Useful life</t>
        </is>
      </c>
      <c r="B42" s="4" t="inlineStr">
        <is>
          <t>Indefinite</t>
        </is>
      </c>
    </row>
    <row r="43">
      <c r="A43" s="4" t="inlineStr">
        <is>
          <t>Total, cost</t>
        </is>
      </c>
      <c r="B43" s="5" t="n">
        <v>304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amortization beginning</t>
        </is>
      </c>
      <c r="B4" s="5" t="n">
        <v>1843547</v>
      </c>
      <c r="C4" s="5" t="n">
        <v>1192844</v>
      </c>
    </row>
    <row r="5">
      <c r="A5" s="4" t="inlineStr">
        <is>
          <t>Intangible assets, net beginning</t>
        </is>
      </c>
      <c r="B5" s="6" t="n">
        <v>5568452</v>
      </c>
      <c r="C5" s="6" t="n">
        <v>5327156</v>
      </c>
    </row>
    <row r="6">
      <c r="A6" s="4" t="inlineStr">
        <is>
          <t>Additions</t>
        </is>
      </c>
      <c r="B6" s="6" t="n">
        <v>17523746</v>
      </c>
      <c r="C6" s="6" t="n">
        <v>891999</v>
      </c>
    </row>
    <row r="7">
      <c r="A7" s="4" t="inlineStr">
        <is>
          <t>Disposals</t>
        </is>
      </c>
      <c r="B7" s="4" t="inlineStr">
        <is>
          <t xml:space="preserve"> </t>
        </is>
      </c>
      <c r="C7" s="4" t="inlineStr">
        <is>
          <t xml:space="preserve"> </t>
        </is>
      </c>
    </row>
    <row r="8">
      <c r="A8" s="4" t="inlineStr">
        <is>
          <t>Impairment</t>
        </is>
      </c>
      <c r="B8" s="6" t="n">
        <v>-317113</v>
      </c>
      <c r="C8" s="4" t="inlineStr">
        <is>
          <t xml:space="preserve"> </t>
        </is>
      </c>
    </row>
    <row r="9">
      <c r="A9" s="4" t="inlineStr">
        <is>
          <t>Amortization</t>
        </is>
      </c>
      <c r="B9" s="6" t="n">
        <v>-1568652</v>
      </c>
      <c r="C9" s="6" t="n">
        <v>-650703</v>
      </c>
    </row>
    <row r="10">
      <c r="A10" s="4" t="inlineStr">
        <is>
          <t>Foreign currency translation adjustment</t>
        </is>
      </c>
      <c r="B10" s="6" t="n">
        <v>-720624</v>
      </c>
      <c r="C10" s="4" t="inlineStr">
        <is>
          <t xml:space="preserve"> </t>
        </is>
      </c>
    </row>
    <row r="11">
      <c r="A11" s="4" t="inlineStr">
        <is>
          <t>Intangible assets,net ending</t>
        </is>
      </c>
      <c r="B11" s="6" t="n">
        <v>20485809</v>
      </c>
      <c r="C11" s="6" t="n">
        <v>5568452</v>
      </c>
    </row>
    <row r="12">
      <c r="A12" s="4" t="inlineStr">
        <is>
          <t>Intangible assets, amortizated ending</t>
        </is>
      </c>
      <c r="B12" s="6" t="n">
        <v>-3377206</v>
      </c>
      <c r="C12" s="6" t="n">
        <v>-1843547</v>
      </c>
    </row>
    <row r="13">
      <c r="A13" s="4" t="inlineStr">
        <is>
          <t>Licensing Agreements [Member]</t>
        </is>
      </c>
    </row>
    <row r="14">
      <c r="A14" s="3" t="inlineStr">
        <is>
          <t>Finite-Lived Intangible Assets [Line Items]</t>
        </is>
      </c>
    </row>
    <row r="15">
      <c r="A15" s="4" t="inlineStr">
        <is>
          <t>Intangible assets, gross beginning</t>
        </is>
      </c>
      <c r="B15" s="6" t="n">
        <v>3620000</v>
      </c>
      <c r="C15" s="6" t="n">
        <v>3620000</v>
      </c>
    </row>
    <row r="16">
      <c r="A16" s="4" t="inlineStr">
        <is>
          <t>Additions</t>
        </is>
      </c>
      <c r="C16" s="4" t="inlineStr">
        <is>
          <t xml:space="preserve"> </t>
        </is>
      </c>
    </row>
    <row r="17">
      <c r="A17" s="4" t="inlineStr">
        <is>
          <t>Disposals</t>
        </is>
      </c>
      <c r="C17" s="4" t="inlineStr">
        <is>
          <t xml:space="preserve"> </t>
        </is>
      </c>
    </row>
    <row r="18">
      <c r="A18" s="4" t="inlineStr">
        <is>
          <t>Impairment</t>
        </is>
      </c>
      <c r="C18" s="4" t="inlineStr">
        <is>
          <t xml:space="preserve"> </t>
        </is>
      </c>
    </row>
    <row r="19">
      <c r="A19" s="4" t="inlineStr">
        <is>
          <t>Amortization</t>
        </is>
      </c>
      <c r="C19" s="4" t="inlineStr">
        <is>
          <t xml:space="preserve"> </t>
        </is>
      </c>
    </row>
    <row r="20">
      <c r="A20" s="4" t="inlineStr">
        <is>
          <t>Foreign currency translation adjustment</t>
        </is>
      </c>
      <c r="B20" s="4" t="inlineStr">
        <is>
          <t xml:space="preserve"> </t>
        </is>
      </c>
      <c r="C20" s="4" t="inlineStr">
        <is>
          <t xml:space="preserve"> </t>
        </is>
      </c>
    </row>
    <row r="21">
      <c r="A21" s="4" t="inlineStr">
        <is>
          <t>Intangible assets, finite gross Ending</t>
        </is>
      </c>
      <c r="B21" s="6" t="n">
        <v>3620000</v>
      </c>
      <c r="C21" s="6" t="n">
        <v>3620000</v>
      </c>
    </row>
    <row r="22">
      <c r="A22" s="4" t="inlineStr">
        <is>
          <t>Licensing Agreements [Member]</t>
        </is>
      </c>
    </row>
    <row r="23">
      <c r="A23" s="3" t="inlineStr">
        <is>
          <t>Finite-Lived Intangible Assets [Line Items]</t>
        </is>
      </c>
    </row>
    <row r="24">
      <c r="A24" s="4" t="inlineStr">
        <is>
          <t>Intangible assets, gross beginning</t>
        </is>
      </c>
      <c r="B24" s="6" t="n">
        <v>891999</v>
      </c>
      <c r="C24" s="4" t="inlineStr">
        <is>
          <t xml:space="preserve"> </t>
        </is>
      </c>
    </row>
    <row r="25">
      <c r="A25" s="4" t="inlineStr">
        <is>
          <t>Intangible assets, amortization beginning</t>
        </is>
      </c>
      <c r="B25" s="6" t="n">
        <v>686012</v>
      </c>
      <c r="C25" s="6" t="n">
        <v>311094</v>
      </c>
    </row>
    <row r="26">
      <c r="A26" s="4" t="inlineStr">
        <is>
          <t>Additions</t>
        </is>
      </c>
      <c r="B26" s="6" t="n">
        <v>5553818</v>
      </c>
      <c r="C26" s="6" t="n">
        <v>891999</v>
      </c>
    </row>
    <row r="27">
      <c r="A27" s="4" t="inlineStr">
        <is>
          <t>Disposals</t>
        </is>
      </c>
      <c r="B27" s="4" t="inlineStr">
        <is>
          <t xml:space="preserve"> </t>
        </is>
      </c>
      <c r="C27" s="4" t="inlineStr">
        <is>
          <t xml:space="preserve"> </t>
        </is>
      </c>
    </row>
    <row r="28">
      <c r="A28" s="4" t="inlineStr">
        <is>
          <t>Impairment</t>
        </is>
      </c>
      <c r="B28" s="4" t="inlineStr">
        <is>
          <t xml:space="preserve"> </t>
        </is>
      </c>
      <c r="C28" s="4" t="inlineStr">
        <is>
          <t xml:space="preserve"> </t>
        </is>
      </c>
    </row>
    <row r="29">
      <c r="A29" s="4" t="inlineStr">
        <is>
          <t>Amortization</t>
        </is>
      </c>
      <c r="B29" s="4" t="inlineStr">
        <is>
          <t xml:space="preserve"> </t>
        </is>
      </c>
      <c r="C29" s="4" t="inlineStr">
        <is>
          <t xml:space="preserve"> </t>
        </is>
      </c>
    </row>
    <row r="30">
      <c r="A30" s="4" t="inlineStr">
        <is>
          <t>Foreign currency translation adjustment</t>
        </is>
      </c>
      <c r="B30" s="6" t="n">
        <v>-57454</v>
      </c>
      <c r="C30" s="4" t="inlineStr">
        <is>
          <t xml:space="preserve"> </t>
        </is>
      </c>
    </row>
    <row r="31">
      <c r="A31" s="4" t="inlineStr">
        <is>
          <t>Intangible assets,net ending</t>
        </is>
      </c>
      <c r="B31" s="6" t="n">
        <v>6388363</v>
      </c>
    </row>
    <row r="32">
      <c r="A32" s="4" t="inlineStr">
        <is>
          <t>Intangible assets, finite gross Ending</t>
        </is>
      </c>
      <c r="C32" s="6" t="n">
        <v>891999</v>
      </c>
    </row>
    <row r="33">
      <c r="A33" s="4" t="inlineStr">
        <is>
          <t>Intangible assets, amortizated ending</t>
        </is>
      </c>
      <c r="B33" s="6" t="n">
        <v>-912260</v>
      </c>
      <c r="C33" s="6" t="n">
        <v>-686012</v>
      </c>
    </row>
    <row r="34">
      <c r="A34" s="4" t="inlineStr">
        <is>
          <t>Software [Member]</t>
        </is>
      </c>
    </row>
    <row r="35">
      <c r="A35" s="3" t="inlineStr">
        <is>
          <t>Finite-Lived Intangible Assets [Line Items]</t>
        </is>
      </c>
    </row>
    <row r="36">
      <c r="A36" s="4" t="inlineStr">
        <is>
          <t>Intangible assets, gross beginning</t>
        </is>
      </c>
      <c r="B36" s="6" t="n">
        <v>2340000</v>
      </c>
      <c r="C36" s="6" t="n">
        <v>2340000</v>
      </c>
    </row>
    <row r="37">
      <c r="A37" s="4" t="inlineStr">
        <is>
          <t>Intangible assets, amortization beginning</t>
        </is>
      </c>
      <c r="B37" s="6" t="n">
        <v>597535</v>
      </c>
      <c r="C37" s="6" t="n">
        <v>321750</v>
      </c>
    </row>
    <row r="38">
      <c r="A38" s="4" t="inlineStr">
        <is>
          <t>Additions</t>
        </is>
      </c>
      <c r="B38" s="6" t="n">
        <v>8521000</v>
      </c>
      <c r="C38" s="4" t="inlineStr">
        <is>
          <t xml:space="preserve"> </t>
        </is>
      </c>
    </row>
    <row r="39">
      <c r="A39" s="4" t="inlineStr">
        <is>
          <t>Disposals</t>
        </is>
      </c>
      <c r="B39" s="4" t="inlineStr">
        <is>
          <t xml:space="preserve"> </t>
        </is>
      </c>
      <c r="C39" s="4" t="inlineStr">
        <is>
          <t xml:space="preserve"> </t>
        </is>
      </c>
    </row>
    <row r="40">
      <c r="A40" s="4" t="inlineStr">
        <is>
          <t>Impairment</t>
        </is>
      </c>
      <c r="B40" s="4" t="inlineStr">
        <is>
          <t xml:space="preserve"> </t>
        </is>
      </c>
      <c r="C40" s="4" t="inlineStr">
        <is>
          <t xml:space="preserve"> </t>
        </is>
      </c>
    </row>
    <row r="41">
      <c r="A41" s="4" t="inlineStr">
        <is>
          <t>Amortization</t>
        </is>
      </c>
      <c r="B41" s="4" t="inlineStr">
        <is>
          <t xml:space="preserve"> </t>
        </is>
      </c>
      <c r="C41" s="4" t="inlineStr">
        <is>
          <t xml:space="preserve"> </t>
        </is>
      </c>
    </row>
    <row r="42">
      <c r="A42" s="4" t="inlineStr">
        <is>
          <t>Foreign currency translation adjustment</t>
        </is>
      </c>
      <c r="B42" s="6" t="n">
        <v>-496459</v>
      </c>
      <c r="C42" s="4" t="inlineStr">
        <is>
          <t xml:space="preserve"> </t>
        </is>
      </c>
    </row>
    <row r="43">
      <c r="A43" s="4" t="inlineStr">
        <is>
          <t>Intangible assets,net ending</t>
        </is>
      </c>
      <c r="B43" s="6" t="n">
        <v>10364541</v>
      </c>
    </row>
    <row r="44">
      <c r="A44" s="4" t="inlineStr">
        <is>
          <t>Intangible assets, finite gross Ending</t>
        </is>
      </c>
      <c r="C44" s="6" t="n">
        <v>2340000</v>
      </c>
    </row>
    <row r="45">
      <c r="A45" s="4" t="inlineStr">
        <is>
          <t>Intangible assets, amortizated ending</t>
        </is>
      </c>
      <c r="B45" s="6" t="n">
        <v>-1843716</v>
      </c>
      <c r="C45" s="6" t="n">
        <v>-597535</v>
      </c>
    </row>
    <row r="46">
      <c r="A46" s="4" t="inlineStr">
        <is>
          <t>Distribution Contracts [Member]</t>
        </is>
      </c>
    </row>
    <row r="47">
      <c r="A47" s="3" t="inlineStr">
        <is>
          <t>Finite-Lived Intangible Assets [Line Items]</t>
        </is>
      </c>
    </row>
    <row r="48">
      <c r="A48" s="4" t="inlineStr">
        <is>
          <t>Intangible assets, gross beginning</t>
        </is>
      </c>
      <c r="B48" s="6" t="n">
        <v>560000</v>
      </c>
      <c r="C48" s="6" t="n">
        <v>560000</v>
      </c>
    </row>
    <row r="49">
      <c r="A49" s="4" t="inlineStr">
        <is>
          <t>Intangible assets, amortization beginning</t>
        </is>
      </c>
      <c r="B49" s="6" t="n">
        <v>560000</v>
      </c>
      <c r="C49" s="6" t="n">
        <v>560000</v>
      </c>
    </row>
    <row r="50">
      <c r="A50" s="4" t="inlineStr">
        <is>
          <t>Additions</t>
        </is>
      </c>
      <c r="B50" s="4" t="inlineStr">
        <is>
          <t xml:space="preserve"> </t>
        </is>
      </c>
      <c r="C50" s="4" t="inlineStr">
        <is>
          <t xml:space="preserve"> </t>
        </is>
      </c>
    </row>
    <row r="51">
      <c r="A51" s="4" t="inlineStr">
        <is>
          <t>Disposals</t>
        </is>
      </c>
      <c r="B51" s="4" t="inlineStr">
        <is>
          <t xml:space="preserve"> </t>
        </is>
      </c>
      <c r="C51" s="4" t="inlineStr">
        <is>
          <t xml:space="preserve"> </t>
        </is>
      </c>
    </row>
    <row r="52">
      <c r="A52" s="4" t="inlineStr">
        <is>
          <t>Impairment</t>
        </is>
      </c>
      <c r="B52" s="4" t="inlineStr">
        <is>
          <t xml:space="preserve"> </t>
        </is>
      </c>
      <c r="C52" s="4" t="inlineStr">
        <is>
          <t xml:space="preserve"> </t>
        </is>
      </c>
    </row>
    <row r="53">
      <c r="A53" s="4" t="inlineStr">
        <is>
          <t>Amortization</t>
        </is>
      </c>
      <c r="B53" s="4" t="inlineStr">
        <is>
          <t xml:space="preserve"> </t>
        </is>
      </c>
      <c r="C53" s="4" t="inlineStr">
        <is>
          <t xml:space="preserve"> </t>
        </is>
      </c>
    </row>
    <row r="54">
      <c r="A54" s="4" t="inlineStr">
        <is>
          <t>Foreign currency translation adjustment</t>
        </is>
      </c>
      <c r="B54" s="4" t="inlineStr">
        <is>
          <t xml:space="preserve"> </t>
        </is>
      </c>
      <c r="C54" s="4" t="inlineStr">
        <is>
          <t xml:space="preserve"> </t>
        </is>
      </c>
    </row>
    <row r="55">
      <c r="A55" s="4" t="inlineStr">
        <is>
          <t>Intangible assets,net ending</t>
        </is>
      </c>
      <c r="B55" s="6" t="n">
        <v>560000</v>
      </c>
    </row>
    <row r="56">
      <c r="A56" s="4" t="inlineStr">
        <is>
          <t>Intangible assets, finite gross Ending</t>
        </is>
      </c>
      <c r="C56" s="6" t="n">
        <v>560000</v>
      </c>
    </row>
    <row r="57">
      <c r="A57" s="4" t="inlineStr">
        <is>
          <t>Intangible assets, amortizated ending</t>
        </is>
      </c>
      <c r="B57" s="6" t="n">
        <v>-560000</v>
      </c>
      <c r="C57" s="6" t="n">
        <v>-560000</v>
      </c>
    </row>
    <row r="58">
      <c r="A58" s="4" t="inlineStr">
        <is>
          <t>Trade Names [Member]</t>
        </is>
      </c>
    </row>
    <row r="59">
      <c r="A59" s="3" t="inlineStr">
        <is>
          <t>Finite-Lived Intangible Assets [Line Items]</t>
        </is>
      </c>
    </row>
    <row r="60">
      <c r="A60" s="4" t="inlineStr">
        <is>
          <t>Intangible assets, gross beginning</t>
        </is>
      </c>
      <c r="B60" s="4" t="inlineStr">
        <is>
          <t xml:space="preserve"> </t>
        </is>
      </c>
      <c r="C60" s="4" t="inlineStr">
        <is>
          <t xml:space="preserve"> </t>
        </is>
      </c>
    </row>
    <row r="61">
      <c r="A61" s="4" t="inlineStr">
        <is>
          <t>Intangible assets, amortization beginning</t>
        </is>
      </c>
      <c r="B61" s="4" t="inlineStr">
        <is>
          <t xml:space="preserve"> </t>
        </is>
      </c>
      <c r="C61" s="4" t="inlineStr">
        <is>
          <t xml:space="preserve"> </t>
        </is>
      </c>
    </row>
    <row r="62">
      <c r="A62" s="4" t="inlineStr">
        <is>
          <t>Additions</t>
        </is>
      </c>
      <c r="B62" s="6" t="n">
        <v>3175928</v>
      </c>
      <c r="C62" s="4" t="inlineStr">
        <is>
          <t xml:space="preserve"> </t>
        </is>
      </c>
    </row>
    <row r="63">
      <c r="A63" s="4" t="inlineStr">
        <is>
          <t>Disposals</t>
        </is>
      </c>
      <c r="B63" s="4" t="inlineStr">
        <is>
          <t xml:space="preserve"> </t>
        </is>
      </c>
      <c r="C63" s="4" t="inlineStr">
        <is>
          <t xml:space="preserve"> </t>
        </is>
      </c>
    </row>
    <row r="64">
      <c r="A64" s="4" t="inlineStr">
        <is>
          <t>Impairment</t>
        </is>
      </c>
      <c r="B64" s="6" t="n">
        <v>-317113</v>
      </c>
      <c r="C64" s="4" t="inlineStr">
        <is>
          <t xml:space="preserve"> </t>
        </is>
      </c>
    </row>
    <row r="65">
      <c r="A65" s="4" t="inlineStr">
        <is>
          <t>Amortization</t>
        </is>
      </c>
      <c r="B65" s="4" t="inlineStr">
        <is>
          <t xml:space="preserve"> </t>
        </is>
      </c>
      <c r="C65" s="4" t="inlineStr">
        <is>
          <t xml:space="preserve"> </t>
        </is>
      </c>
    </row>
    <row r="66">
      <c r="A66" s="4" t="inlineStr">
        <is>
          <t>Foreign currency translation adjustment</t>
        </is>
      </c>
      <c r="B66" s="6" t="n">
        <v>-186234</v>
      </c>
      <c r="C66" s="4" t="inlineStr">
        <is>
          <t xml:space="preserve"> </t>
        </is>
      </c>
    </row>
    <row r="67">
      <c r="A67" s="4" t="inlineStr">
        <is>
          <t>Intangible assets,net ending</t>
        </is>
      </c>
      <c r="B67" s="6" t="n">
        <v>2672581</v>
      </c>
    </row>
    <row r="68">
      <c r="A68" s="4" t="inlineStr">
        <is>
          <t>Intangible assets, finite gross Ending</t>
        </is>
      </c>
      <c r="C68" s="4" t="inlineStr">
        <is>
          <t xml:space="preserve"> </t>
        </is>
      </c>
    </row>
    <row r="69">
      <c r="A69" s="4" t="inlineStr">
        <is>
          <t>Intangible assets, amortizated ending</t>
        </is>
      </c>
      <c r="B69" s="4" t="inlineStr">
        <is>
          <t xml:space="preserve"> </t>
        </is>
      </c>
      <c r="C69" s="4" t="inlineStr">
        <is>
          <t xml:space="preserve"> </t>
        </is>
      </c>
    </row>
    <row r="70">
      <c r="A70" s="4" t="inlineStr">
        <is>
          <t>Noncompete Agreements [Member]</t>
        </is>
      </c>
    </row>
    <row r="71">
      <c r="A71" s="3" t="inlineStr">
        <is>
          <t>Finite-Lived Intangible Assets [Line Items]</t>
        </is>
      </c>
    </row>
    <row r="72">
      <c r="A72" s="4" t="inlineStr">
        <is>
          <t>Intangible assets, gross beginning</t>
        </is>
      </c>
      <c r="B72" s="4" t="inlineStr">
        <is>
          <t xml:space="preserve"> </t>
        </is>
      </c>
      <c r="C72" s="4" t="inlineStr">
        <is>
          <t xml:space="preserve"> </t>
        </is>
      </c>
    </row>
    <row r="73">
      <c r="A73" s="4" t="inlineStr">
        <is>
          <t>Intangible assets, amortization beginning</t>
        </is>
      </c>
      <c r="B73" s="4" t="inlineStr">
        <is>
          <t xml:space="preserve"> </t>
        </is>
      </c>
      <c r="C73" s="4" t="inlineStr">
        <is>
          <t xml:space="preserve"> </t>
        </is>
      </c>
    </row>
    <row r="74">
      <c r="A74" s="4" t="inlineStr">
        <is>
          <t>Additions</t>
        </is>
      </c>
      <c r="B74" s="6" t="n">
        <v>273000</v>
      </c>
      <c r="C74" s="4" t="inlineStr">
        <is>
          <t xml:space="preserve"> </t>
        </is>
      </c>
    </row>
    <row r="75">
      <c r="A75" s="4" t="inlineStr">
        <is>
          <t>Disposals</t>
        </is>
      </c>
      <c r="B75" s="4" t="inlineStr">
        <is>
          <t xml:space="preserve"> </t>
        </is>
      </c>
      <c r="C75" s="4" t="inlineStr">
        <is>
          <t xml:space="preserve"> </t>
        </is>
      </c>
    </row>
    <row r="76">
      <c r="A76" s="4" t="inlineStr">
        <is>
          <t>Impairment</t>
        </is>
      </c>
      <c r="B76" s="4" t="inlineStr">
        <is>
          <t xml:space="preserve"> </t>
        </is>
      </c>
      <c r="C76" s="4" t="inlineStr">
        <is>
          <t xml:space="preserve"> </t>
        </is>
      </c>
    </row>
    <row r="77">
      <c r="A77" s="4" t="inlineStr">
        <is>
          <t>Amortization</t>
        </is>
      </c>
      <c r="B77" s="4" t="inlineStr">
        <is>
          <t xml:space="preserve"> </t>
        </is>
      </c>
      <c r="C77" s="4" t="inlineStr">
        <is>
          <t xml:space="preserve"> </t>
        </is>
      </c>
    </row>
    <row r="78">
      <c r="A78" s="4" t="inlineStr">
        <is>
          <t>Foreign currency translation adjustment</t>
        </is>
      </c>
      <c r="B78" s="6" t="n">
        <v>-15470</v>
      </c>
      <c r="C78" s="4" t="inlineStr">
        <is>
          <t xml:space="preserve"> </t>
        </is>
      </c>
    </row>
    <row r="79">
      <c r="A79" s="4" t="inlineStr">
        <is>
          <t>Intangible assets,net ending</t>
        </is>
      </c>
      <c r="B79" s="6" t="n">
        <v>257530</v>
      </c>
    </row>
    <row r="80">
      <c r="A80" s="4" t="inlineStr">
        <is>
          <t>Intangible assets, finite gross Ending</t>
        </is>
      </c>
      <c r="C80" s="4" t="inlineStr">
        <is>
          <t xml:space="preserve"> </t>
        </is>
      </c>
    </row>
    <row r="81">
      <c r="A81" s="4" t="inlineStr">
        <is>
          <t>Intangible assets, amortizated ending</t>
        </is>
      </c>
      <c r="B81" s="6" t="n">
        <v>-61230</v>
      </c>
      <c r="C81" s="4" t="inlineStr">
        <is>
          <t xml:space="preserve"> </t>
        </is>
      </c>
    </row>
    <row r="82">
      <c r="A82" s="4" t="inlineStr">
        <is>
          <t>Accumulated Amortization [Member]</t>
        </is>
      </c>
    </row>
    <row r="83">
      <c r="A83" s="3" t="inlineStr">
        <is>
          <t>Finite-Lived Intangible Assets [Line Items]</t>
        </is>
      </c>
    </row>
    <row r="84">
      <c r="A84" s="4" t="inlineStr">
        <is>
          <t>Intangible assets, amortization beginning</t>
        </is>
      </c>
      <c r="B84" s="6" t="n">
        <v>-1843547</v>
      </c>
      <c r="C84" s="6" t="n">
        <v>-1192844</v>
      </c>
    </row>
    <row r="85">
      <c r="A85" s="4" t="inlineStr">
        <is>
          <t>Additions</t>
        </is>
      </c>
      <c r="B85" s="4" t="inlineStr">
        <is>
          <t xml:space="preserve"> </t>
        </is>
      </c>
      <c r="C85" s="4" t="inlineStr">
        <is>
          <t xml:space="preserve"> </t>
        </is>
      </c>
    </row>
    <row r="86">
      <c r="A86" s="4" t="inlineStr">
        <is>
          <t>Disposals</t>
        </is>
      </c>
      <c r="B86" s="4" t="inlineStr">
        <is>
          <t xml:space="preserve"> </t>
        </is>
      </c>
      <c r="C86" s="4" t="inlineStr">
        <is>
          <t xml:space="preserve"> </t>
        </is>
      </c>
    </row>
    <row r="87">
      <c r="A87" s="4" t="inlineStr">
        <is>
          <t>Impairment</t>
        </is>
      </c>
      <c r="B87" s="4" t="inlineStr">
        <is>
          <t xml:space="preserve"> </t>
        </is>
      </c>
      <c r="C87" s="4" t="inlineStr">
        <is>
          <t xml:space="preserve"> </t>
        </is>
      </c>
    </row>
    <row r="88">
      <c r="A88" s="4" t="inlineStr">
        <is>
          <t>Amortization</t>
        </is>
      </c>
      <c r="B88" s="6" t="n">
        <v>-1568652</v>
      </c>
      <c r="C88" s="6" t="n">
        <v>-650703</v>
      </c>
    </row>
    <row r="89">
      <c r="A89" s="4" t="inlineStr">
        <is>
          <t>Foreign currency translation adjustment</t>
        </is>
      </c>
      <c r="B89" s="6" t="n">
        <v>34993</v>
      </c>
      <c r="C89" s="4" t="inlineStr">
        <is>
          <t xml:space="preserve"> </t>
        </is>
      </c>
    </row>
    <row r="90">
      <c r="A90" s="4" t="inlineStr">
        <is>
          <t>Intangible assets, amortizated ending</t>
        </is>
      </c>
      <c r="B90" s="5" t="n">
        <v>-3377206</v>
      </c>
      <c r="C90" s="5" t="n">
        <v>18435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CUMULATED AMORTIZATION OF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amortization beginning</t>
        </is>
      </c>
      <c r="B4" s="5" t="n">
        <v>1843547</v>
      </c>
      <c r="C4" s="5" t="n">
        <v>1192844</v>
      </c>
    </row>
    <row r="5">
      <c r="A5" s="4" t="inlineStr">
        <is>
          <t>Accumulated amortization, ending</t>
        </is>
      </c>
      <c r="B5" s="6" t="n">
        <v>3377206</v>
      </c>
      <c r="C5" s="6" t="n">
        <v>1843547</v>
      </c>
    </row>
    <row r="6">
      <c r="A6" s="4" t="inlineStr">
        <is>
          <t>Licensing Agreements [Member]</t>
        </is>
      </c>
    </row>
    <row r="7">
      <c r="A7" s="3" t="inlineStr">
        <is>
          <t>Finite-Lived Intangible Assets [Line Items]</t>
        </is>
      </c>
    </row>
    <row r="8">
      <c r="A8" s="4" t="inlineStr">
        <is>
          <t>Intangible assets, amortization beginning</t>
        </is>
      </c>
      <c r="B8" s="6" t="n">
        <v>686012</v>
      </c>
      <c r="C8" s="6" t="n">
        <v>311094</v>
      </c>
    </row>
    <row r="9">
      <c r="A9" s="4" t="inlineStr">
        <is>
          <t>Amortization expense</t>
        </is>
      </c>
      <c r="B9" s="6" t="n">
        <v>226873</v>
      </c>
      <c r="C9" s="6" t="n">
        <v>374918</v>
      </c>
    </row>
    <row r="10">
      <c r="A10" s="4" t="inlineStr">
        <is>
          <t>FX translation adjustments</t>
        </is>
      </c>
      <c r="B10" s="6" t="n">
        <v>-625</v>
      </c>
    </row>
    <row r="11">
      <c r="A11" s="4" t="inlineStr">
        <is>
          <t>Accumulated amortization, ending</t>
        </is>
      </c>
      <c r="B11" s="6" t="n">
        <v>912260</v>
      </c>
      <c r="C11" s="6" t="n">
        <v>686012</v>
      </c>
    </row>
    <row r="12">
      <c r="A12" s="4" t="inlineStr">
        <is>
          <t>Software [Member]</t>
        </is>
      </c>
    </row>
    <row r="13">
      <c r="A13" s="3" t="inlineStr">
        <is>
          <t>Finite-Lived Intangible Assets [Line Items]</t>
        </is>
      </c>
    </row>
    <row r="14">
      <c r="A14" s="4" t="inlineStr">
        <is>
          <t>Intangible assets, amortization beginning</t>
        </is>
      </c>
      <c r="B14" s="6" t="n">
        <v>597535</v>
      </c>
      <c r="C14" s="6" t="n">
        <v>321750</v>
      </c>
    </row>
    <row r="15">
      <c r="A15" s="4" t="inlineStr">
        <is>
          <t>Amortization expense</t>
        </is>
      </c>
      <c r="B15" s="6" t="n">
        <v>1278633</v>
      </c>
      <c r="C15" s="6" t="n">
        <v>275785</v>
      </c>
    </row>
    <row r="16">
      <c r="A16" s="4" t="inlineStr">
        <is>
          <t>FX translation adjustments</t>
        </is>
      </c>
      <c r="B16" s="6" t="n">
        <v>-32452</v>
      </c>
    </row>
    <row r="17">
      <c r="A17" s="4" t="inlineStr">
        <is>
          <t>Accumulated amortization, ending</t>
        </is>
      </c>
      <c r="B17" s="6" t="n">
        <v>1843716</v>
      </c>
      <c r="C17" s="6" t="n">
        <v>597535</v>
      </c>
    </row>
    <row r="18">
      <c r="A18" s="4" t="inlineStr">
        <is>
          <t>Distribution Contracts [Member]</t>
        </is>
      </c>
    </row>
    <row r="19">
      <c r="A19" s="3" t="inlineStr">
        <is>
          <t>Finite-Lived Intangible Assets [Line Items]</t>
        </is>
      </c>
    </row>
    <row r="20">
      <c r="A20" s="4" t="inlineStr">
        <is>
          <t>Intangible assets, amortization beginning</t>
        </is>
      </c>
      <c r="B20" s="6" t="n">
        <v>560000</v>
      </c>
      <c r="C20" s="6" t="n">
        <v>560000</v>
      </c>
    </row>
    <row r="21">
      <c r="A21" s="4" t="inlineStr">
        <is>
          <t>Amortization expense</t>
        </is>
      </c>
      <c r="B21" s="4" t="inlineStr">
        <is>
          <t xml:space="preserve"> </t>
        </is>
      </c>
      <c r="C21" s="4" t="inlineStr">
        <is>
          <t xml:space="preserve"> </t>
        </is>
      </c>
    </row>
    <row r="22">
      <c r="A22" s="4" t="inlineStr">
        <is>
          <t>FX translation adjustments</t>
        </is>
      </c>
      <c r="B22" s="4" t="inlineStr">
        <is>
          <t xml:space="preserve"> </t>
        </is>
      </c>
    </row>
    <row r="23">
      <c r="A23" s="4" t="inlineStr">
        <is>
          <t>Accumulated amortization, ending</t>
        </is>
      </c>
      <c r="B23" s="6" t="n">
        <v>560000</v>
      </c>
      <c r="C23" s="6" t="n">
        <v>560000</v>
      </c>
    </row>
    <row r="24">
      <c r="A24" s="4" t="inlineStr">
        <is>
          <t>Trade Names [Member]</t>
        </is>
      </c>
    </row>
    <row r="25">
      <c r="A25" s="3" t="inlineStr">
        <is>
          <t>Finite-Lived Intangible Assets [Line Items]</t>
        </is>
      </c>
    </row>
    <row r="26">
      <c r="A26" s="4" t="inlineStr">
        <is>
          <t>Intangible assets, amortization beginning</t>
        </is>
      </c>
      <c r="B26" s="4" t="inlineStr">
        <is>
          <t xml:space="preserve"> </t>
        </is>
      </c>
      <c r="C26" s="4" t="inlineStr">
        <is>
          <t xml:space="preserve"> </t>
        </is>
      </c>
    </row>
    <row r="27">
      <c r="A27" s="4" t="inlineStr">
        <is>
          <t>Amortization expense</t>
        </is>
      </c>
      <c r="B27" s="4" t="inlineStr">
        <is>
          <t xml:space="preserve"> </t>
        </is>
      </c>
      <c r="C27" s="4" t="inlineStr">
        <is>
          <t xml:space="preserve"> </t>
        </is>
      </c>
    </row>
    <row r="28">
      <c r="A28" s="4" t="inlineStr">
        <is>
          <t>FX translation adjustments</t>
        </is>
      </c>
      <c r="B28" s="4" t="inlineStr">
        <is>
          <t xml:space="preserve"> </t>
        </is>
      </c>
    </row>
    <row r="29">
      <c r="A29" s="4" t="inlineStr">
        <is>
          <t>Accumulated amortization, ending</t>
        </is>
      </c>
      <c r="B29" s="4" t="inlineStr">
        <is>
          <t xml:space="preserve"> </t>
        </is>
      </c>
      <c r="C29" s="4" t="inlineStr">
        <is>
          <t xml:space="preserve"> </t>
        </is>
      </c>
    </row>
    <row r="30">
      <c r="A30" s="4" t="inlineStr">
        <is>
          <t>Noncompete Agreements [Member]</t>
        </is>
      </c>
    </row>
    <row r="31">
      <c r="A31" s="3" t="inlineStr">
        <is>
          <t>Finite-Lived Intangible Assets [Line Items]</t>
        </is>
      </c>
    </row>
    <row r="32">
      <c r="A32" s="4" t="inlineStr">
        <is>
          <t>Intangible assets, amortization beginning</t>
        </is>
      </c>
      <c r="B32" s="4" t="inlineStr">
        <is>
          <t xml:space="preserve"> </t>
        </is>
      </c>
      <c r="C32" s="4" t="inlineStr">
        <is>
          <t xml:space="preserve"> </t>
        </is>
      </c>
    </row>
    <row r="33">
      <c r="A33" s="4" t="inlineStr">
        <is>
          <t>Amortization expense</t>
        </is>
      </c>
      <c r="B33" s="6" t="n">
        <v>63146</v>
      </c>
      <c r="C33" s="4" t="inlineStr">
        <is>
          <t xml:space="preserve"> </t>
        </is>
      </c>
    </row>
    <row r="34">
      <c r="A34" s="4" t="inlineStr">
        <is>
          <t>FX translation adjustments</t>
        </is>
      </c>
      <c r="B34" s="6" t="n">
        <v>-1916</v>
      </c>
    </row>
    <row r="35">
      <c r="A35" s="4" t="inlineStr">
        <is>
          <t>Accumulated amortization, ending</t>
        </is>
      </c>
      <c r="B35" s="6" t="n">
        <v>61230</v>
      </c>
      <c r="C35" s="4" t="inlineStr">
        <is>
          <t xml:space="preserve"> </t>
        </is>
      </c>
    </row>
    <row r="36">
      <c r="A36" s="4" t="inlineStr">
        <is>
          <t>Accumulated Amortization [Member]</t>
        </is>
      </c>
    </row>
    <row r="37">
      <c r="A37" s="3" t="inlineStr">
        <is>
          <t>Finite-Lived Intangible Assets [Line Items]</t>
        </is>
      </c>
    </row>
    <row r="38">
      <c r="A38" s="4" t="inlineStr">
        <is>
          <t>Intangible assets, amortization beginning</t>
        </is>
      </c>
      <c r="B38" s="6" t="n">
        <v>-1843547</v>
      </c>
      <c r="C38" s="6" t="n">
        <v>-1192844</v>
      </c>
    </row>
    <row r="39">
      <c r="A39" s="4" t="inlineStr">
        <is>
          <t>Amortization expense</t>
        </is>
      </c>
      <c r="B39" s="6" t="n">
        <v>1568652</v>
      </c>
      <c r="C39" s="6" t="n">
        <v>650703</v>
      </c>
    </row>
    <row r="40">
      <c r="A40" s="4" t="inlineStr">
        <is>
          <t>FX translation adjustments</t>
        </is>
      </c>
      <c r="B40" s="6" t="n">
        <v>-34993</v>
      </c>
    </row>
    <row r="41">
      <c r="A41" s="4" t="inlineStr">
        <is>
          <t>Accumulated amortization, ending</t>
        </is>
      </c>
      <c r="B41" s="5" t="n">
        <v>3377206</v>
      </c>
      <c r="C41" s="5" t="n">
        <v>-18435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Net loss</t>
        </is>
      </c>
      <c r="B4" s="5" t="n">
        <v>-33704745</v>
      </c>
      <c r="C4" s="5" t="n">
        <v>-679854</v>
      </c>
    </row>
    <row r="5">
      <c r="A5" s="3" t="inlineStr">
        <is>
          <t>Other comprehensive loss:</t>
        </is>
      </c>
    </row>
    <row r="6">
      <c r="A6" s="4" t="inlineStr">
        <is>
          <t>Foreign currency translation adjustments</t>
        </is>
      </c>
      <c r="B6" s="6" t="n">
        <v>-950303</v>
      </c>
      <c r="C6" s="4" t="inlineStr">
        <is>
          <t xml:space="preserve"> </t>
        </is>
      </c>
    </row>
    <row r="7">
      <c r="A7" s="4" t="inlineStr">
        <is>
          <t>Comprehensive loss</t>
        </is>
      </c>
      <c r="B7" s="6" t="n">
        <v>-34655048</v>
      </c>
      <c r="C7" s="6" t="n">
        <v>-679854</v>
      </c>
    </row>
    <row r="8">
      <c r="A8" s="4" t="inlineStr">
        <is>
          <t>Comprehensive income loss attributable to non-controlling interests</t>
        </is>
      </c>
      <c r="B8" s="6" t="n">
        <v>-542754</v>
      </c>
      <c r="C8" s="6" t="n">
        <v>1076793</v>
      </c>
    </row>
    <row r="9">
      <c r="A9" s="4" t="inlineStr">
        <is>
          <t>Comprehensive income loss attributable to Motorsport Games Inc.</t>
        </is>
      </c>
      <c r="B9" s="5" t="n">
        <v>-34112294</v>
      </c>
      <c r="C9" s="5" t="n">
        <v>-17566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AGGREGATE AMORTIZATION EXPENSE OF INTANGIBLE ASSETS (Details)</t>
        </is>
      </c>
      <c r="B1" s="2" t="inlineStr">
        <is>
          <t>Dec. 31, 2021USD ($)</t>
        </is>
      </c>
    </row>
    <row r="2">
      <c r="A2" s="3" t="inlineStr">
        <is>
          <t>Goodwill and Intangible Assets Disclosure [Abstract]</t>
        </is>
      </c>
    </row>
    <row r="3">
      <c r="A3" s="4" t="inlineStr">
        <is>
          <t>2022</t>
        </is>
      </c>
      <c r="B3" s="5" t="n">
        <v>2147445</v>
      </c>
    </row>
    <row r="4">
      <c r="A4" s="4" t="inlineStr">
        <is>
          <t>2023</t>
        </is>
      </c>
      <c r="B4" s="6" t="n">
        <v>2147445</v>
      </c>
    </row>
    <row r="5">
      <c r="A5" s="4" t="inlineStr">
        <is>
          <t>2024</t>
        </is>
      </c>
      <c r="B5" s="6" t="n">
        <v>1921927</v>
      </c>
    </row>
    <row r="6">
      <c r="A6" s="4" t="inlineStr">
        <is>
          <t>2025</t>
        </is>
      </c>
      <c r="B6" s="6" t="n">
        <v>1932455</v>
      </c>
    </row>
    <row r="7">
      <c r="A7" s="4" t="inlineStr">
        <is>
          <t>2026</t>
        </is>
      </c>
      <c r="B7" s="6" t="n">
        <v>1654820</v>
      </c>
    </row>
    <row r="8">
      <c r="A8" s="4" t="inlineStr">
        <is>
          <t>Thereafter</t>
        </is>
      </c>
      <c r="B8" s="6" t="n">
        <v>2364206</v>
      </c>
    </row>
    <row r="9">
      <c r="A9" s="4" t="inlineStr">
        <is>
          <t xml:space="preserve">Estimated aggregate amortization expense </t>
        </is>
      </c>
      <c r="B9" s="5" t="n">
        <v>121682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GOODWILL (Details) - USD ($)</t>
        </is>
      </c>
      <c r="B1" s="2" t="inlineStr">
        <is>
          <t>12 Months Ended</t>
        </is>
      </c>
    </row>
    <row r="2">
      <c r="B2" s="2" t="inlineStr">
        <is>
          <t>Dec. 31, 2021</t>
        </is>
      </c>
      <c r="C2" s="2" t="inlineStr">
        <is>
          <t>Dec. 31, 2020</t>
        </is>
      </c>
    </row>
    <row r="3">
      <c r="A3" s="4" t="inlineStr">
        <is>
          <t>Goodwill, beginning balance</t>
        </is>
      </c>
      <c r="B3" s="5" t="n">
        <v>137717</v>
      </c>
      <c r="C3" s="5" t="n">
        <v>137717</v>
      </c>
    </row>
    <row r="4">
      <c r="A4" s="4" t="inlineStr">
        <is>
          <t>Foreign currency translation adjustment</t>
        </is>
      </c>
      <c r="B4" s="6" t="n">
        <v>296200</v>
      </c>
      <c r="C4" s="4" t="inlineStr">
        <is>
          <t xml:space="preserve"> </t>
        </is>
      </c>
    </row>
    <row r="5">
      <c r="A5" s="4" t="inlineStr">
        <is>
          <t>Goodwill attributable</t>
        </is>
      </c>
      <c r="B5" s="6" t="n">
        <v>65221</v>
      </c>
    </row>
    <row r="6">
      <c r="A6" s="4" t="inlineStr">
        <is>
          <t>Goodwill attributable</t>
        </is>
      </c>
      <c r="B6" s="6" t="n">
        <v>4960727</v>
      </c>
    </row>
    <row r="7">
      <c r="A7" s="4" t="inlineStr">
        <is>
          <t>Foreign currency translation adjustment</t>
        </is>
      </c>
      <c r="B7" s="6" t="n">
        <v>-296200</v>
      </c>
      <c r="C7" s="4" t="inlineStr">
        <is>
          <t xml:space="preserve"> </t>
        </is>
      </c>
    </row>
    <row r="8">
      <c r="A8" s="4" t="inlineStr">
        <is>
          <t>Goodwill, ending balance</t>
        </is>
      </c>
      <c r="B8" s="6" t="n">
        <v>4867465</v>
      </c>
      <c r="C8" s="6" t="n">
        <v>137717</v>
      </c>
    </row>
    <row r="9">
      <c r="A9" s="4" t="inlineStr">
        <is>
          <t>Le Mans Gaming [Member]</t>
        </is>
      </c>
    </row>
    <row r="10">
      <c r="A10" s="4" t="inlineStr">
        <is>
          <t>Goodwill, beginning balance</t>
        </is>
      </c>
      <c r="B10" s="6" t="n">
        <v>137717</v>
      </c>
      <c r="C10" s="6" t="n">
        <v>137717</v>
      </c>
    </row>
    <row r="11">
      <c r="A11" s="4" t="inlineStr">
        <is>
          <t>Foreign currency translation adjustment</t>
        </is>
      </c>
      <c r="B11" s="6" t="n">
        <v>295562</v>
      </c>
      <c r="C11" s="4" t="inlineStr">
        <is>
          <t xml:space="preserve"> </t>
        </is>
      </c>
    </row>
    <row r="12">
      <c r="A12" s="4" t="inlineStr">
        <is>
          <t>Goodwill attributable</t>
        </is>
      </c>
      <c r="B12" s="4" t="inlineStr">
        <is>
          <t xml:space="preserve"> </t>
        </is>
      </c>
    </row>
    <row r="13">
      <c r="A13" s="4" t="inlineStr">
        <is>
          <t>Goodwill attributable</t>
        </is>
      </c>
      <c r="B13" s="6" t="n">
        <v>4960727</v>
      </c>
    </row>
    <row r="14">
      <c r="A14" s="4" t="inlineStr">
        <is>
          <t>Foreign currency translation adjustment</t>
        </is>
      </c>
      <c r="B14" s="6" t="n">
        <v>-295562</v>
      </c>
      <c r="C14" s="4" t="inlineStr">
        <is>
          <t xml:space="preserve"> </t>
        </is>
      </c>
    </row>
    <row r="15">
      <c r="A15" s="4" t="inlineStr">
        <is>
          <t>Goodwill, ending balance</t>
        </is>
      </c>
      <c r="B15" s="6" t="n">
        <v>4802882</v>
      </c>
      <c r="C15" s="6" t="n">
        <v>137717</v>
      </c>
    </row>
    <row r="16">
      <c r="A16" s="4" t="inlineStr">
        <is>
          <t>Esports Licenses [Member]</t>
        </is>
      </c>
    </row>
    <row r="17">
      <c r="A17" s="4" t="inlineStr">
        <is>
          <t>Goodwill, beginning balance</t>
        </is>
      </c>
      <c r="B17" s="4" t="inlineStr">
        <is>
          <t xml:space="preserve"> </t>
        </is>
      </c>
      <c r="C17" s="4" t="inlineStr">
        <is>
          <t xml:space="preserve"> </t>
        </is>
      </c>
    </row>
    <row r="18">
      <c r="A18" s="4" t="inlineStr">
        <is>
          <t>Foreign currency translation adjustment</t>
        </is>
      </c>
      <c r="B18" s="6" t="n">
        <v>638</v>
      </c>
      <c r="C18" s="4" t="inlineStr">
        <is>
          <t xml:space="preserve"> </t>
        </is>
      </c>
    </row>
    <row r="19">
      <c r="A19" s="4" t="inlineStr">
        <is>
          <t>Goodwill attributable</t>
        </is>
      </c>
      <c r="B19" s="6" t="n">
        <v>65221</v>
      </c>
    </row>
    <row r="20">
      <c r="A20" s="4" t="inlineStr">
        <is>
          <t>Goodwill attributable</t>
        </is>
      </c>
      <c r="B20" s="4" t="inlineStr">
        <is>
          <t xml:space="preserve"> </t>
        </is>
      </c>
    </row>
    <row r="21">
      <c r="A21" s="4" t="inlineStr">
        <is>
          <t>Foreign currency translation adjustment</t>
        </is>
      </c>
      <c r="B21" s="6" t="n">
        <v>-638</v>
      </c>
      <c r="C21" s="4" t="inlineStr">
        <is>
          <t xml:space="preserve"> </t>
        </is>
      </c>
    </row>
    <row r="22">
      <c r="A22" s="4" t="inlineStr">
        <is>
          <t>Goodwill, ending balance</t>
        </is>
      </c>
      <c r="B22" s="5" t="n">
        <v>64583</v>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Payments to Acquire Intangible Assets</t>
        </is>
      </c>
      <c r="B4" s="5" t="n">
        <v>227928</v>
      </c>
      <c r="C4" s="5" t="n">
        <v>100000</v>
      </c>
    </row>
    <row r="5">
      <c r="A5" s="4" t="inlineStr">
        <is>
          <t>Impairment of Intangible Assets, Indefinite-lived (Excluding Goodwill)</t>
        </is>
      </c>
      <c r="B5" s="6" t="n">
        <v>317113</v>
      </c>
    </row>
    <row r="6">
      <c r="A6" s="4" t="inlineStr">
        <is>
          <t>License Agreements [Member]</t>
        </is>
      </c>
    </row>
    <row r="7">
      <c r="A7" s="3" t="inlineStr">
        <is>
          <t>Collaborative Arrangement and Arrangement Other than Collaborative [Line Items]</t>
        </is>
      </c>
    </row>
    <row r="8">
      <c r="A8" s="4" t="inlineStr">
        <is>
          <t>Finite-Lived License Agreements, Gross</t>
        </is>
      </c>
      <c r="B8" s="6" t="n">
        <v>892000</v>
      </c>
    </row>
    <row r="9">
      <c r="A9" s="4" t="inlineStr">
        <is>
          <t>Licensing Agreements [Member]</t>
        </is>
      </c>
    </row>
    <row r="10">
      <c r="A10" s="3" t="inlineStr">
        <is>
          <t>Collaborative Arrangement and Arrangement Other than Collaborative [Line Items]</t>
        </is>
      </c>
    </row>
    <row r="11">
      <c r="A11" s="4" t="inlineStr">
        <is>
          <t>Payments to Acquire Intangible Assets</t>
        </is>
      </c>
      <c r="C11" s="6" t="n">
        <v>100000</v>
      </c>
    </row>
    <row r="12">
      <c r="A12" s="4" t="inlineStr">
        <is>
          <t>BTCC License [Member] | Other Current Liabilities [Member]</t>
        </is>
      </c>
    </row>
    <row r="13">
      <c r="A13" s="3" t="inlineStr">
        <is>
          <t>Collaborative Arrangement and Arrangement Other than Collaborative [Line Items]</t>
        </is>
      </c>
    </row>
    <row r="14">
      <c r="A14" s="4" t="inlineStr">
        <is>
          <t>Finite-Lived License Agreements, Gross</t>
        </is>
      </c>
      <c r="B14" s="6" t="n">
        <v>853535</v>
      </c>
      <c r="C14" s="5" t="n">
        <v>791999</v>
      </c>
    </row>
    <row r="15">
      <c r="A15" s="4" t="inlineStr">
        <is>
          <t>INDYCAR Gaming License [Member]</t>
        </is>
      </c>
    </row>
    <row r="16">
      <c r="A16" s="3" t="inlineStr">
        <is>
          <t>Collaborative Arrangement and Arrangement Other than Collaborative [Line Items]</t>
        </is>
      </c>
    </row>
    <row r="17">
      <c r="A17" s="4" t="inlineStr">
        <is>
          <t>Finite-Lived License Agreements, Gross</t>
        </is>
      </c>
      <c r="B17" s="6" t="n">
        <v>2787129</v>
      </c>
    </row>
    <row r="18">
      <c r="A18" s="4" t="inlineStr">
        <is>
          <t>Finite-Lived Intangible Assets, Gross</t>
        </is>
      </c>
      <c r="B18" s="6" t="n">
        <v>2713871</v>
      </c>
    </row>
    <row r="19">
      <c r="A19" s="4" t="inlineStr">
        <is>
          <t>INDYCAR Gaming License [Member] | Current Liabilities [Member]</t>
        </is>
      </c>
    </row>
    <row r="20">
      <c r="A20" s="3" t="inlineStr">
        <is>
          <t>Collaborative Arrangement and Arrangement Other than Collaborative [Line Items]</t>
        </is>
      </c>
    </row>
    <row r="21">
      <c r="A21" s="4" t="inlineStr">
        <is>
          <t>Finite-Lived License Agreements, Gross</t>
        </is>
      </c>
      <c r="B21" s="6" t="n">
        <v>79739</v>
      </c>
    </row>
    <row r="22">
      <c r="A22" s="4" t="inlineStr">
        <is>
          <t>INDYCAR Gaming License [Member] | Other Noncurrent Liabilities [Member]</t>
        </is>
      </c>
    </row>
    <row r="23">
      <c r="A23" s="3" t="inlineStr">
        <is>
          <t>Collaborative Arrangement and Arrangement Other than Collaborative [Line Items]</t>
        </is>
      </c>
    </row>
    <row r="24">
      <c r="A24" s="4" t="inlineStr">
        <is>
          <t>Finite-Lived License Agreements, Gross</t>
        </is>
      </c>
      <c r="B24" s="5" t="n">
        <v>2707390</v>
      </c>
    </row>
    <row r="25">
      <c r="A25" s="4" t="inlineStr">
        <is>
          <t>LeMans Video Gaming License [Member]</t>
        </is>
      </c>
    </row>
    <row r="26">
      <c r="A26" s="3" t="inlineStr">
        <is>
          <t>Collaborative Arrangement and Arrangement Other than Collaborative [Line Items]</t>
        </is>
      </c>
    </row>
    <row r="27">
      <c r="A27" s="4" t="inlineStr">
        <is>
          <t>[custom:IndefiniteLivedIntangibleAssetsTerm]</t>
        </is>
      </c>
      <c r="B27" s="4" t="inlineStr">
        <is>
          <t>266.00%</t>
        </is>
      </c>
    </row>
    <row r="28">
      <c r="A28" s="4" t="inlineStr">
        <is>
          <t>LeMans Esports License [Member]</t>
        </is>
      </c>
    </row>
    <row r="29">
      <c r="A29" s="3" t="inlineStr">
        <is>
          <t>Collaborative Arrangement and Arrangement Other than Collaborative [Line Items]</t>
        </is>
      </c>
    </row>
    <row r="30">
      <c r="A30" s="4" t="inlineStr">
        <is>
          <t>[custom:IndefiniteLivedIntangibleAssetsTerm]</t>
        </is>
      </c>
      <c r="B30" s="4" t="inlineStr">
        <is>
          <t>3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Accrued royalties</t>
        </is>
      </c>
      <c r="B3" s="5" t="n">
        <v>1694011</v>
      </c>
      <c r="C3" s="5" t="n">
        <v>1485261</v>
      </c>
    </row>
    <row r="4">
      <c r="A4" s="4" t="inlineStr">
        <is>
          <t>Accrued professional fees</t>
        </is>
      </c>
      <c r="B4" s="6" t="n">
        <v>80909</v>
      </c>
      <c r="C4" s="6" t="n">
        <v>129291</v>
      </c>
    </row>
    <row r="5">
      <c r="A5" s="4" t="inlineStr">
        <is>
          <t>Accrued consulting fees</t>
        </is>
      </c>
      <c r="B5" s="6" t="n">
        <v>106006</v>
      </c>
      <c r="C5" s="6" t="n">
        <v>398526</v>
      </c>
    </row>
    <row r="6">
      <c r="A6" s="4" t="inlineStr">
        <is>
          <t>Payable to Le Mans joint venture</t>
        </is>
      </c>
      <c r="B6" s="4" t="inlineStr">
        <is>
          <t xml:space="preserve"> </t>
        </is>
      </c>
      <c r="C6" s="6" t="n">
        <v>234667</v>
      </c>
    </row>
    <row r="7">
      <c r="A7" s="4" t="inlineStr">
        <is>
          <t>Accrued development costs</t>
        </is>
      </c>
      <c r="B7" s="6" t="n">
        <v>968007</v>
      </c>
      <c r="C7" s="6" t="n">
        <v>196845</v>
      </c>
    </row>
    <row r="8">
      <c r="A8" s="4" t="inlineStr">
        <is>
          <t>Esports prize money</t>
        </is>
      </c>
      <c r="B8" s="6" t="n">
        <v>168959</v>
      </c>
      <c r="C8" s="4" t="inlineStr">
        <is>
          <t xml:space="preserve"> </t>
        </is>
      </c>
    </row>
    <row r="9">
      <c r="A9" s="4" t="inlineStr">
        <is>
          <t>Accrued taxes</t>
        </is>
      </c>
      <c r="B9" s="6" t="n">
        <v>31491</v>
      </c>
      <c r="C9" s="6" t="n">
        <v>54880</v>
      </c>
    </row>
    <row r="10">
      <c r="A10" s="4" t="inlineStr">
        <is>
          <t>Accrued payroll</t>
        </is>
      </c>
      <c r="B10" s="6" t="n">
        <v>235224</v>
      </c>
      <c r="C10" s="6" t="n">
        <v>778918</v>
      </c>
    </row>
    <row r="11">
      <c r="A11" s="4" t="inlineStr">
        <is>
          <t>Accrued other</t>
        </is>
      </c>
      <c r="B11" s="6" t="n">
        <v>239664</v>
      </c>
      <c r="C11" s="6" t="n">
        <v>76615</v>
      </c>
    </row>
    <row r="12">
      <c r="A12" s="4" t="inlineStr">
        <is>
          <t>Total</t>
        </is>
      </c>
      <c r="B12" s="5" t="n">
        <v>3524271</v>
      </c>
      <c r="C12" s="5" t="n">
        <v>3355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UE TO/FROM RELATED PARTIES (Details Narrative) - USD ($)</t>
        </is>
      </c>
      <c r="B1" s="2" t="inlineStr">
        <is>
          <t>12 Months Ended</t>
        </is>
      </c>
    </row>
    <row r="2">
      <c r="B2" s="2" t="inlineStr">
        <is>
          <t>Dec. 31, 2021</t>
        </is>
      </c>
      <c r="C2" s="2" t="inlineStr">
        <is>
          <t>Dec. 31, 2020</t>
        </is>
      </c>
      <c r="D2" s="2" t="inlineStr">
        <is>
          <t>Apr. 01, 2020</t>
        </is>
      </c>
    </row>
    <row r="3">
      <c r="A3" s="3" t="inlineStr">
        <is>
          <t>Short-term Debt [Line Items]</t>
        </is>
      </c>
    </row>
    <row r="4">
      <c r="A4" s="4" t="inlineStr">
        <is>
          <t>Interest Expense, Debt</t>
        </is>
      </c>
      <c r="B4" s="5" t="n">
        <v>105845</v>
      </c>
      <c r="C4" s="5" t="n">
        <v>698830</v>
      </c>
    </row>
    <row r="5">
      <c r="A5" s="4" t="inlineStr">
        <is>
          <t>Repayments of Related Party Debt</t>
        </is>
      </c>
      <c r="B5" s="6" t="n">
        <v>12967143</v>
      </c>
      <c r="C5" s="4" t="inlineStr">
        <is>
          <t xml:space="preserve"> </t>
        </is>
      </c>
    </row>
    <row r="6">
      <c r="A6" s="4" t="inlineStr">
        <is>
          <t>Promissory Note [Member]</t>
        </is>
      </c>
    </row>
    <row r="7">
      <c r="A7" s="3" t="inlineStr">
        <is>
          <t>Short-term Debt [Line Items]</t>
        </is>
      </c>
    </row>
    <row r="8">
      <c r="A8" s="4" t="inlineStr">
        <is>
          <t>Line of Credit Facility, Maximum Borrowing Capacity</t>
        </is>
      </c>
      <c r="D8" s="5" t="n">
        <v>10000000</v>
      </c>
    </row>
    <row r="9">
      <c r="A9" s="4" t="inlineStr">
        <is>
          <t>Debt Instrument, Interest Rate, Stated Percentage</t>
        </is>
      </c>
      <c r="D9" s="4" t="inlineStr">
        <is>
          <t>10.00%</t>
        </is>
      </c>
    </row>
    <row r="10">
      <c r="A10" s="4" t="inlineStr">
        <is>
          <t>Repayments of lines of credit</t>
        </is>
      </c>
      <c r="B10" s="6" t="n">
        <v>12665000</v>
      </c>
    </row>
    <row r="11">
      <c r="A11" s="4" t="inlineStr">
        <is>
          <t>Line of credit, outstanding</t>
        </is>
      </c>
      <c r="B11" s="6" t="n">
        <v>0</v>
      </c>
    </row>
    <row r="12">
      <c r="A12" s="4" t="inlineStr">
        <is>
          <t>Interest Expense, Related Party</t>
        </is>
      </c>
      <c r="C12" s="6" t="n">
        <v>11705000</v>
      </c>
    </row>
    <row r="13">
      <c r="A13" s="4" t="inlineStr">
        <is>
          <t>Accounts Payable, Related Parties</t>
        </is>
      </c>
      <c r="B13" s="6" t="n">
        <v>119014</v>
      </c>
    </row>
    <row r="14">
      <c r="A14" s="4" t="inlineStr">
        <is>
          <t>Accounts Receivable, Related Parties</t>
        </is>
      </c>
      <c r="B14" s="6" t="n">
        <v>137574</v>
      </c>
    </row>
    <row r="15">
      <c r="A15" s="4" t="inlineStr">
        <is>
          <t>Repayments of Related Party Debt</t>
        </is>
      </c>
      <c r="B15" s="5" t="n">
        <v>302000</v>
      </c>
      <c r="C15" s="5" t="n">
        <v>0</v>
      </c>
    </row>
    <row r="16">
      <c r="A16" s="4" t="inlineStr">
        <is>
          <t>Promissory Note [Member] | Minimum [Member]</t>
        </is>
      </c>
    </row>
    <row r="17">
      <c r="A17" s="3" t="inlineStr">
        <is>
          <t>Short-term Debt [Line Items]</t>
        </is>
      </c>
    </row>
    <row r="18">
      <c r="A18" s="4" t="inlineStr">
        <is>
          <t>Line of Credit Facility, Maximum Borrowing Capacity</t>
        </is>
      </c>
      <c r="D18" s="5" t="n">
        <v>10000000</v>
      </c>
    </row>
    <row r="19">
      <c r="A19" s="4" t="inlineStr">
        <is>
          <t>Promissory Note [Member] | Maximum [Member]</t>
        </is>
      </c>
    </row>
    <row r="20">
      <c r="A20" s="3" t="inlineStr">
        <is>
          <t>Short-term Debt [Line Items]</t>
        </is>
      </c>
    </row>
    <row r="21">
      <c r="A21" s="4" t="inlineStr">
        <is>
          <t>Line of Credit Facility, Maximum Borrowing Capacity</t>
        </is>
      </c>
      <c r="D21" s="5" t="n">
        <v>12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an. 02, 2020</t>
        </is>
      </c>
      <c r="C1" s="2" t="inlineStr">
        <is>
          <t>Dec. 31, 2021</t>
        </is>
      </c>
      <c r="D1" s="2" t="inlineStr">
        <is>
          <t>Dec. 31, 2020</t>
        </is>
      </c>
      <c r="E1" s="2" t="inlineStr">
        <is>
          <t>Aug. 03, 2020</t>
        </is>
      </c>
    </row>
    <row r="2">
      <c r="A2" s="3" t="inlineStr">
        <is>
          <t>Related Party Transaction [Line Items]</t>
        </is>
      </c>
    </row>
    <row r="3">
      <c r="A3" s="4" t="inlineStr">
        <is>
          <t>Due to Related Parties</t>
        </is>
      </c>
      <c r="C3" s="5" t="n">
        <v>24348</v>
      </c>
      <c r="D3" s="5" t="n">
        <v>10853536</v>
      </c>
    </row>
    <row r="4">
      <c r="A4" s="4" t="inlineStr">
        <is>
          <t>Promissory Note [Member]</t>
        </is>
      </c>
    </row>
    <row r="5">
      <c r="A5" s="3" t="inlineStr">
        <is>
          <t>Related Party Transaction [Line Items]</t>
        </is>
      </c>
    </row>
    <row r="6">
      <c r="A6" s="4" t="inlineStr">
        <is>
          <t>Related party expenses</t>
        </is>
      </c>
      <c r="C6" s="6" t="n">
        <v>1400000</v>
      </c>
      <c r="D6" s="6" t="n">
        <v>1099846</v>
      </c>
    </row>
    <row r="7">
      <c r="A7" s="4" t="inlineStr">
        <is>
          <t>Proceeds from Related Party Debt</t>
        </is>
      </c>
      <c r="C7" s="6" t="n">
        <v>2157707</v>
      </c>
      <c r="D7" s="6" t="n">
        <v>361145</v>
      </c>
    </row>
    <row r="8">
      <c r="A8" s="4" t="inlineStr">
        <is>
          <t>Seven Hundred And Four Games Company [Member]</t>
        </is>
      </c>
    </row>
    <row r="9">
      <c r="A9" s="3" t="inlineStr">
        <is>
          <t>Related Party Transaction [Line Items]</t>
        </is>
      </c>
    </row>
    <row r="10">
      <c r="A10" s="4" t="inlineStr">
        <is>
          <t>Related party expenses</t>
        </is>
      </c>
      <c r="C10" s="5" t="n">
        <v>0</v>
      </c>
      <c r="D10" s="5" t="n">
        <v>149898</v>
      </c>
    </row>
    <row r="11">
      <c r="A11" s="4" t="inlineStr">
        <is>
          <t>Services Agreement [Member] | Principal Owner [Member]</t>
        </is>
      </c>
    </row>
    <row r="12">
      <c r="A12" s="3" t="inlineStr">
        <is>
          <t>Related Party Transaction [Line Items]</t>
        </is>
      </c>
    </row>
    <row r="13">
      <c r="A13" s="4" t="inlineStr">
        <is>
          <t>Legal Fees</t>
        </is>
      </c>
      <c r="B13" s="5" t="n">
        <v>5000</v>
      </c>
    </row>
    <row r="14">
      <c r="A14" s="4" t="inlineStr">
        <is>
          <t>Accounting service fee</t>
        </is>
      </c>
      <c r="B14" s="6" t="n">
        <v>2500</v>
      </c>
    </row>
    <row r="15">
      <c r="A15" s="4" t="inlineStr">
        <is>
          <t>Services Agreement [Member] | Principal Owner [Member] | Minimum [Member]</t>
        </is>
      </c>
    </row>
    <row r="16">
      <c r="A16" s="3" t="inlineStr">
        <is>
          <t>Related Party Transaction [Line Items]</t>
        </is>
      </c>
    </row>
    <row r="17">
      <c r="A17" s="4" t="inlineStr">
        <is>
          <t>Development services hourly fee</t>
        </is>
      </c>
      <c r="B17" s="6" t="n">
        <v>15</v>
      </c>
    </row>
    <row r="18">
      <c r="A18" s="4" t="inlineStr">
        <is>
          <t>Services Agreement [Member] | Principal Owner [Member] | Maximum [Member]</t>
        </is>
      </c>
    </row>
    <row r="19">
      <c r="A19" s="3" t="inlineStr">
        <is>
          <t>Related Party Transaction [Line Items]</t>
        </is>
      </c>
    </row>
    <row r="20">
      <c r="A20" s="4" t="inlineStr">
        <is>
          <t>Development services hourly fee</t>
        </is>
      </c>
      <c r="B20" s="5" t="n">
        <v>30</v>
      </c>
    </row>
    <row r="21">
      <c r="A21" s="4" t="inlineStr">
        <is>
          <t>Services Agreement [Member] | Principal Owner [Member] | Motorsport Network [Member]</t>
        </is>
      </c>
    </row>
    <row r="22">
      <c r="A22" s="3" t="inlineStr">
        <is>
          <t>Related Party Transaction [Line Items]</t>
        </is>
      </c>
    </row>
    <row r="23">
      <c r="A23" s="4" t="inlineStr">
        <is>
          <t>Business Acquisition, Percentage of Voting Interests Acquired</t>
        </is>
      </c>
      <c r="E23" s="4" t="inlineStr">
        <is>
          <t>2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 width="14" customWidth="1" min="5" max="5"/>
    <col width="80" customWidth="1" min="6" max="6"/>
    <col width="14" customWidth="1" min="7" max="7"/>
  </cols>
  <sheetData>
    <row r="1">
      <c r="A1" s="1" t="inlineStr">
        <is>
          <t>STOCKHOLDERS’ EQUITY (Details Narrative) - USD ($)</t>
        </is>
      </c>
      <c r="C1" s="2" t="inlineStr">
        <is>
          <t>Jan. 15, 2021</t>
        </is>
      </c>
      <c r="D1" s="2" t="inlineStr">
        <is>
          <t>Jan. 08, 2021</t>
        </is>
      </c>
      <c r="E1" s="2" t="inlineStr">
        <is>
          <t>Aug. 18, 2020</t>
        </is>
      </c>
      <c r="F1" s="2" t="inlineStr">
        <is>
          <t>Dec. 31, 2021</t>
        </is>
      </c>
      <c r="G1" s="2" t="inlineStr">
        <is>
          <t>Dec. 31, 2020</t>
        </is>
      </c>
    </row>
    <row r="2">
      <c r="A2" s="3" t="inlineStr">
        <is>
          <t>Class of Stock [Line Items]</t>
        </is>
      </c>
    </row>
    <row r="3">
      <c r="A3" s="4" t="inlineStr">
        <is>
          <t>Equity Method Investment, Ownership Percentage</t>
        </is>
      </c>
      <c r="D3" s="4" t="inlineStr">
        <is>
          <t>100.00%</t>
        </is>
      </c>
    </row>
    <row r="4">
      <c r="A4" s="4" t="inlineStr">
        <is>
          <t>Proceeds from issuance initial public offering</t>
        </is>
      </c>
      <c r="C4" s="5" t="n">
        <v>63100000</v>
      </c>
    </row>
    <row r="5">
      <c r="A5" s="4" t="inlineStr">
        <is>
          <t>Remaining life of years</t>
        </is>
      </c>
      <c r="F5" s="4" t="inlineStr">
        <is>
          <t>9 years 14 days</t>
        </is>
      </c>
    </row>
    <row r="6">
      <c r="A6" s="4" t="inlineStr">
        <is>
          <t>Fair market value</t>
        </is>
      </c>
      <c r="B6" s="4" t="inlineStr">
        <is>
          <t>[1]</t>
        </is>
      </c>
      <c r="F6" s="5" t="n">
        <v>63074128</v>
      </c>
    </row>
    <row r="7">
      <c r="A7" s="4" t="inlineStr">
        <is>
          <t>Additional paid in capital</t>
        </is>
      </c>
      <c r="F7" s="5" t="n">
        <v>75651175</v>
      </c>
      <c r="G7" s="4" t="inlineStr">
        <is>
          <t xml:space="preserve"> </t>
        </is>
      </c>
    </row>
    <row r="8">
      <c r="A8" s="4" t="inlineStr">
        <is>
          <t>Seven Zero Four Games Company [Member]</t>
        </is>
      </c>
    </row>
    <row r="9">
      <c r="A9" s="3" t="inlineStr">
        <is>
          <t>Class of Stock [Line Items]</t>
        </is>
      </c>
    </row>
    <row r="10">
      <c r="A10" s="4" t="inlineStr">
        <is>
          <t>Shares of common stock</t>
        </is>
      </c>
      <c r="F10" s="6" t="n">
        <v>4000</v>
      </c>
    </row>
    <row r="11">
      <c r="A11" s="4" t="inlineStr">
        <is>
          <t>Stock option exercise price increase</t>
        </is>
      </c>
      <c r="F11" s="8" t="n">
        <v>93.03</v>
      </c>
    </row>
    <row r="12">
      <c r="A12" s="4" t="inlineStr">
        <is>
          <t>Seven Zero Four Games Company [Member] | Warrant [Member]</t>
        </is>
      </c>
    </row>
    <row r="13">
      <c r="A13" s="3" t="inlineStr">
        <is>
          <t>Class of Stock [Line Items]</t>
        </is>
      </c>
    </row>
    <row r="14">
      <c r="A14" s="4" t="inlineStr">
        <is>
          <t>Remaining life of years</t>
        </is>
      </c>
      <c r="F14" s="4" t="inlineStr">
        <is>
          <t>3 years 9 months 18 days</t>
        </is>
      </c>
    </row>
    <row r="15">
      <c r="A15" s="4" t="inlineStr">
        <is>
          <t>Stock Purchase Agreement [Member]</t>
        </is>
      </c>
    </row>
    <row r="16">
      <c r="A16" s="3" t="inlineStr">
        <is>
          <t>Class of Stock [Line Items]</t>
        </is>
      </c>
    </row>
    <row r="17">
      <c r="A17" s="4" t="inlineStr">
        <is>
          <t>Stockholders equity description</t>
        </is>
      </c>
      <c r="F17" s="4" t="inlineStr">
        <is>
          <t>The merger consideration issued to (i) PlayFast with respect to the shares of
common stock of 704Games Company it surrendered in such merger consisted of 366,542 newly-issued shares of the Company’s Class
A common stock with a fair market value of $7,587,419 and $1,542,519 in cash and (ii) Ascend with respect to the shares of common stock
of 704Games Company it surrendered in such merger consisted of 488,722 newly-issued shares of the Company’s Class A common stock
with a fair market value of $10,116,545 and $2,056,692 in cash</t>
        </is>
      </c>
    </row>
    <row r="18">
      <c r="A18" s="4" t="inlineStr">
        <is>
          <t>HC2 Holding Mermber [Member] | Stock Purchase Agreement [Member]</t>
        </is>
      </c>
    </row>
    <row r="19">
      <c r="A19" s="3" t="inlineStr">
        <is>
          <t>Class of Stock [Line Items]</t>
        </is>
      </c>
    </row>
    <row r="20">
      <c r="A20" s="4" t="inlineStr">
        <is>
          <t>Newly issued</t>
        </is>
      </c>
      <c r="E20" s="6" t="n">
        <v>106307</v>
      </c>
      <c r="F20" s="6" t="n">
        <v>106307</v>
      </c>
    </row>
    <row r="21">
      <c r="A21" s="4" t="inlineStr">
        <is>
          <t>Share price</t>
        </is>
      </c>
      <c r="E21" s="8" t="n">
        <v>11.29</v>
      </c>
    </row>
    <row r="22">
      <c r="A22" s="4" t="inlineStr">
        <is>
          <t>Fair market value</t>
        </is>
      </c>
      <c r="E22" s="5" t="n">
        <v>1200000</v>
      </c>
    </row>
    <row r="23">
      <c r="A23" s="4" t="inlineStr">
        <is>
          <t>Additional paid in capital</t>
        </is>
      </c>
      <c r="F23" s="5" t="n">
        <v>939511</v>
      </c>
    </row>
    <row r="24">
      <c r="A24" s="4" t="inlineStr">
        <is>
          <t>Common Class A [Member]</t>
        </is>
      </c>
    </row>
    <row r="25">
      <c r="A25" s="3" t="inlineStr">
        <is>
          <t>Class of Stock [Line Items]</t>
        </is>
      </c>
    </row>
    <row r="26">
      <c r="A26" s="4" t="inlineStr">
        <is>
          <t>Conversion of Stock, Shares Converted</t>
        </is>
      </c>
      <c r="D26" s="6" t="n">
        <v>7000000</v>
      </c>
    </row>
    <row r="27">
      <c r="A27" s="4" t="inlineStr">
        <is>
          <t>Common Stock, Voting Rights</t>
        </is>
      </c>
      <c r="F27" s="4" t="inlineStr">
        <is>
          <t>Class
A common stock, with 1 vote per share</t>
        </is>
      </c>
    </row>
    <row r="28">
      <c r="A28" s="4" t="inlineStr">
        <is>
          <t>Proceeds from issuance initial public offering</t>
        </is>
      </c>
      <c r="C28" s="5" t="n">
        <v>63074128</v>
      </c>
    </row>
    <row r="29">
      <c r="A29" s="4" t="inlineStr">
        <is>
          <t>Common Class A [Member] | Play Fast Agreement [Member]</t>
        </is>
      </c>
    </row>
    <row r="30">
      <c r="A30" s="3" t="inlineStr">
        <is>
          <t>Class of Stock [Line Items]</t>
        </is>
      </c>
    </row>
    <row r="31">
      <c r="A31" s="4" t="inlineStr">
        <is>
          <t>Newly issued</t>
        </is>
      </c>
      <c r="F31" s="6" t="n">
        <v>366542</v>
      </c>
    </row>
    <row r="32">
      <c r="A32" s="4" t="inlineStr">
        <is>
          <t>Fair market value</t>
        </is>
      </c>
      <c r="F32" s="5" t="n">
        <v>7587419</v>
      </c>
    </row>
    <row r="33">
      <c r="A33" s="4" t="inlineStr">
        <is>
          <t>Cash</t>
        </is>
      </c>
      <c r="F33" s="5" t="n">
        <v>1542519</v>
      </c>
    </row>
    <row r="34">
      <c r="A34" s="4" t="inlineStr">
        <is>
          <t>Common Class A [Member] | Ascend Exchange Agreement [Member]</t>
        </is>
      </c>
    </row>
    <row r="35">
      <c r="A35" s="3" t="inlineStr">
        <is>
          <t>Class of Stock [Line Items]</t>
        </is>
      </c>
    </row>
    <row r="36">
      <c r="A36" s="4" t="inlineStr">
        <is>
          <t>Newly issued</t>
        </is>
      </c>
      <c r="F36" s="6" t="n">
        <v>488722</v>
      </c>
    </row>
    <row r="37">
      <c r="A37" s="4" t="inlineStr">
        <is>
          <t>Fair market value</t>
        </is>
      </c>
      <c r="F37" s="5" t="n">
        <v>10116545</v>
      </c>
    </row>
    <row r="38">
      <c r="A38" s="4" t="inlineStr">
        <is>
          <t>Cash</t>
        </is>
      </c>
      <c r="F38" s="5" t="n">
        <v>2056692</v>
      </c>
    </row>
    <row r="39">
      <c r="A39" s="4" t="inlineStr">
        <is>
          <t>Common Class A [Member] | IPO [Member]</t>
        </is>
      </c>
    </row>
    <row r="40">
      <c r="A40" s="3" t="inlineStr">
        <is>
          <t>Class of Stock [Line Items]</t>
        </is>
      </c>
    </row>
    <row r="41">
      <c r="A41" s="4" t="inlineStr">
        <is>
          <t>Newly issued</t>
        </is>
      </c>
      <c r="C41" s="6" t="n">
        <v>3450000</v>
      </c>
    </row>
    <row r="42">
      <c r="A42" s="4" t="inlineStr">
        <is>
          <t>Shares issued price per share</t>
        </is>
      </c>
      <c r="C42" s="5" t="n">
        <v>20</v>
      </c>
    </row>
    <row r="43">
      <c r="A43" s="4" t="inlineStr">
        <is>
          <t>Common Class A [Member] | IPO [Member] | Additional Shares For Underwriters [Member]</t>
        </is>
      </c>
    </row>
    <row r="44">
      <c r="A44" s="3" t="inlineStr">
        <is>
          <t>Class of Stock [Line Items]</t>
        </is>
      </c>
    </row>
    <row r="45">
      <c r="A45" s="4" t="inlineStr">
        <is>
          <t>Newly issued</t>
        </is>
      </c>
      <c r="C45" s="6" t="n">
        <v>450000</v>
      </c>
    </row>
    <row r="46">
      <c r="A46" s="4" t="inlineStr">
        <is>
          <t>Common Class A [Member] | Motorsport Network [Member]</t>
        </is>
      </c>
    </row>
    <row r="47">
      <c r="A47" s="3" t="inlineStr">
        <is>
          <t>Class of Stock [Line Items]</t>
        </is>
      </c>
    </row>
    <row r="48">
      <c r="A48" s="4" t="inlineStr">
        <is>
          <t>Common Stock, Voting Rights</t>
        </is>
      </c>
      <c r="F48" s="4" t="inlineStr">
        <is>
          <t>1
vote per share</t>
        </is>
      </c>
    </row>
    <row r="49">
      <c r="A49" s="4" t="inlineStr">
        <is>
          <t>Common Class B [Member]</t>
        </is>
      </c>
    </row>
    <row r="50">
      <c r="A50" s="3" t="inlineStr">
        <is>
          <t>Class of Stock [Line Items]</t>
        </is>
      </c>
    </row>
    <row r="51">
      <c r="A51" s="4" t="inlineStr">
        <is>
          <t>Conversion of Stock, Shares Converted</t>
        </is>
      </c>
      <c r="D51" s="6" t="n">
        <v>7000000</v>
      </c>
    </row>
    <row r="52">
      <c r="A52" s="4" t="inlineStr">
        <is>
          <t>Common Stock, Voting Rights</t>
        </is>
      </c>
      <c r="F52" s="4" t="inlineStr">
        <is>
          <t>Class B common stock, with 10 votes per share</t>
        </is>
      </c>
    </row>
    <row r="53"/>
    <row r="54">
      <c r="A54" s="4" t="inlineStr">
        <is>
          <t>[1]</t>
        </is>
      </c>
      <c r="B54" s="4" t="inlineStr">
        <is>
          <t>Gross
proceeds of $ 69,000,000 5,925,872</t>
        </is>
      </c>
    </row>
  </sheetData>
  <mergeCells count="3">
    <mergeCell ref="A1:B1"/>
    <mergeCell ref="A53:F53"/>
    <mergeCell ref="B54:F5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STOCK OPTION WEIGHTED AVERAGE ASSUMPTIONS (Details) - $ / shares</t>
        </is>
      </c>
      <c r="B1" s="2" t="inlineStr">
        <is>
          <t>Jan. 12, 2020</t>
        </is>
      </c>
      <c r="C1" s="2" t="inlineStr">
        <is>
          <t>Dec. 31, 2021</t>
        </is>
      </c>
      <c r="D1" s="2" t="inlineStr">
        <is>
          <t>Dec. 31, 2020</t>
        </is>
      </c>
    </row>
    <row r="2">
      <c r="A2" s="3" t="inlineStr">
        <is>
          <t>Share-based Compensation Arrangement by Share-based Payment Award [Line Items]</t>
        </is>
      </c>
    </row>
    <row r="3">
      <c r="A3" s="4" t="inlineStr">
        <is>
          <t>Risk-free interest rate</t>
        </is>
      </c>
      <c r="D3" s="4" t="inlineStr">
        <is>
          <t xml:space="preserve"> </t>
        </is>
      </c>
    </row>
    <row r="4">
      <c r="A4" s="4" t="inlineStr">
        <is>
          <t>Risk-free interest rate</t>
        </is>
      </c>
      <c r="D4" s="4" t="inlineStr">
        <is>
          <t xml:space="preserve"> </t>
        </is>
      </c>
    </row>
    <row r="5">
      <c r="A5" s="4" t="inlineStr">
        <is>
          <t>Risk-free interest rate</t>
        </is>
      </c>
      <c r="C5" s="4" t="inlineStr">
        <is>
          <t>60.00%</t>
        </is>
      </c>
      <c r="D5" s="4" t="inlineStr">
        <is>
          <t xml:space="preserve"> </t>
        </is>
      </c>
    </row>
    <row r="6">
      <c r="A6" s="4" t="inlineStr">
        <is>
          <t>Expected term</t>
        </is>
      </c>
      <c r="B6" s="4" t="inlineStr">
        <is>
          <t xml:space="preserve"> </t>
        </is>
      </c>
    </row>
    <row r="7">
      <c r="A7" s="4" t="inlineStr">
        <is>
          <t>Risk-free interest rate</t>
        </is>
      </c>
      <c r="C7" s="4" t="inlineStr">
        <is>
          <t>0.00%</t>
        </is>
      </c>
      <c r="D7" s="4" t="inlineStr">
        <is>
          <t xml:space="preserve"> </t>
        </is>
      </c>
    </row>
    <row r="8">
      <c r="A8" s="4" t="inlineStr">
        <is>
          <t>Risk-free interest rate</t>
        </is>
      </c>
      <c r="C8" s="8" t="n">
        <v>9.369999999999999</v>
      </c>
      <c r="D8" s="4" t="inlineStr">
        <is>
          <t xml:space="preserve"> </t>
        </is>
      </c>
    </row>
    <row r="9">
      <c r="A9" s="4" t="inlineStr">
        <is>
          <t>Minimum [Member]</t>
        </is>
      </c>
    </row>
    <row r="10">
      <c r="A10" s="3" t="inlineStr">
        <is>
          <t>Share-based Compensation Arrangement by Share-based Payment Award [Line Items]</t>
        </is>
      </c>
    </row>
    <row r="11">
      <c r="A11" s="4" t="inlineStr">
        <is>
          <t>Risk-free interest rate</t>
        </is>
      </c>
      <c r="C11" s="4" t="inlineStr">
        <is>
          <t>0.48%</t>
        </is>
      </c>
    </row>
    <row r="12">
      <c r="A12" s="4" t="inlineStr">
        <is>
          <t>Risk-free interest rate</t>
        </is>
      </c>
      <c r="C12" s="4" t="inlineStr">
        <is>
          <t>50.00%</t>
        </is>
      </c>
    </row>
    <row r="13">
      <c r="A13" s="4" t="inlineStr">
        <is>
          <t>Expected term</t>
        </is>
      </c>
      <c r="C13" s="4" t="inlineStr">
        <is>
          <t>5 years</t>
        </is>
      </c>
    </row>
    <row r="14">
      <c r="A14" s="4" t="inlineStr">
        <is>
          <t>Maximum [Member]</t>
        </is>
      </c>
    </row>
    <row r="15">
      <c r="A15" s="3" t="inlineStr">
        <is>
          <t>Share-based Compensation Arrangement by Share-based Payment Award [Line Items]</t>
        </is>
      </c>
    </row>
    <row r="16">
      <c r="A16" s="4" t="inlineStr">
        <is>
          <t>Risk-free interest rate</t>
        </is>
      </c>
      <c r="C16" s="4" t="inlineStr">
        <is>
          <t>1.09%</t>
        </is>
      </c>
    </row>
    <row r="17">
      <c r="A17" s="4" t="inlineStr">
        <is>
          <t>Risk-free interest rate</t>
        </is>
      </c>
      <c r="C17" s="4" t="inlineStr">
        <is>
          <t>65.00%</t>
        </is>
      </c>
    </row>
    <row r="18">
      <c r="A18" s="4" t="inlineStr">
        <is>
          <t>Expected term</t>
        </is>
      </c>
      <c r="C18" s="4" t="inlineStr">
        <is>
          <t>6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S ACTIVITY (Details)</t>
        </is>
      </c>
      <c r="B1" s="2" t="inlineStr">
        <is>
          <t>12 Months Ended</t>
        </is>
      </c>
    </row>
    <row r="2">
      <c r="B2" s="2" t="inlineStr">
        <is>
          <t>Dec. 31, 2021USD ($)$ / sharesshares</t>
        </is>
      </c>
    </row>
    <row r="3">
      <c r="A3" s="3" t="inlineStr">
        <is>
          <t>Share-based Payment Arrangement [Abstract]</t>
        </is>
      </c>
    </row>
    <row r="4">
      <c r="A4" s="4" t="inlineStr">
        <is>
          <t>Number of Options, beginning | shares</t>
        </is>
      </c>
      <c r="B4" s="4" t="inlineStr">
        <is>
          <t xml:space="preserve"> </t>
        </is>
      </c>
    </row>
    <row r="5">
      <c r="A5" s="4" t="inlineStr">
        <is>
          <t>Weighted-Average Exercise Prices, beginning</t>
        </is>
      </c>
      <c r="B5" s="4" t="inlineStr">
        <is>
          <t xml:space="preserve"> </t>
        </is>
      </c>
    </row>
    <row r="6">
      <c r="A6" s="4" t="inlineStr">
        <is>
          <t>Number of Options, granted | shares</t>
        </is>
      </c>
      <c r="B6" s="6" t="n">
        <v>573571</v>
      </c>
    </row>
    <row r="7">
      <c r="A7" s="4" t="inlineStr">
        <is>
          <t>Weighted-Average Exercise Prices, Granted</t>
        </is>
      </c>
      <c r="B7" s="8" t="n">
        <v>20.35</v>
      </c>
    </row>
    <row r="8">
      <c r="A8" s="4" t="inlineStr">
        <is>
          <t>Number of Options, Exercised | shares</t>
        </is>
      </c>
      <c r="B8" s="4" t="inlineStr">
        <is>
          <t xml:space="preserve"> </t>
        </is>
      </c>
    </row>
    <row r="9">
      <c r="A9" s="4" t="inlineStr">
        <is>
          <t>Weighted-Average Exercise Prices, Exercised</t>
        </is>
      </c>
      <c r="B9" s="4" t="inlineStr">
        <is>
          <t xml:space="preserve"> </t>
        </is>
      </c>
    </row>
    <row r="10">
      <c r="A10" s="4" t="inlineStr">
        <is>
          <t>Number of Options, Forfeited, Cancelled or expired | shares</t>
        </is>
      </c>
      <c r="B10" s="6" t="n">
        <v>-22972</v>
      </c>
    </row>
    <row r="11">
      <c r="A11" s="4" t="inlineStr">
        <is>
          <t>Weighted-Average Exercise Prices, Forfeited, Cancelled or expired</t>
        </is>
      </c>
      <c r="B11" s="5" t="n">
        <v>20</v>
      </c>
    </row>
    <row r="12">
      <c r="A12" s="4" t="inlineStr">
        <is>
          <t>Number of Options, ending</t>
        </is>
      </c>
      <c r="B12" s="6" t="n">
        <v>550599</v>
      </c>
    </row>
    <row r="13">
      <c r="A13" s="4" t="inlineStr">
        <is>
          <t>Weighted-Average Exercise Prices, ending</t>
        </is>
      </c>
      <c r="B13" s="8" t="n">
        <v>20.36</v>
      </c>
    </row>
    <row r="14">
      <c r="A14" s="4" t="inlineStr">
        <is>
          <t>Weighted-Average Remaining Contractual Term (in years) outstanding</t>
        </is>
      </c>
      <c r="B14" s="4" t="inlineStr">
        <is>
          <t>9 years 1 month 20 days</t>
        </is>
      </c>
    </row>
    <row r="15">
      <c r="A15" s="4" t="inlineStr">
        <is>
          <t>Aggregate Intrinsic Value outstanding | $</t>
        </is>
      </c>
      <c r="B15" s="4" t="inlineStr">
        <is>
          <t xml:space="preserve"> </t>
        </is>
      </c>
    </row>
    <row r="16">
      <c r="A16" s="4" t="inlineStr">
        <is>
          <t>Number of Options, Vested and expected to vest | shares</t>
        </is>
      </c>
      <c r="B16" s="6" t="n">
        <v>550599</v>
      </c>
    </row>
    <row r="17">
      <c r="A17" s="4" t="inlineStr">
        <is>
          <t>Weighted-Average Exercise Prices, Vested and expected to vest</t>
        </is>
      </c>
      <c r="B17" s="8" t="n">
        <v>20.36</v>
      </c>
    </row>
    <row r="18">
      <c r="A18" s="4" t="inlineStr">
        <is>
          <t>Weighted-Average Remaining Contractual Term (in years), Vested and expected to vest</t>
        </is>
      </c>
      <c r="B18" s="4" t="inlineStr">
        <is>
          <t>9 years 1 month 20 days</t>
        </is>
      </c>
    </row>
    <row r="19">
      <c r="A19" s="4" t="inlineStr">
        <is>
          <t>Aggregate Intrinsic Value, Vested and expected to vest | $</t>
        </is>
      </c>
      <c r="B19" s="4" t="inlineStr">
        <is>
          <t xml:space="preserve"> </t>
        </is>
      </c>
    </row>
    <row r="20">
      <c r="A20" s="4" t="inlineStr">
        <is>
          <t>Number of Options, Exercisable ending | shares</t>
        </is>
      </c>
      <c r="B20" s="6" t="n">
        <v>205425</v>
      </c>
    </row>
    <row r="21">
      <c r="A21" s="4" t="inlineStr">
        <is>
          <t>Weighted-Average Exercise Prices, Exercisable, ending</t>
        </is>
      </c>
      <c r="B21" s="8" t="n">
        <v>20.04</v>
      </c>
    </row>
    <row r="22">
      <c r="A22" s="4" t="inlineStr">
        <is>
          <t>Weighted-Average Remaining Contractual Term (in years), Exercisable</t>
        </is>
      </c>
      <c r="B22" s="4" t="inlineStr">
        <is>
          <t>9 years 14 days</t>
        </is>
      </c>
    </row>
    <row r="23">
      <c r="A23" s="4" t="inlineStr">
        <is>
          <t>Aggregate Intrinsic Value, Exercisable | $</t>
        </is>
      </c>
      <c r="B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9726662</v>
      </c>
      <c r="C4" s="4" t="inlineStr">
        <is>
          <t xml:space="preserve"> </t>
        </is>
      </c>
    </row>
    <row r="5">
      <c r="A5" s="4" t="inlineStr">
        <is>
          <t>General and Administration [Member]</t>
        </is>
      </c>
    </row>
    <row r="6">
      <c r="A6" s="3" t="inlineStr">
        <is>
          <t>Share-based Payment Arrangement, Expensed and Capitalized, Amount [Line Items]</t>
        </is>
      </c>
    </row>
    <row r="7">
      <c r="A7" s="4" t="inlineStr">
        <is>
          <t>Stock-based compensation expense</t>
        </is>
      </c>
      <c r="B7" s="6" t="n">
        <v>9500265</v>
      </c>
      <c r="C7" s="4" t="inlineStr">
        <is>
          <t xml:space="preserve"> </t>
        </is>
      </c>
    </row>
    <row r="8">
      <c r="A8" s="4" t="inlineStr">
        <is>
          <t>Sales And Marketing [Member]</t>
        </is>
      </c>
    </row>
    <row r="9">
      <c r="A9" s="3" t="inlineStr">
        <is>
          <t>Share-based Payment Arrangement, Expensed and Capitalized, Amount [Line Items]</t>
        </is>
      </c>
    </row>
    <row r="10">
      <c r="A10" s="4" t="inlineStr">
        <is>
          <t>Stock-based compensation expense</t>
        </is>
      </c>
      <c r="B10" s="6" t="n">
        <v>126272</v>
      </c>
      <c r="C10" s="4" t="inlineStr">
        <is>
          <t xml:space="preserve"> </t>
        </is>
      </c>
    </row>
    <row r="11">
      <c r="A11" s="4" t="inlineStr">
        <is>
          <t>Development [Member]</t>
        </is>
      </c>
    </row>
    <row r="12">
      <c r="A12" s="3" t="inlineStr">
        <is>
          <t>Share-based Payment Arrangement, Expensed and Capitalized, Amount [Line Items]</t>
        </is>
      </c>
    </row>
    <row r="13">
      <c r="A13" s="4" t="inlineStr">
        <is>
          <t>Stock-based compensation expense</t>
        </is>
      </c>
      <c r="B13" s="5" t="n">
        <v>100125</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41" customWidth="1" min="2" max="2"/>
    <col width="45" customWidth="1" min="3" max="3"/>
    <col width="45" customWidth="1" min="4" max="4"/>
    <col width="22" customWidth="1" min="5" max="5"/>
    <col width="36" customWidth="1" min="6" max="6"/>
    <col width="27" customWidth="1" min="7" max="7"/>
    <col width="37" customWidth="1" min="8" max="8"/>
    <col width="16" customWidth="1" min="9" max="9"/>
    <col width="33" customWidth="1" min="10" max="10"/>
    <col width="13" customWidth="1" min="11" max="11"/>
  </cols>
  <sheetData>
    <row r="1">
      <c r="A1" s="1" t="inlineStr">
        <is>
          <t>Consolidated Statements of Changes in Stockholders' Equity/Member's Equity - USD ($)</t>
        </is>
      </c>
      <c r="C1" s="2" t="inlineStr">
        <is>
          <t>Common Stock [Member]Common Class A [Member]</t>
        </is>
      </c>
      <c r="D1" s="2" t="inlineStr">
        <is>
          <t>Common Stock [Member]Common Class B [Member]</t>
        </is>
      </c>
      <c r="E1" s="2" t="inlineStr">
        <is>
          <t>Member Units [Member]</t>
        </is>
      </c>
      <c r="F1" s="2" t="inlineStr">
        <is>
          <t>Additional Paid-in Capital [Member]</t>
        </is>
      </c>
      <c r="G1" s="2" t="inlineStr">
        <is>
          <t>Retained Earnings [Member]</t>
        </is>
      </c>
      <c r="H1" s="2" t="inlineStr">
        <is>
          <t>AOCI Attributable to Parent [Member]</t>
        </is>
      </c>
      <c r="I1" s="2" t="inlineStr">
        <is>
          <t>Parent [Member]</t>
        </is>
      </c>
      <c r="J1" s="2" t="inlineStr">
        <is>
          <t>Noncontrolling Interest [Member]</t>
        </is>
      </c>
      <c r="K1" s="2" t="inlineStr">
        <is>
          <t>Total</t>
        </is>
      </c>
    </row>
    <row r="2">
      <c r="A2" s="4" t="inlineStr">
        <is>
          <t>Beginning balance, value at Dec. 31, 2019</t>
        </is>
      </c>
      <c r="C2" s="4" t="inlineStr">
        <is>
          <t xml:space="preserve"> </t>
        </is>
      </c>
      <c r="D2" s="4" t="inlineStr">
        <is>
          <t xml:space="preserve"> </t>
        </is>
      </c>
      <c r="E2" s="4" t="inlineStr">
        <is>
          <t xml:space="preserve"> </t>
        </is>
      </c>
      <c r="F2" s="4" t="inlineStr">
        <is>
          <t xml:space="preserve"> </t>
        </is>
      </c>
      <c r="G2" s="5" t="n">
        <v>-3069688</v>
      </c>
      <c r="H2" s="5" t="n">
        <v>4928</v>
      </c>
      <c r="I2" s="5" t="n">
        <v>-3064760</v>
      </c>
      <c r="J2" s="5" t="n">
        <v>6676314</v>
      </c>
      <c r="K2" s="5" t="n">
        <v>3611554</v>
      </c>
    </row>
    <row r="3">
      <c r="A3" s="4" t="inlineStr">
        <is>
          <t>Beginning balance, shares at Dec. 31, 2019</t>
        </is>
      </c>
      <c r="C3" s="4" t="inlineStr">
        <is>
          <t xml:space="preserve"> </t>
        </is>
      </c>
      <c r="D3" s="4" t="inlineStr">
        <is>
          <t xml:space="preserve"> </t>
        </is>
      </c>
    </row>
    <row r="4">
      <c r="A4" s="4" t="inlineStr">
        <is>
          <t>Change of control adjustments</t>
        </is>
      </c>
      <c r="C4" s="4" t="inlineStr">
        <is>
          <t xml:space="preserve"> </t>
        </is>
      </c>
      <c r="D4" s="4" t="inlineStr">
        <is>
          <t xml:space="preserve"> </t>
        </is>
      </c>
      <c r="E4" s="6" t="n">
        <v>3791674</v>
      </c>
      <c r="F4" s="4" t="inlineStr">
        <is>
          <t xml:space="preserve"> </t>
        </is>
      </c>
      <c r="G4" s="4" t="inlineStr">
        <is>
          <t xml:space="preserve"> </t>
        </is>
      </c>
      <c r="H4" s="4" t="inlineStr">
        <is>
          <t xml:space="preserve"> </t>
        </is>
      </c>
      <c r="I4" s="6" t="n">
        <v>3791674</v>
      </c>
      <c r="J4" s="6" t="n">
        <v>-5107548</v>
      </c>
      <c r="K4" s="6" t="n">
        <v>-1315874</v>
      </c>
    </row>
    <row r="5">
      <c r="A5" s="4" t="inlineStr">
        <is>
          <t>Net loss</t>
        </is>
      </c>
      <c r="C5" s="4" t="inlineStr">
        <is>
          <t xml:space="preserve"> </t>
        </is>
      </c>
      <c r="D5" s="4" t="inlineStr">
        <is>
          <t xml:space="preserve"> </t>
        </is>
      </c>
      <c r="E5" s="4" t="inlineStr">
        <is>
          <t xml:space="preserve"> </t>
        </is>
      </c>
      <c r="F5" s="4" t="inlineStr">
        <is>
          <t xml:space="preserve"> </t>
        </is>
      </c>
      <c r="G5" s="6" t="n">
        <v>-1756647</v>
      </c>
      <c r="H5" s="4" t="inlineStr">
        <is>
          <t xml:space="preserve"> </t>
        </is>
      </c>
      <c r="I5" s="6" t="n">
        <v>-1756647</v>
      </c>
      <c r="J5" s="6" t="n">
        <v>1076793</v>
      </c>
      <c r="K5" s="6" t="n">
        <v>-679854</v>
      </c>
    </row>
    <row r="6">
      <c r="A6" s="4" t="inlineStr">
        <is>
          <t>Ending balance, value at Dec. 31, 2020</t>
        </is>
      </c>
      <c r="C6" s="4" t="inlineStr">
        <is>
          <t xml:space="preserve"> </t>
        </is>
      </c>
      <c r="D6" s="4" t="inlineStr">
        <is>
          <t xml:space="preserve"> </t>
        </is>
      </c>
      <c r="E6" s="6" t="n">
        <v>3791674</v>
      </c>
      <c r="F6" s="4" t="inlineStr">
        <is>
          <t xml:space="preserve"> </t>
        </is>
      </c>
      <c r="G6" s="6" t="n">
        <v>-4826335</v>
      </c>
      <c r="H6" s="6" t="n">
        <v>4928</v>
      </c>
      <c r="I6" s="6" t="n">
        <v>-1029733</v>
      </c>
      <c r="J6" s="6" t="n">
        <v>2645559</v>
      </c>
      <c r="K6" s="6" t="n">
        <v>1615826</v>
      </c>
    </row>
    <row r="7">
      <c r="A7" s="4" t="inlineStr">
        <is>
          <t>Ending balance, shares at Dec. 31, 2020</t>
        </is>
      </c>
      <c r="C7" s="4" t="inlineStr">
        <is>
          <t xml:space="preserve"> </t>
        </is>
      </c>
      <c r="D7" s="4" t="inlineStr">
        <is>
          <t xml:space="preserve"> </t>
        </is>
      </c>
    </row>
    <row r="8">
      <c r="A8" s="4" t="inlineStr">
        <is>
          <t>Conversion of membership interest into share of common stock</t>
        </is>
      </c>
      <c r="C8" s="5" t="n">
        <v>700</v>
      </c>
      <c r="D8" s="5" t="n">
        <v>700</v>
      </c>
      <c r="E8" s="6" t="n">
        <v>-3791674</v>
      </c>
      <c r="F8" s="6" t="n">
        <v>379027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membership interest into share of common stock, shares</t>
        </is>
      </c>
      <c r="C9" s="6" t="n">
        <v>7000000</v>
      </c>
      <c r="D9" s="6" t="n">
        <v>7000000</v>
      </c>
    </row>
    <row r="10">
      <c r="A10" s="4" t="inlineStr">
        <is>
          <t>Issuance of common stock in initial public offering, net</t>
        </is>
      </c>
      <c r="B10" s="4" t="inlineStr">
        <is>
          <t>[1]</t>
        </is>
      </c>
      <c r="C10" s="5" t="n">
        <v>345</v>
      </c>
      <c r="D10" s="4" t="inlineStr">
        <is>
          <t xml:space="preserve"> </t>
        </is>
      </c>
      <c r="E10" s="4" t="inlineStr">
        <is>
          <t xml:space="preserve"> </t>
        </is>
      </c>
      <c r="F10" s="6" t="n">
        <v>63073783</v>
      </c>
      <c r="G10" s="4" t="inlineStr">
        <is>
          <t xml:space="preserve"> </t>
        </is>
      </c>
      <c r="H10" s="4" t="inlineStr">
        <is>
          <t xml:space="preserve"> </t>
        </is>
      </c>
      <c r="I10" s="6" t="n">
        <v>63074128</v>
      </c>
      <c r="J10" s="4" t="inlineStr">
        <is>
          <t xml:space="preserve"> </t>
        </is>
      </c>
      <c r="K10" s="6" t="n">
        <v>63074128</v>
      </c>
    </row>
    <row r="11">
      <c r="A11" s="4" t="inlineStr">
        <is>
          <t>Issuance of common stock in initial public offering, net, shares</t>
        </is>
      </c>
      <c r="B11" s="4" t="inlineStr">
        <is>
          <t>[1]</t>
        </is>
      </c>
      <c r="C11" s="6" t="n">
        <v>3450000</v>
      </c>
    </row>
    <row r="12">
      <c r="A12" s="4" t="inlineStr">
        <is>
          <t>Issuance of common stock to Ascend and PlayFast</t>
        </is>
      </c>
      <c r="C12" s="5" t="n">
        <v>86</v>
      </c>
      <c r="D12" s="4" t="inlineStr">
        <is>
          <t xml:space="preserve"> </t>
        </is>
      </c>
      <c r="E12" s="4" t="inlineStr">
        <is>
          <t xml:space="preserve"> </t>
        </is>
      </c>
      <c r="F12" s="4" t="inlineStr">
        <is>
          <t xml:space="preserve"> </t>
        </is>
      </c>
      <c r="G12" s="4" t="inlineStr">
        <is>
          <t xml:space="preserve"> </t>
        </is>
      </c>
      <c r="H12" s="4" t="inlineStr">
        <is>
          <t xml:space="preserve"> </t>
        </is>
      </c>
      <c r="I12" s="6" t="n">
        <v>86</v>
      </c>
      <c r="J12" s="4" t="inlineStr">
        <is>
          <t xml:space="preserve"> </t>
        </is>
      </c>
      <c r="K12" s="6" t="n">
        <v>86</v>
      </c>
    </row>
    <row r="13">
      <c r="A13" s="4" t="inlineStr">
        <is>
          <t>Issuance of common stock to Ascend and Playfast, shares</t>
        </is>
      </c>
      <c r="C13" s="6" t="n">
        <v>855264</v>
      </c>
    </row>
    <row r="14">
      <c r="A14" s="4" t="inlineStr">
        <is>
          <t>Purchase of additional interest in Le Mans Esports Series Lt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84892</v>
      </c>
      <c r="K14" s="6" t="n">
        <v>1584892</v>
      </c>
    </row>
    <row r="15">
      <c r="A15" s="4" t="inlineStr">
        <is>
          <t>Purchase of 704Games minority interest</t>
        </is>
      </c>
      <c r="C15" s="4" t="inlineStr">
        <is>
          <t xml:space="preserve"> </t>
        </is>
      </c>
      <c r="F15" s="6" t="n">
        <v>-939511</v>
      </c>
      <c r="I15" s="6" t="n">
        <v>-939511</v>
      </c>
      <c r="J15" s="6" t="n">
        <v>-2659786</v>
      </c>
      <c r="K15" s="6" t="n">
        <v>-3599297</v>
      </c>
    </row>
    <row r="16">
      <c r="A16" s="4" t="inlineStr">
        <is>
          <t>ACO investment in Le Mans Esports Series Lt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4754</v>
      </c>
      <c r="K16" s="6" t="n">
        <v>234754</v>
      </c>
    </row>
    <row r="17">
      <c r="A17" s="4" t="inlineStr">
        <is>
          <t>Stock-based compensation</t>
        </is>
      </c>
      <c r="C17" s="5" t="n">
        <v>33</v>
      </c>
      <c r="F17" s="6" t="n">
        <v>9726629</v>
      </c>
      <c r="H17" s="4" t="inlineStr">
        <is>
          <t xml:space="preserve"> </t>
        </is>
      </c>
      <c r="I17" s="6" t="n">
        <v>9726662</v>
      </c>
      <c r="J17" s="4" t="inlineStr">
        <is>
          <t xml:space="preserve"> </t>
        </is>
      </c>
      <c r="K17" s="6" t="n">
        <v>9726662</v>
      </c>
    </row>
    <row r="18">
      <c r="A18" s="4" t="inlineStr">
        <is>
          <t>Stock-based compensation, shares</t>
        </is>
      </c>
      <c r="C18" s="6" t="n">
        <v>330633</v>
      </c>
    </row>
    <row r="19">
      <c r="A19" s="4" t="inlineStr">
        <is>
          <t>Other comprehensive loss</t>
        </is>
      </c>
      <c r="C19" s="4" t="inlineStr">
        <is>
          <t xml:space="preserve"> </t>
        </is>
      </c>
      <c r="F19" s="4" t="inlineStr">
        <is>
          <t xml:space="preserve"> </t>
        </is>
      </c>
      <c r="H19" s="6" t="n">
        <v>-950303</v>
      </c>
      <c r="I19" s="6" t="n">
        <v>-950303</v>
      </c>
      <c r="J19" s="4" t="inlineStr">
        <is>
          <t xml:space="preserve"> </t>
        </is>
      </c>
      <c r="K19" s="6" t="n">
        <v>-950303</v>
      </c>
    </row>
    <row r="20">
      <c r="A20" s="4" t="inlineStr">
        <is>
          <t>Net loss</t>
        </is>
      </c>
      <c r="C20" s="4" t="inlineStr">
        <is>
          <t xml:space="preserve"> </t>
        </is>
      </c>
      <c r="D20" s="4" t="inlineStr">
        <is>
          <t xml:space="preserve"> </t>
        </is>
      </c>
      <c r="E20" s="4" t="inlineStr">
        <is>
          <t xml:space="preserve"> </t>
        </is>
      </c>
      <c r="F20" s="4" t="inlineStr">
        <is>
          <t xml:space="preserve"> </t>
        </is>
      </c>
      <c r="G20" s="6" t="n">
        <v>-33161991</v>
      </c>
      <c r="H20" s="4" t="inlineStr">
        <is>
          <t xml:space="preserve"> </t>
        </is>
      </c>
      <c r="I20" s="6" t="n">
        <v>-33161991</v>
      </c>
      <c r="J20" s="6" t="n">
        <v>-542754</v>
      </c>
      <c r="K20" s="6" t="n">
        <v>-33704745</v>
      </c>
    </row>
    <row r="21">
      <c r="A21" s="4" t="inlineStr">
        <is>
          <t>Ending balance, value at Dec. 31, 2021</t>
        </is>
      </c>
      <c r="C21" s="5" t="n">
        <v>1164</v>
      </c>
      <c r="D21" s="5" t="n">
        <v>700</v>
      </c>
      <c r="E21" s="4" t="inlineStr">
        <is>
          <t xml:space="preserve"> </t>
        </is>
      </c>
      <c r="F21" s="5" t="n">
        <v>75651175</v>
      </c>
      <c r="G21" s="5" t="n">
        <v>-37988326</v>
      </c>
      <c r="H21" s="5" t="n">
        <v>-945375</v>
      </c>
      <c r="I21" s="5" t="n">
        <v>36719338</v>
      </c>
      <c r="J21" s="5" t="n">
        <v>1262665</v>
      </c>
      <c r="K21" s="5" t="n">
        <v>37982003</v>
      </c>
    </row>
    <row r="22">
      <c r="A22" s="4" t="inlineStr">
        <is>
          <t>Ending balance, shares at Dec. 31, 2021</t>
        </is>
      </c>
      <c r="C22" s="6" t="n">
        <v>11635897</v>
      </c>
      <c r="D22" s="6" t="n">
        <v>7000000</v>
      </c>
    </row>
    <row r="23"/>
    <row r="24">
      <c r="A24" s="4" t="inlineStr">
        <is>
          <t>[1]</t>
        </is>
      </c>
      <c r="B24" s="4" t="inlineStr">
        <is>
          <t>Gross
proceeds of $ 69,000,000 5,925,872</t>
        </is>
      </c>
    </row>
  </sheetData>
  <mergeCells count="3">
    <mergeCell ref="A1:B1"/>
    <mergeCell ref="A23:J23"/>
    <mergeCell ref="B24:J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 width="14" customWidth="1" min="5" max="5"/>
    <col width="14" customWidth="1" min="6" max="6"/>
    <col width="14" customWidth="1" min="7" max="7"/>
  </cols>
  <sheetData>
    <row r="1">
      <c r="A1" s="1" t="inlineStr">
        <is>
          <t>SHARE-BASED COMPENSATION (Details Narrative) - USD ($)</t>
        </is>
      </c>
      <c r="C1" s="2" t="inlineStr">
        <is>
          <t>Jan. 15, 2021</t>
        </is>
      </c>
      <c r="D1" s="2" t="inlineStr">
        <is>
          <t>Apr. 03, 2017</t>
        </is>
      </c>
      <c r="E1" s="2" t="inlineStr">
        <is>
          <t>Dec. 31, 2021</t>
        </is>
      </c>
      <c r="F1" s="2" t="inlineStr">
        <is>
          <t>Dec. 31, 2020</t>
        </is>
      </c>
      <c r="G1" s="2" t="inlineStr">
        <is>
          <t>Jan. 12, 2021</t>
        </is>
      </c>
    </row>
    <row r="2">
      <c r="A2" s="3" t="inlineStr">
        <is>
          <t>Share-based Compensation Arrangement by Share-based Payment Award [Line Items]</t>
        </is>
      </c>
    </row>
    <row r="3">
      <c r="A3" s="4" t="inlineStr">
        <is>
          <t>Compensation expense period</t>
        </is>
      </c>
      <c r="E3" s="4" t="inlineStr">
        <is>
          <t>2 years</t>
        </is>
      </c>
    </row>
    <row r="4">
      <c r="A4" s="4" t="inlineStr">
        <is>
          <t>Unrecognized stock based compensation</t>
        </is>
      </c>
      <c r="E4" s="5" t="n">
        <v>2225415</v>
      </c>
    </row>
    <row r="5">
      <c r="A5" s="4" t="inlineStr">
        <is>
          <t>Stock Issued During Period, Value, New Issues</t>
        </is>
      </c>
      <c r="B5" s="4" t="inlineStr">
        <is>
          <t>[1]</t>
        </is>
      </c>
      <c r="E5" s="5" t="n">
        <v>63074128</v>
      </c>
    </row>
    <row r="6">
      <c r="A6" s="4" t="inlineStr">
        <is>
          <t>SARs [Member]</t>
        </is>
      </c>
    </row>
    <row r="7">
      <c r="A7" s="3" t="inlineStr">
        <is>
          <t>Share-based Compensation Arrangement by Share-based Payment Award [Line Items]</t>
        </is>
      </c>
    </row>
    <row r="8">
      <c r="A8" s="4" t="inlineStr">
        <is>
          <t>Stock issued</t>
        </is>
      </c>
      <c r="D8" s="6" t="n">
        <v>25734</v>
      </c>
      <c r="F8" s="6" t="n">
        <v>4211</v>
      </c>
    </row>
    <row r="9">
      <c r="A9" s="4" t="inlineStr">
        <is>
          <t>Shares Issued, Shares, Share-based Payment Arrangement, Forfeited</t>
        </is>
      </c>
      <c r="F9" s="6" t="n">
        <v>9701</v>
      </c>
    </row>
    <row r="10">
      <c r="A10" s="4" t="inlineStr">
        <is>
          <t>Share price</t>
        </is>
      </c>
      <c r="F10" s="8" t="n">
        <v>55.67</v>
      </c>
    </row>
    <row r="11">
      <c r="A11" s="4" t="inlineStr">
        <is>
          <t>Stock Issued During Period, Value, New Issues</t>
        </is>
      </c>
      <c r="F11" s="5" t="n">
        <v>1051995</v>
      </c>
    </row>
    <row r="12">
      <c r="A12" s="4" t="inlineStr">
        <is>
          <t>MSGM 2021 Stock Plan [Member]</t>
        </is>
      </c>
    </row>
    <row r="13">
      <c r="A13" s="3" t="inlineStr">
        <is>
          <t>Share-based Compensation Arrangement by Share-based Payment Award [Line Items]</t>
        </is>
      </c>
    </row>
    <row r="14">
      <c r="A14" s="4" t="inlineStr">
        <is>
          <t>Compensation expense period</t>
        </is>
      </c>
      <c r="E14" s="4" t="inlineStr">
        <is>
          <t>10 years</t>
        </is>
      </c>
    </row>
    <row r="15">
      <c r="A15" s="4" t="inlineStr">
        <is>
          <t>Common Class A [Member]</t>
        </is>
      </c>
    </row>
    <row r="16">
      <c r="A16" s="3" t="inlineStr">
        <is>
          <t>Share-based Compensation Arrangement by Share-based Payment Award [Line Items]</t>
        </is>
      </c>
    </row>
    <row r="17">
      <c r="A17" s="4" t="inlineStr">
        <is>
          <t>Common Stock, Shares Authorized</t>
        </is>
      </c>
      <c r="E17" s="6" t="n">
        <v>100000000</v>
      </c>
      <c r="F17" s="6" t="n">
        <v>100000000</v>
      </c>
    </row>
    <row r="18">
      <c r="A18" s="4" t="inlineStr">
        <is>
          <t>Common Class A [Member] | IPO [Member]</t>
        </is>
      </c>
    </row>
    <row r="19">
      <c r="A19" s="3" t="inlineStr">
        <is>
          <t>Share-based Compensation Arrangement by Share-based Payment Award [Line Items]</t>
        </is>
      </c>
    </row>
    <row r="20">
      <c r="A20" s="4" t="inlineStr">
        <is>
          <t>Stock issued</t>
        </is>
      </c>
      <c r="C20" s="6" t="n">
        <v>3450000</v>
      </c>
    </row>
    <row r="21">
      <c r="A21" s="4" t="inlineStr">
        <is>
          <t>Common Class A [Member] | Chief Executive Officer Consultant And Three Director [Member] | IPO [Member]</t>
        </is>
      </c>
    </row>
    <row r="22">
      <c r="A22" s="3" t="inlineStr">
        <is>
          <t>Share-based Compensation Arrangement by Share-based Payment Award [Line Items]</t>
        </is>
      </c>
    </row>
    <row r="23">
      <c r="A23" s="4" t="inlineStr">
        <is>
          <t>Stock issued</t>
        </is>
      </c>
      <c r="E23" s="6" t="n">
        <v>330633</v>
      </c>
    </row>
    <row r="24">
      <c r="A24" s="4" t="inlineStr">
        <is>
          <t>Fair value</t>
        </is>
      </c>
      <c r="E24" s="5" t="n">
        <v>6612660</v>
      </c>
    </row>
    <row r="25">
      <c r="A25" s="4" t="inlineStr">
        <is>
          <t>Common Class A [Member] | Motorsport Games [Member] | MSGM 2021 Stock Plan [Member]</t>
        </is>
      </c>
    </row>
    <row r="26">
      <c r="A26" s="3" t="inlineStr">
        <is>
          <t>Share-based Compensation Arrangement by Share-based Payment Award [Line Items]</t>
        </is>
      </c>
    </row>
    <row r="27">
      <c r="A27" s="4" t="inlineStr">
        <is>
          <t>Common Stock, Shares Authorized</t>
        </is>
      </c>
      <c r="E27" s="6" t="n">
        <v>429873</v>
      </c>
      <c r="G27" s="6" t="n">
        <v>1000000</v>
      </c>
    </row>
    <row r="28"/>
    <row r="29">
      <c r="A29" s="4" t="inlineStr">
        <is>
          <t>[1]</t>
        </is>
      </c>
      <c r="B29" s="4" t="inlineStr">
        <is>
          <t>Gross
proceeds of $ 69,000,000 5,925,872</t>
        </is>
      </c>
    </row>
  </sheetData>
  <mergeCells count="3">
    <mergeCell ref="A1:B1"/>
    <mergeCell ref="A28:F28"/>
    <mergeCell ref="B29:F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SCHEDULE OF FUTURE MINIMUM PAYMENT UNDER NON-OPERATING LEASES (Details)</t>
        </is>
      </c>
      <c r="B1" s="2" t="inlineStr">
        <is>
          <t>Dec. 31, 2021USD ($)</t>
        </is>
      </c>
    </row>
    <row r="2">
      <c r="A2" s="3" t="inlineStr">
        <is>
          <t>Commitments and Contingencies Disclosure [Abstract]</t>
        </is>
      </c>
    </row>
    <row r="3">
      <c r="A3" s="4" t="inlineStr">
        <is>
          <t>2022</t>
        </is>
      </c>
      <c r="B3" s="5" t="n">
        <v>299442</v>
      </c>
    </row>
    <row r="4">
      <c r="A4" s="4" t="inlineStr">
        <is>
          <t>2023</t>
        </is>
      </c>
      <c r="B4" s="6" t="n">
        <v>289218</v>
      </c>
    </row>
    <row r="5">
      <c r="A5" s="4" t="inlineStr">
        <is>
          <t>2024</t>
        </is>
      </c>
      <c r="B5" s="6" t="n">
        <v>189786</v>
      </c>
    </row>
    <row r="6">
      <c r="A6" s="4" t="inlineStr">
        <is>
          <t>2025</t>
        </is>
      </c>
      <c r="B6" s="6" t="n">
        <v>48104</v>
      </c>
    </row>
    <row r="7">
      <c r="A7" s="4" t="inlineStr">
        <is>
          <t>2026</t>
        </is>
      </c>
      <c r="B7" s="6" t="n">
        <v>24069</v>
      </c>
    </row>
    <row r="8">
      <c r="A8" s="4" t="inlineStr">
        <is>
          <t xml:space="preserve">Total </t>
        </is>
      </c>
      <c r="B8" s="5" t="n">
        <v>8506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79" customWidth="1" min="1" max="1"/>
    <col width="80" customWidth="1" min="2" max="2"/>
    <col width="24" customWidth="1" min="3" max="3"/>
    <col width="21" customWidth="1" min="4" max="4"/>
    <col width="20" customWidth="1" min="5" max="5"/>
    <col width="14" customWidth="1" min="6" max="6"/>
    <col width="20" customWidth="1" min="7" max="7"/>
    <col width="21" customWidth="1" min="8" max="8"/>
    <col width="24" customWidth="1" min="9" max="9"/>
    <col width="21" customWidth="1" min="10" max="10"/>
    <col width="14" customWidth="1" min="11" max="11"/>
    <col width="21" customWidth="1" min="12" max="12"/>
    <col width="21" customWidth="1" min="13" max="13"/>
    <col width="21" customWidth="1" min="14" max="14"/>
    <col width="21" customWidth="1" min="15" max="15"/>
    <col width="20" customWidth="1" min="16" max="16"/>
  </cols>
  <sheetData>
    <row r="1">
      <c r="A1" s="1" t="inlineStr">
        <is>
          <t>COMMITMENTS AND CONTINGENCIES (Details Narrative)</t>
        </is>
      </c>
      <c r="B1" s="2" t="inlineStr">
        <is>
          <t>Jan. 21, 2022</t>
        </is>
      </c>
      <c r="C1" s="2" t="inlineStr">
        <is>
          <t>Sep. 03, 2021USD ($)ft²</t>
        </is>
      </c>
      <c r="D1" s="2" t="inlineStr">
        <is>
          <t>Mar. 02, 2021USD ($)</t>
        </is>
      </c>
      <c r="E1" s="2" t="inlineStr">
        <is>
          <t>Feb. 11, 2021shares</t>
        </is>
      </c>
      <c r="F1" s="2" t="inlineStr">
        <is>
          <t>Jan. 25, 2021</t>
        </is>
      </c>
      <c r="G1" s="2" t="inlineStr">
        <is>
          <t>Jan. 11, 2021shares</t>
        </is>
      </c>
      <c r="H1" s="2" t="inlineStr">
        <is>
          <t>Oct. 01, 2020USD ($)</t>
        </is>
      </c>
      <c r="I1" s="2" t="inlineStr">
        <is>
          <t>Feb. 21, 2020USD ($)</t>
        </is>
      </c>
      <c r="J1" s="2" t="inlineStr">
        <is>
          <t>Jan. 02, 2020USD ($)</t>
        </is>
      </c>
      <c r="K1" s="2" t="inlineStr">
        <is>
          <t>Mar. 15, 2019</t>
        </is>
      </c>
      <c r="L1" s="2" t="inlineStr">
        <is>
          <t>Jan. 31, 2021USD ($)</t>
        </is>
      </c>
      <c r="M1" s="2" t="inlineStr">
        <is>
          <t>Dec. 31, 2021USD ($)</t>
        </is>
      </c>
      <c r="N1" s="2" t="inlineStr">
        <is>
          <t>Dec. 31, 2020USD ($)</t>
        </is>
      </c>
      <c r="O1" s="2" t="inlineStr">
        <is>
          <t>Dec. 31, 2021GBP (£)</t>
        </is>
      </c>
      <c r="P1" s="2" t="inlineStr">
        <is>
          <t>May 15, 2020USD ($)</t>
        </is>
      </c>
    </row>
    <row r="2">
      <c r="A2" s="3" t="inlineStr">
        <is>
          <t>Product Liability Contingency [Line Items]</t>
        </is>
      </c>
    </row>
    <row r="3">
      <c r="A3" s="4" t="inlineStr">
        <is>
          <t>Rental payment</t>
        </is>
      </c>
      <c r="M3" s="5" t="n">
        <v>387865</v>
      </c>
      <c r="N3" s="5" t="n">
        <v>291892</v>
      </c>
    </row>
    <row r="4">
      <c r="A4" s="4" t="inlineStr">
        <is>
          <t>Security deposit</t>
        </is>
      </c>
      <c r="P4" s="5" t="n">
        <v>6000</v>
      </c>
    </row>
    <row r="5">
      <c r="A5" s="4" t="inlineStr">
        <is>
          <t>Base rent</t>
        </is>
      </c>
      <c r="P5" s="5" t="n">
        <v>3000</v>
      </c>
    </row>
    <row r="6">
      <c r="A6" s="4" t="inlineStr">
        <is>
          <t>Employment Agreements [Member] | Chief Executive Officer [Member]</t>
        </is>
      </c>
    </row>
    <row r="7">
      <c r="A7" s="3" t="inlineStr">
        <is>
          <t>Product Liability Contingency [Line Items]</t>
        </is>
      </c>
    </row>
    <row r="8">
      <c r="A8" s="4" t="inlineStr">
        <is>
          <t>Base salary</t>
        </is>
      </c>
      <c r="J8" s="5" t="n">
        <v>500000</v>
      </c>
    </row>
    <row r="9">
      <c r="A9" s="4" t="inlineStr">
        <is>
          <t>Annual increase percentage of base salary</t>
        </is>
      </c>
      <c r="J9" s="4" t="inlineStr">
        <is>
          <t>103.00%</t>
        </is>
      </c>
    </row>
    <row r="10">
      <c r="A10" s="4" t="inlineStr">
        <is>
          <t>Employment Agreements [Member] | Mr. Hood [Member]</t>
        </is>
      </c>
    </row>
    <row r="11">
      <c r="A11" s="3" t="inlineStr">
        <is>
          <t>Product Liability Contingency [Line Items]</t>
        </is>
      </c>
    </row>
    <row r="12">
      <c r="A12" s="4" t="inlineStr">
        <is>
          <t>Base salary</t>
        </is>
      </c>
      <c r="H12" s="5" t="n">
        <v>198000</v>
      </c>
      <c r="L12" s="5" t="n">
        <v>230000</v>
      </c>
    </row>
    <row r="13">
      <c r="A13" s="4" t="inlineStr">
        <is>
          <t>Cash bonus to be paid</t>
        </is>
      </c>
      <c r="L13" s="5" t="n">
        <v>100000</v>
      </c>
    </row>
    <row r="14">
      <c r="A14" s="4" t="inlineStr">
        <is>
          <t>Employment Agreements [Member] | Mr. Hood [Member] | Subsequent Event [Member]</t>
        </is>
      </c>
    </row>
    <row r="15">
      <c r="A15" s="3" t="inlineStr">
        <is>
          <t>Product Liability Contingency [Line Items]</t>
        </is>
      </c>
    </row>
    <row r="16">
      <c r="A16" s="4" t="inlineStr">
        <is>
          <t>Payment of lieu description</t>
        </is>
      </c>
      <c r="B16" s="4" t="inlineStr">
        <is>
          <t>On January 21, 2022, the
Company notified Stephen Hood that his position will be eliminated effective January 21, 2022. Mr. Hood will receive the following separation
payments: £43,750 in lieu of his entitlement to 3 months’ termination notice, £37,019 in lieu of accrued but untaken
holiday pay and an £60,000 ex gratia settlement payment which includes statutory redundancy as required under the law of England
&amp; Wales</t>
        </is>
      </c>
    </row>
    <row r="17">
      <c r="A17" s="4" t="inlineStr">
        <is>
          <t>Joint Venture Agreement [Member]</t>
        </is>
      </c>
    </row>
    <row r="18">
      <c r="A18" s="3" t="inlineStr">
        <is>
          <t>Product Liability Contingency [Line Items]</t>
        </is>
      </c>
    </row>
    <row r="19">
      <c r="A19" s="4" t="inlineStr">
        <is>
          <t>Joint venture equity ownership percentage</t>
        </is>
      </c>
      <c r="K19" s="4" t="inlineStr">
        <is>
          <t>45.00%</t>
        </is>
      </c>
    </row>
    <row r="20">
      <c r="A20" s="4" t="inlineStr">
        <is>
          <t>[custom:AgreedToExchangeForLicenseRight-0]</t>
        </is>
      </c>
      <c r="M20" s="6" t="n">
        <v>9060000</v>
      </c>
      <c r="O20" s="9" t="n">
        <v>8000000</v>
      </c>
    </row>
    <row r="21">
      <c r="A21" s="4" t="inlineStr">
        <is>
          <t>Joint Venture Agreement [Member] | Minimum [Member]</t>
        </is>
      </c>
    </row>
    <row r="22">
      <c r="A22" s="3" t="inlineStr">
        <is>
          <t>Product Liability Contingency [Line Items]</t>
        </is>
      </c>
    </row>
    <row r="23">
      <c r="A23" s="4" t="inlineStr">
        <is>
          <t>Joint venture equity ownership percentage</t>
        </is>
      </c>
      <c r="F23" s="4" t="inlineStr">
        <is>
          <t>45.00%</t>
        </is>
      </c>
    </row>
    <row r="24">
      <c r="A24" s="4" t="inlineStr">
        <is>
          <t>Joint Venture Agreement [Member] | Maximum [Member]</t>
        </is>
      </c>
    </row>
    <row r="25">
      <c r="A25" s="3" t="inlineStr">
        <is>
          <t>Product Liability Contingency [Line Items]</t>
        </is>
      </c>
    </row>
    <row r="26">
      <c r="A26" s="4" t="inlineStr">
        <is>
          <t>Joint venture equity ownership percentage</t>
        </is>
      </c>
      <c r="F26" s="4" t="inlineStr">
        <is>
          <t>51.00%</t>
        </is>
      </c>
    </row>
    <row r="27">
      <c r="A27" s="4" t="inlineStr">
        <is>
          <t>Joint Venture Agreement [Member] | Automobile Club de l'Oues [Member]</t>
        </is>
      </c>
    </row>
    <row r="28">
      <c r="A28" s="3" t="inlineStr">
        <is>
          <t>Product Liability Contingency [Line Items]</t>
        </is>
      </c>
    </row>
    <row r="29">
      <c r="A29" s="4" t="inlineStr">
        <is>
          <t>Joint venture equity ownership percentage</t>
        </is>
      </c>
      <c r="K29" s="4" t="inlineStr">
        <is>
          <t>55.00%</t>
        </is>
      </c>
    </row>
    <row r="30">
      <c r="A30" s="4" t="inlineStr">
        <is>
          <t>Charlotte, North Carolina [Member]</t>
        </is>
      </c>
    </row>
    <row r="31">
      <c r="A31" s="3" t="inlineStr">
        <is>
          <t>Product Liability Contingency [Line Items]</t>
        </is>
      </c>
    </row>
    <row r="32">
      <c r="A32" s="4" t="inlineStr">
        <is>
          <t>Rental payment</t>
        </is>
      </c>
      <c r="I32" s="5" t="n">
        <v>14896</v>
      </c>
    </row>
    <row r="33">
      <c r="A33" s="4" t="inlineStr">
        <is>
          <t>Lease description</t>
        </is>
      </c>
      <c r="I33" s="4" t="inlineStr">
        <is>
          <t>ends on August 31, 2024</t>
        </is>
      </c>
    </row>
    <row r="34">
      <c r="A34" s="4" t="inlineStr">
        <is>
          <t>Periodical increase percentage of rent</t>
        </is>
      </c>
      <c r="D34" s="4" t="inlineStr">
        <is>
          <t>3.00%</t>
        </is>
      </c>
    </row>
    <row r="35">
      <c r="A35" s="4" t="inlineStr">
        <is>
          <t>Security deposit</t>
        </is>
      </c>
      <c r="D35" s="5" t="n">
        <v>30000</v>
      </c>
    </row>
    <row r="36">
      <c r="A36" s="4" t="inlineStr">
        <is>
          <t>Sublease income</t>
        </is>
      </c>
      <c r="M36" s="6" t="n">
        <v>183200</v>
      </c>
    </row>
    <row r="37">
      <c r="A37" s="4" t="inlineStr">
        <is>
          <t>Silverstone, England [Member]</t>
        </is>
      </c>
    </row>
    <row r="38">
      <c r="A38" s="3" t="inlineStr">
        <is>
          <t>Product Liability Contingency [Line Items]</t>
        </is>
      </c>
    </row>
    <row r="39">
      <c r="A39" s="4" t="inlineStr">
        <is>
          <t>Rental payment</t>
        </is>
      </c>
      <c r="C39" s="5" t="n">
        <v>75000</v>
      </c>
    </row>
    <row r="40">
      <c r="A40" s="4" t="inlineStr">
        <is>
          <t>Security deposit</t>
        </is>
      </c>
      <c r="C40" s="5" t="n">
        <v>15000</v>
      </c>
    </row>
    <row r="41">
      <c r="A41" s="4" t="inlineStr">
        <is>
          <t>Area of land | ft²</t>
        </is>
      </c>
      <c r="C41" s="6" t="n">
        <v>1600</v>
      </c>
    </row>
    <row r="42">
      <c r="A42" s="4" t="inlineStr">
        <is>
          <t>Rental payment, per month</t>
        </is>
      </c>
      <c r="C42" s="5" t="n">
        <v>6700</v>
      </c>
    </row>
    <row r="43">
      <c r="A43" s="4" t="inlineStr">
        <is>
          <t>Ascend FS Inc [Member]</t>
        </is>
      </c>
    </row>
    <row r="44">
      <c r="A44" s="3" t="inlineStr">
        <is>
          <t>Product Liability Contingency [Line Items]</t>
        </is>
      </c>
    </row>
    <row r="45">
      <c r="A45" s="4" t="inlineStr">
        <is>
          <t>Shares purchased | shares</t>
        </is>
      </c>
      <c r="G45" s="6" t="n">
        <v>116608</v>
      </c>
    </row>
    <row r="46">
      <c r="A46" s="4" t="inlineStr">
        <is>
          <t>[custom:PercentageOfOutstandingShares-0]</t>
        </is>
      </c>
      <c r="G46" s="4" t="inlineStr">
        <is>
          <t>28.70%</t>
        </is>
      </c>
    </row>
    <row r="47">
      <c r="A47" s="4" t="inlineStr">
        <is>
          <t>HC2 Holdings 2 Inc and Continental General Insurance Company [Member]</t>
        </is>
      </c>
    </row>
    <row r="48">
      <c r="A48" s="3" t="inlineStr">
        <is>
          <t>Product Liability Contingency [Line Items]</t>
        </is>
      </c>
    </row>
    <row r="49">
      <c r="A49" s="4" t="inlineStr">
        <is>
          <t>Shares purchased | shares</t>
        </is>
      </c>
      <c r="E49" s="6" t="n">
        <v>106307</v>
      </c>
    </row>
    <row r="50">
      <c r="A50" s="4" t="inlineStr">
        <is>
          <t>[custom:PercentageOfOutstandingShares-0]</t>
        </is>
      </c>
      <c r="E50" s="4" t="inlineStr">
        <is>
          <t>26.20%</t>
        </is>
      </c>
    </row>
    <row r="51">
      <c r="A51" s="4" t="inlineStr">
        <is>
          <t>Epic Games International [Member] | License Agreement [Member]</t>
        </is>
      </c>
    </row>
    <row r="52">
      <c r="A52" s="3" t="inlineStr">
        <is>
          <t>Product Liability Contingency [Line Items]</t>
        </is>
      </c>
    </row>
    <row r="53">
      <c r="A53" s="4" t="inlineStr">
        <is>
          <t>Payment for license fee</t>
        </is>
      </c>
      <c r="M53" s="5" t="n">
        <v>100000</v>
      </c>
      <c r="N53" s="5" t="n">
        <v>40000</v>
      </c>
    </row>
    <row r="54">
      <c r="A54" s="4" t="inlineStr">
        <is>
          <t>Licens fee royalty</t>
        </is>
      </c>
      <c r="M54" s="4" t="inlineStr">
        <is>
          <t>5.00%</t>
        </is>
      </c>
    </row>
    <row r="55">
      <c r="A55" s="4" t="inlineStr">
        <is>
          <t>Royalties earned</t>
        </is>
      </c>
      <c r="M55" s="5" t="n">
        <v>34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s</t>
        </is>
      </c>
      <c r="B3" s="5" t="n">
        <v>5756658</v>
      </c>
      <c r="C3" s="5" t="n">
        <v>1937626</v>
      </c>
    </row>
    <row r="4">
      <c r="A4" s="4" t="inlineStr">
        <is>
          <t>Bad debts</t>
        </is>
      </c>
      <c r="B4" s="6" t="n">
        <v>1312332</v>
      </c>
      <c r="C4" s="4" t="inlineStr">
        <is>
          <t xml:space="preserve"> </t>
        </is>
      </c>
    </row>
    <row r="5">
      <c r="A5" s="4" t="inlineStr">
        <is>
          <t>Stock options</t>
        </is>
      </c>
      <c r="B5" s="6" t="n">
        <v>684238</v>
      </c>
      <c r="C5" s="4" t="inlineStr">
        <is>
          <t xml:space="preserve"> </t>
        </is>
      </c>
    </row>
    <row r="6">
      <c r="A6" s="4" t="inlineStr">
        <is>
          <t>Charitable contribution carryforward</t>
        </is>
      </c>
      <c r="B6" s="6" t="n">
        <v>17032</v>
      </c>
      <c r="C6" s="6" t="n">
        <v>797</v>
      </c>
    </row>
    <row r="7">
      <c r="A7" s="4" t="inlineStr">
        <is>
          <t>Goodwill</t>
        </is>
      </c>
      <c r="B7" s="6" t="n">
        <v>11268</v>
      </c>
      <c r="C7" s="6" t="n">
        <v>287878</v>
      </c>
    </row>
    <row r="8">
      <c r="A8" s="4" t="inlineStr">
        <is>
          <t>Other assets</t>
        </is>
      </c>
      <c r="B8" s="6" t="n">
        <v>44667</v>
      </c>
      <c r="C8" s="6" t="n">
        <v>45453</v>
      </c>
    </row>
    <row r="9">
      <c r="A9" s="4" t="inlineStr">
        <is>
          <t>Total Assets</t>
        </is>
      </c>
      <c r="B9" s="6" t="n">
        <v>7826195</v>
      </c>
      <c r="C9" s="6" t="n">
        <v>2271754</v>
      </c>
    </row>
    <row r="10">
      <c r="A10" s="4" t="inlineStr">
        <is>
          <t>Depreciable assets</t>
        </is>
      </c>
      <c r="B10" s="6" t="n">
        <v>21135</v>
      </c>
      <c r="C10" s="6" t="n">
        <v>45177</v>
      </c>
    </row>
    <row r="11">
      <c r="A11" s="4" t="inlineStr">
        <is>
          <t>Other intangible assets</t>
        </is>
      </c>
      <c r="B11" s="6" t="n">
        <v>590692</v>
      </c>
      <c r="C11" s="6" t="n">
        <v>923224</v>
      </c>
    </row>
    <row r="12">
      <c r="A12" s="4" t="inlineStr">
        <is>
          <t>Total Liabilities</t>
        </is>
      </c>
      <c r="B12" s="6" t="n">
        <v>611827</v>
      </c>
      <c r="C12" s="6" t="n">
        <v>968401</v>
      </c>
    </row>
    <row r="13">
      <c r="A13" s="4" t="inlineStr">
        <is>
          <t>Net asset before valuation allowance</t>
        </is>
      </c>
      <c r="B13" s="6" t="n">
        <v>7214368</v>
      </c>
      <c r="C13" s="6" t="n">
        <v>1303353</v>
      </c>
    </row>
    <row r="14">
      <c r="A14" s="4" t="inlineStr">
        <is>
          <t>Valuation allowance</t>
        </is>
      </c>
      <c r="B14" s="6" t="n">
        <v>-7214368</v>
      </c>
      <c r="C14" s="6" t="n">
        <v>-1303353</v>
      </c>
    </row>
    <row r="15">
      <c r="A15" s="4" t="inlineStr">
        <is>
          <t>Net deferred tax (liability) asset</t>
        </is>
      </c>
      <c r="B15" s="4" t="inlineStr">
        <is>
          <t xml:space="preserve"> </t>
        </is>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AND THE FEDERAL STATUTORY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benefit</t>
        </is>
      </c>
      <c r="B4" s="4" t="inlineStr">
        <is>
          <t>21.00%</t>
        </is>
      </c>
      <c r="C4" s="4" t="inlineStr">
        <is>
          <t>21.00%</t>
        </is>
      </c>
    </row>
    <row r="5">
      <c r="A5" s="4" t="inlineStr">
        <is>
          <t>State income taxes, net of federal income tax benefit</t>
        </is>
      </c>
      <c r="B5" s="4" t="inlineStr">
        <is>
          <t>5.50%</t>
        </is>
      </c>
      <c r="C5" s="4" t="inlineStr">
        <is>
          <t>(13.20%)</t>
        </is>
      </c>
    </row>
    <row r="6">
      <c r="A6" s="4" t="inlineStr">
        <is>
          <t>IPO &amp; Acquisition Costs</t>
        </is>
      </c>
      <c r="B6" s="4" t="inlineStr">
        <is>
          <t>(6.99%)</t>
        </is>
      </c>
      <c r="C6" s="4" t="inlineStr">
        <is>
          <t xml:space="preserve"> </t>
        </is>
      </c>
    </row>
    <row r="7">
      <c r="A7" s="4" t="inlineStr">
        <is>
          <t>Permanent differences and other</t>
        </is>
      </c>
      <c r="B7" s="4" t="inlineStr">
        <is>
          <t>(1.75%)</t>
        </is>
      </c>
      <c r="C7" s="4" t="inlineStr">
        <is>
          <t>0.90%</t>
        </is>
      </c>
    </row>
    <row r="8">
      <c r="A8" s="4" t="inlineStr">
        <is>
          <t>Change in valuation allowance</t>
        </is>
      </c>
      <c r="B8" s="4" t="inlineStr">
        <is>
          <t>(17.54%)</t>
        </is>
      </c>
      <c r="C8" s="4" t="inlineStr">
        <is>
          <t>46.90%</t>
        </is>
      </c>
    </row>
    <row r="9">
      <c r="A9" s="4" t="inlineStr">
        <is>
          <t>Effect of flow through entity</t>
        </is>
      </c>
      <c r="B9" s="4" t="inlineStr">
        <is>
          <t>0.00%</t>
        </is>
      </c>
      <c r="C9" s="4" t="inlineStr">
        <is>
          <t>(55.60%)</t>
        </is>
      </c>
    </row>
    <row r="10">
      <c r="A10" s="4" t="inlineStr">
        <is>
          <t>Other adjustments</t>
        </is>
      </c>
      <c r="B10" s="4" t="inlineStr">
        <is>
          <t>(0.21%)</t>
        </is>
      </c>
      <c r="C10" s="4" t="inlineStr">
        <is>
          <t xml:space="preserve"> </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INCOME TAXES (Details Narrative) $ in Millions</t>
        </is>
      </c>
      <c r="B1" s="2" t="inlineStr">
        <is>
          <t>12 Months Ended</t>
        </is>
      </c>
    </row>
    <row r="2">
      <c r="B2" s="2" t="inlineStr">
        <is>
          <t>Dec. 31, 2021USD ($)</t>
        </is>
      </c>
    </row>
    <row r="3">
      <c r="A3" s="3" t="inlineStr">
        <is>
          <t>Operating Loss Carryforwards [Line Items]</t>
        </is>
      </c>
    </row>
    <row r="4">
      <c r="A4" s="4" t="inlineStr">
        <is>
          <t>Increase in valuation allowance</t>
        </is>
      </c>
      <c r="B4" s="10" t="n">
        <v>5.9</v>
      </c>
    </row>
    <row r="5">
      <c r="A5" s="4" t="inlineStr">
        <is>
          <t>Domestic Tax Authority [Member]</t>
        </is>
      </c>
    </row>
    <row r="6">
      <c r="A6" s="3" t="inlineStr">
        <is>
          <t>Operating Loss Carryforwards [Line Items]</t>
        </is>
      </c>
    </row>
    <row r="7">
      <c r="A7" s="4" t="inlineStr">
        <is>
          <t>Operating Loss Carryforwards</t>
        </is>
      </c>
      <c r="B7" s="6" t="n">
        <v>20</v>
      </c>
    </row>
    <row r="8">
      <c r="A8" s="4" t="inlineStr">
        <is>
          <t>Operating loss carryforwards not subject to expiration</t>
        </is>
      </c>
      <c r="B8" s="11" t="n">
        <v>15.6</v>
      </c>
    </row>
    <row r="9">
      <c r="A9" s="4" t="inlineStr">
        <is>
          <t>Operating losses subject to expiration</t>
        </is>
      </c>
      <c r="B9" s="10" t="n">
        <v>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SCHEDULE OF CONCENTRATIONS (Details)</t>
        </is>
      </c>
      <c r="C1" s="2" t="inlineStr">
        <is>
          <t>12 Months Ended</t>
        </is>
      </c>
    </row>
    <row r="2">
      <c r="C2" s="2" t="inlineStr">
        <is>
          <t>Dec. 31, 2021</t>
        </is>
      </c>
      <c r="D2" s="2" t="inlineStr">
        <is>
          <t>Dec. 31, 2020</t>
        </is>
      </c>
    </row>
    <row r="3">
      <c r="A3" s="4" t="inlineStr">
        <is>
          <t>Customer A [Member] | Revenue Benchmark [Member] | Customer Concentration Risk [Member]</t>
        </is>
      </c>
    </row>
    <row r="4">
      <c r="A4" s="3" t="inlineStr">
        <is>
          <t>Concentration Risk [Line Items]</t>
        </is>
      </c>
    </row>
    <row r="5">
      <c r="A5" s="4" t="inlineStr">
        <is>
          <t>Total</t>
        </is>
      </c>
      <c r="C5" s="4" t="inlineStr">
        <is>
          <t>28.11%</t>
        </is>
      </c>
      <c r="D5" s="4" t="inlineStr">
        <is>
          <t>29.64%</t>
        </is>
      </c>
    </row>
    <row r="6">
      <c r="A6" s="4" t="inlineStr">
        <is>
          <t>Customer A [Member] | Accounts Receivable [Member] | Customer Concentration Risk [Member]</t>
        </is>
      </c>
    </row>
    <row r="7">
      <c r="A7" s="3" t="inlineStr">
        <is>
          <t>Concentration Risk [Line Items]</t>
        </is>
      </c>
    </row>
    <row r="8">
      <c r="A8" s="4" t="inlineStr">
        <is>
          <t>Total</t>
        </is>
      </c>
      <c r="C8" s="4" t="inlineStr">
        <is>
          <t>51.92%</t>
        </is>
      </c>
      <c r="D8" s="4" t="inlineStr">
        <is>
          <t>81.84%</t>
        </is>
      </c>
    </row>
    <row r="9">
      <c r="A9" s="4" t="inlineStr">
        <is>
          <t>Customer B [Member] | Revenue Benchmark [Member] | Customer Concentration Risk [Member]</t>
        </is>
      </c>
    </row>
    <row r="10">
      <c r="A10" s="3" t="inlineStr">
        <is>
          <t>Concentration Risk [Line Items]</t>
        </is>
      </c>
    </row>
    <row r="11">
      <c r="A11" s="4" t="inlineStr">
        <is>
          <t>Total</t>
        </is>
      </c>
      <c r="C11" s="4" t="inlineStr">
        <is>
          <t>21.50%</t>
        </is>
      </c>
      <c r="D11" s="4" t="inlineStr">
        <is>
          <t>25.28%</t>
        </is>
      </c>
    </row>
    <row r="12">
      <c r="A12" s="4" t="inlineStr">
        <is>
          <t>Customer B [Member] | Accounts Receivable [Member] | Customer Concentration Risk [Member]</t>
        </is>
      </c>
    </row>
    <row r="13">
      <c r="A13" s="3" t="inlineStr">
        <is>
          <t>Concentration Risk [Line Items]</t>
        </is>
      </c>
    </row>
    <row r="14">
      <c r="A14" s="4" t="inlineStr">
        <is>
          <t>Total</t>
        </is>
      </c>
      <c r="C14" s="4" t="inlineStr">
        <is>
          <t>17.68%</t>
        </is>
      </c>
      <c r="D14" s="4" t="inlineStr">
        <is>
          <t xml:space="preserve"> </t>
        </is>
      </c>
      <c r="E14" s="4" t="inlineStr">
        <is>
          <t>[1]</t>
        </is>
      </c>
    </row>
    <row r="15">
      <c r="A15" s="4" t="inlineStr">
        <is>
          <t>Customer C [Member] | Revenue Benchmark [Member] | Customer Concentration Risk [Member]</t>
        </is>
      </c>
    </row>
    <row r="16">
      <c r="A16" s="3" t="inlineStr">
        <is>
          <t>Concentration Risk [Line Items]</t>
        </is>
      </c>
    </row>
    <row r="17">
      <c r="A17" s="4" t="inlineStr">
        <is>
          <t>Total</t>
        </is>
      </c>
      <c r="C17" s="4" t="inlineStr">
        <is>
          <t>22.36%</t>
        </is>
      </c>
      <c r="D17" s="4" t="inlineStr">
        <is>
          <t>23.27%</t>
        </is>
      </c>
    </row>
    <row r="18">
      <c r="A18" s="4" t="inlineStr">
        <is>
          <t>Customer D [Member] | Revenue Benchmark [Member] | Customer Concentration Risk [Member]</t>
        </is>
      </c>
    </row>
    <row r="19">
      <c r="A19" s="3" t="inlineStr">
        <is>
          <t>Concentration Risk [Line Items]</t>
        </is>
      </c>
    </row>
    <row r="20">
      <c r="A20" s="4" t="inlineStr">
        <is>
          <t>Total</t>
        </is>
      </c>
      <c r="C20" s="4" t="inlineStr">
        <is>
          <t>10.79%</t>
        </is>
      </c>
      <c r="D20" s="4" t="inlineStr">
        <is>
          <t xml:space="preserve"> </t>
        </is>
      </c>
      <c r="E20" s="4" t="inlineStr">
        <is>
          <t>[1]</t>
        </is>
      </c>
    </row>
    <row r="21">
      <c r="A21" s="4" t="inlineStr">
        <is>
          <t>Customer [Member] | Revenue Benchmark [Member] | Customer Concentration Risk [Member]</t>
        </is>
      </c>
    </row>
    <row r="22">
      <c r="A22" s="3" t="inlineStr">
        <is>
          <t>Concentration Risk [Line Items]</t>
        </is>
      </c>
    </row>
    <row r="23">
      <c r="A23" s="4" t="inlineStr">
        <is>
          <t>Total</t>
        </is>
      </c>
      <c r="C23" s="4" t="inlineStr">
        <is>
          <t>82.77%</t>
        </is>
      </c>
      <c r="D23" s="4" t="inlineStr">
        <is>
          <t>78.19%</t>
        </is>
      </c>
    </row>
    <row r="24">
      <c r="A24" s="4" t="inlineStr">
        <is>
          <t>Customer [Member] | Revenue Benchmark [Member] | Supplier Concentration Risk [Member]</t>
        </is>
      </c>
    </row>
    <row r="25">
      <c r="A25" s="3" t="inlineStr">
        <is>
          <t>Concentration Risk [Line Items]</t>
        </is>
      </c>
    </row>
    <row r="26">
      <c r="A26" s="4" t="inlineStr">
        <is>
          <t>Total</t>
        </is>
      </c>
      <c r="C26" s="4" t="inlineStr">
        <is>
          <t>44.02%</t>
        </is>
      </c>
      <c r="D26" s="4" t="inlineStr">
        <is>
          <t>65.50%</t>
        </is>
      </c>
    </row>
    <row r="27">
      <c r="A27" s="4" t="inlineStr">
        <is>
          <t>Customer [Member] | Accounts Receivable [Member] | Customer Concentration Risk [Member]</t>
        </is>
      </c>
    </row>
    <row r="28">
      <c r="A28" s="3" t="inlineStr">
        <is>
          <t>Concentration Risk [Line Items]</t>
        </is>
      </c>
    </row>
    <row r="29">
      <c r="A29" s="4" t="inlineStr">
        <is>
          <t>Total</t>
        </is>
      </c>
      <c r="C29" s="4" t="inlineStr">
        <is>
          <t>69.60%</t>
        </is>
      </c>
      <c r="D29" s="4" t="inlineStr">
        <is>
          <t>81.84%</t>
        </is>
      </c>
    </row>
    <row r="30">
      <c r="A30" s="4" t="inlineStr">
        <is>
          <t>Supplier A [Member] | Revenue Benchmark [Member] | Supplier Concentration Risk [Member]</t>
        </is>
      </c>
    </row>
    <row r="31">
      <c r="A31" s="3" t="inlineStr">
        <is>
          <t>Concentration Risk [Line Items]</t>
        </is>
      </c>
    </row>
    <row r="32">
      <c r="A32" s="4" t="inlineStr">
        <is>
          <t>Total</t>
        </is>
      </c>
      <c r="C32" s="4" t="inlineStr">
        <is>
          <t>30.89%</t>
        </is>
      </c>
      <c r="D32" s="4" t="inlineStr">
        <is>
          <t>34.59%</t>
        </is>
      </c>
    </row>
    <row r="33">
      <c r="A33" s="4" t="inlineStr">
        <is>
          <t>Supplier B [Member] | Revenue Benchmark [Member] | Supplier Concentration Risk [Member]</t>
        </is>
      </c>
    </row>
    <row r="34">
      <c r="A34" s="3" t="inlineStr">
        <is>
          <t>Concentration Risk [Line Items]</t>
        </is>
      </c>
    </row>
    <row r="35">
      <c r="A35" s="4" t="inlineStr">
        <is>
          <t>Total</t>
        </is>
      </c>
      <c r="C35" s="4" t="inlineStr">
        <is>
          <t>13.13%</t>
        </is>
      </c>
      <c r="D35" s="4" t="inlineStr">
        <is>
          <t>19.45%</t>
        </is>
      </c>
    </row>
    <row r="36">
      <c r="A36" s="4" t="inlineStr">
        <is>
          <t>Supplier C [Member] | Revenue Benchmark [Member] | Supplier Concentration Risk [Member]</t>
        </is>
      </c>
    </row>
    <row r="37">
      <c r="A37" s="3" t="inlineStr">
        <is>
          <t>Concentration Risk [Line Items]</t>
        </is>
      </c>
    </row>
    <row r="38">
      <c r="A38" s="4" t="inlineStr">
        <is>
          <t>Total</t>
        </is>
      </c>
      <c r="B38" s="4" t="inlineStr">
        <is>
          <t>[2]</t>
        </is>
      </c>
      <c r="D38" s="4" t="inlineStr">
        <is>
          <t>11.46%</t>
        </is>
      </c>
    </row>
    <row r="39"/>
    <row r="40">
      <c r="A40" s="4" t="inlineStr">
        <is>
          <t>[1]</t>
        </is>
      </c>
      <c r="B40" s="4" t="inlineStr">
        <is>
          <t>Less than 10%.</t>
        </is>
      </c>
    </row>
    <row r="41">
      <c r="A41" s="4" t="inlineStr">
        <is>
          <t>[2]</t>
        </is>
      </c>
      <c r="B41" s="4" t="inlineStr">
        <is>
          <t>Less than 10%.</t>
        </is>
      </c>
    </row>
  </sheetData>
  <mergeCells count="6">
    <mergeCell ref="A1:B2"/>
    <mergeCell ref="C1:E1"/>
    <mergeCell ref="D2:E2"/>
    <mergeCell ref="A39:D39"/>
    <mergeCell ref="B40:D40"/>
    <mergeCell ref="B41:D4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s>
  <sheetData>
    <row r="1">
      <c r="A1" s="1" t="inlineStr">
        <is>
          <t>SCHEDULE OF SEGMENT REPORTING INFORMATION (Details) - USD ($)</t>
        </is>
      </c>
      <c r="C1" s="2" t="inlineStr">
        <is>
          <t>12 Months Ended</t>
        </is>
      </c>
    </row>
    <row r="2">
      <c r="C2" s="2" t="inlineStr">
        <is>
          <t>Dec. 31, 2021</t>
        </is>
      </c>
      <c r="D2" s="2" t="inlineStr">
        <is>
          <t>Dec. 31, 2020</t>
        </is>
      </c>
    </row>
    <row r="3">
      <c r="A3" s="3" t="inlineStr">
        <is>
          <t>Revenue from External Customer [Line Items]</t>
        </is>
      </c>
    </row>
    <row r="4">
      <c r="A4" s="4" t="inlineStr">
        <is>
          <t>Total Revenues</t>
        </is>
      </c>
      <c r="C4" s="5" t="n">
        <v>15075530</v>
      </c>
      <c r="D4" s="5" t="n">
        <v>19045529</v>
      </c>
    </row>
    <row r="5">
      <c r="A5" s="4" t="inlineStr">
        <is>
          <t>Total Segment and Consolidated Gross Profit</t>
        </is>
      </c>
      <c r="C5" s="6" t="n">
        <v>7546375</v>
      </c>
      <c r="D5" s="6" t="n">
        <v>12449657</v>
      </c>
    </row>
    <row r="6">
      <c r="A6" s="4" t="inlineStr">
        <is>
          <t>Total Segment and Consolidated Income (Loss) From Operations</t>
        </is>
      </c>
      <c r="C6" s="6" t="n">
        <v>-34526658</v>
      </c>
      <c r="D6" s="6" t="n">
        <v>1147</v>
      </c>
    </row>
    <row r="7">
      <c r="A7" s="4" t="inlineStr">
        <is>
          <t>Total Segment Depreciation and Amortization</t>
        </is>
      </c>
      <c r="C7" s="6" t="n">
        <v>1785074</v>
      </c>
      <c r="D7" s="6" t="n">
        <v>720179</v>
      </c>
    </row>
    <row r="8">
      <c r="A8" s="4" t="inlineStr">
        <is>
          <t>Total Segment Interest Expense</t>
        </is>
      </c>
      <c r="B8" s="4" t="inlineStr">
        <is>
          <t>[1]</t>
        </is>
      </c>
      <c r="C8" s="6" t="n">
        <v>-504156</v>
      </c>
      <c r="D8" s="6" t="n">
        <v>-717498</v>
      </c>
    </row>
    <row r="9">
      <c r="A9" s="4" t="inlineStr">
        <is>
          <t>Esports</t>
        </is>
      </c>
      <c r="B9" s="4" t="inlineStr">
        <is>
          <t>[1]</t>
        </is>
      </c>
      <c r="C9" s="6" t="n">
        <v>504156</v>
      </c>
      <c r="D9" s="6" t="n">
        <v>717498</v>
      </c>
    </row>
    <row r="10">
      <c r="A10" s="4" t="inlineStr">
        <is>
          <t>Total Segment Equity gain (loss) in Income</t>
        </is>
      </c>
      <c r="C10" s="6" t="n">
        <v>1370837</v>
      </c>
      <c r="D10" s="6" t="n">
        <v>-70792</v>
      </c>
    </row>
    <row r="11">
      <c r="A11" s="4" t="inlineStr">
        <is>
          <t>Total Expenditures for Additions to Long-Lived Assets:</t>
        </is>
      </c>
      <c r="C11" s="6" t="n">
        <v>754302</v>
      </c>
      <c r="D11" s="6" t="n">
        <v>136755</v>
      </c>
    </row>
    <row r="12">
      <c r="A12" s="4" t="inlineStr">
        <is>
          <t>Consolidated Total Assets</t>
        </is>
      </c>
      <c r="C12" s="6" t="n">
        <v>50703203</v>
      </c>
      <c r="D12" s="6" t="n">
        <v>17387010</v>
      </c>
    </row>
    <row r="13">
      <c r="A13" s="4" t="inlineStr">
        <is>
          <t>Gaming [Member]</t>
        </is>
      </c>
    </row>
    <row r="14">
      <c r="A14" s="3" t="inlineStr">
        <is>
          <t>Revenue from External Customer [Line Items]</t>
        </is>
      </c>
    </row>
    <row r="15">
      <c r="A15" s="4" t="inlineStr">
        <is>
          <t>Total Revenues</t>
        </is>
      </c>
      <c r="C15" s="6" t="n">
        <v>14267735</v>
      </c>
      <c r="D15" s="6" t="n">
        <v>18745166</v>
      </c>
    </row>
    <row r="16">
      <c r="A16" s="4" t="inlineStr">
        <is>
          <t>Total Segment and Consolidated Gross Profit</t>
        </is>
      </c>
      <c r="C16" s="6" t="n">
        <v>7226156</v>
      </c>
      <c r="D16" s="6" t="n">
        <v>12438584</v>
      </c>
    </row>
    <row r="17">
      <c r="A17" s="4" t="inlineStr">
        <is>
          <t>Total Segment and Consolidated Income (Loss) From Operations</t>
        </is>
      </c>
      <c r="C17" s="6" t="n">
        <v>-33802804</v>
      </c>
      <c r="D17" s="6" t="n">
        <v>508461</v>
      </c>
    </row>
    <row r="18">
      <c r="A18" s="4" t="inlineStr">
        <is>
          <t>Total Segment Depreciation and Amortization</t>
        </is>
      </c>
      <c r="C18" s="6" t="n">
        <v>1774072</v>
      </c>
      <c r="D18" s="6" t="n">
        <v>718873</v>
      </c>
    </row>
    <row r="19">
      <c r="A19" s="4" t="inlineStr">
        <is>
          <t>Total Segment Interest Expense</t>
        </is>
      </c>
      <c r="C19" s="6" t="n">
        <v>-504156</v>
      </c>
      <c r="D19" s="6" t="n">
        <v>-717498</v>
      </c>
    </row>
    <row r="20">
      <c r="A20" s="4" t="inlineStr">
        <is>
          <t>Esports</t>
        </is>
      </c>
      <c r="C20" s="6" t="n">
        <v>504156</v>
      </c>
      <c r="D20" s="6" t="n">
        <v>717498</v>
      </c>
    </row>
    <row r="21">
      <c r="A21" s="4" t="inlineStr">
        <is>
          <t>Total Segment Equity gain (loss) in Income</t>
        </is>
      </c>
      <c r="C21" s="6" t="n">
        <v>1370837</v>
      </c>
      <c r="D21" s="4" t="inlineStr">
        <is>
          <t xml:space="preserve"> </t>
        </is>
      </c>
    </row>
    <row r="22">
      <c r="A22" s="4" t="inlineStr">
        <is>
          <t>Total Expenditures for Additions to Long-Lived Assets:</t>
        </is>
      </c>
      <c r="C22" s="6" t="n">
        <v>489167</v>
      </c>
      <c r="D22" s="6" t="n">
        <v>126432</v>
      </c>
    </row>
    <row r="23">
      <c r="A23" s="4" t="inlineStr">
        <is>
          <t>Consolidated Total Assets</t>
        </is>
      </c>
      <c r="C23" s="6" t="n">
        <v>47511471</v>
      </c>
      <c r="D23" s="6" t="n">
        <v>17377993</v>
      </c>
    </row>
    <row r="24">
      <c r="A24" s="4" t="inlineStr">
        <is>
          <t>Esports [Member]</t>
        </is>
      </c>
    </row>
    <row r="25">
      <c r="A25" s="3" t="inlineStr">
        <is>
          <t>Revenue from External Customer [Line Items]</t>
        </is>
      </c>
    </row>
    <row r="26">
      <c r="A26" s="4" t="inlineStr">
        <is>
          <t>Total Revenues</t>
        </is>
      </c>
      <c r="C26" s="6" t="n">
        <v>807795</v>
      </c>
      <c r="D26" s="6" t="n">
        <v>300363</v>
      </c>
    </row>
    <row r="27">
      <c r="A27" s="4" t="inlineStr">
        <is>
          <t>Total Segment and Consolidated Gross Profit</t>
        </is>
      </c>
      <c r="C27" s="6" t="n">
        <v>320219</v>
      </c>
      <c r="D27" s="6" t="n">
        <v>11073</v>
      </c>
    </row>
    <row r="28">
      <c r="A28" s="4" t="inlineStr">
        <is>
          <t>Total Segment and Consolidated Income (Loss) From Operations</t>
        </is>
      </c>
      <c r="C28" s="6" t="n">
        <v>723854</v>
      </c>
      <c r="D28" s="6" t="n">
        <v>-507314</v>
      </c>
    </row>
    <row r="29">
      <c r="A29" s="4" t="inlineStr">
        <is>
          <t>Total Segment Depreciation and Amortization</t>
        </is>
      </c>
      <c r="C29" s="6" t="n">
        <v>11002</v>
      </c>
      <c r="D29" s="6" t="n">
        <v>1306</v>
      </c>
    </row>
    <row r="30">
      <c r="A30" s="4" t="inlineStr">
        <is>
          <t>Total Segment Interest Expense</t>
        </is>
      </c>
      <c r="C30" s="4" t="inlineStr">
        <is>
          <t xml:space="preserve"> </t>
        </is>
      </c>
      <c r="D30" s="4" t="inlineStr">
        <is>
          <t xml:space="preserve"> </t>
        </is>
      </c>
    </row>
    <row r="31">
      <c r="A31" s="4" t="inlineStr">
        <is>
          <t>Esports</t>
        </is>
      </c>
      <c r="C31" s="4" t="inlineStr">
        <is>
          <t xml:space="preserve"> </t>
        </is>
      </c>
      <c r="D31" s="4" t="inlineStr">
        <is>
          <t xml:space="preserve"> </t>
        </is>
      </c>
    </row>
    <row r="32">
      <c r="A32" s="4" t="inlineStr">
        <is>
          <t>Total Segment Equity gain (loss) in Income</t>
        </is>
      </c>
      <c r="C32" s="4" t="inlineStr">
        <is>
          <t xml:space="preserve"> </t>
        </is>
      </c>
      <c r="D32" s="6" t="n">
        <v>-70792</v>
      </c>
    </row>
    <row r="33">
      <c r="A33" s="4" t="inlineStr">
        <is>
          <t>Total Expenditures for Additions to Long-Lived Assets:</t>
        </is>
      </c>
      <c r="C33" s="6" t="n">
        <v>265135</v>
      </c>
      <c r="D33" s="6" t="n">
        <v>10323</v>
      </c>
    </row>
    <row r="34">
      <c r="A34" s="4" t="inlineStr">
        <is>
          <t>Consolidated Total Assets</t>
        </is>
      </c>
      <c r="C34" s="5" t="n">
        <v>3191732</v>
      </c>
      <c r="D34" s="5" t="n">
        <v>9017</v>
      </c>
    </row>
    <row r="35"/>
    <row r="36">
      <c r="A36" s="4" t="inlineStr">
        <is>
          <t>[1]</t>
        </is>
      </c>
      <c r="B36" s="4" t="inlineStr">
        <is>
          <t>Includes related party expenses
    of $105,845 and $698,830 for the years ended December 31, 2021 and 2020, respectively.</t>
        </is>
      </c>
    </row>
  </sheetData>
  <mergeCells count="4">
    <mergeCell ref="A1:B2"/>
    <mergeCell ref="C1:D1"/>
    <mergeCell ref="A35:C35"/>
    <mergeCell ref="B36:C3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12 Months Ended</t>
        </is>
      </c>
    </row>
    <row r="2">
      <c r="B2" s="2" t="inlineStr">
        <is>
          <t>Dec. 31, 2021Segment</t>
        </is>
      </c>
    </row>
    <row r="3">
      <c r="A3" s="3" t="inlineStr">
        <is>
          <t>Segment Reporting [Abstract]</t>
        </is>
      </c>
    </row>
    <row r="4">
      <c r="A4" s="4" t="inlineStr">
        <is>
          <t>Number of segments</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r. 31, 2027</t>
        </is>
      </c>
      <c r="C1" s="2" t="inlineStr">
        <is>
          <t>Mar. 03, 2022</t>
        </is>
      </c>
      <c r="D1" s="2" t="inlineStr">
        <is>
          <t>Jan. 18, 2022</t>
        </is>
      </c>
      <c r="E1" s="2" t="inlineStr">
        <is>
          <t>Jan. 06, 2022</t>
        </is>
      </c>
      <c r="F1" s="2" t="inlineStr">
        <is>
          <t>Dec. 31, 2021</t>
        </is>
      </c>
      <c r="G1" s="2" t="inlineStr">
        <is>
          <t>Dec. 31, 2020</t>
        </is>
      </c>
      <c r="H1" s="2" t="inlineStr">
        <is>
          <t>Apr. 02, 2022</t>
        </is>
      </c>
      <c r="I1" s="2" t="inlineStr">
        <is>
          <t>Feb. 08, 2022</t>
        </is>
      </c>
    </row>
    <row r="2">
      <c r="A2" s="3" t="inlineStr">
        <is>
          <t>Subsequent Event [Line Items]</t>
        </is>
      </c>
    </row>
    <row r="3">
      <c r="A3" s="4" t="inlineStr">
        <is>
          <t>Payments for rent</t>
        </is>
      </c>
      <c r="F3" s="5" t="n">
        <v>387865</v>
      </c>
      <c r="G3" s="5" t="n">
        <v>291892</v>
      </c>
    </row>
    <row r="4">
      <c r="A4" s="4" t="inlineStr">
        <is>
          <t>Stock options granted</t>
        </is>
      </c>
      <c r="F4" s="6" t="n">
        <v>573571</v>
      </c>
    </row>
    <row r="5">
      <c r="A5" s="4" t="inlineStr">
        <is>
          <t>Forecast [Member]</t>
        </is>
      </c>
    </row>
    <row r="6">
      <c r="A6" s="3" t="inlineStr">
        <is>
          <t>Subsequent Event [Line Items]</t>
        </is>
      </c>
    </row>
    <row r="7">
      <c r="A7" s="4" t="inlineStr">
        <is>
          <t>Payments for rent</t>
        </is>
      </c>
      <c r="B7" s="5" t="n">
        <v>22000</v>
      </c>
    </row>
    <row r="8">
      <c r="A8" s="4" t="inlineStr">
        <is>
          <t>Subsequent Event [Member]</t>
        </is>
      </c>
    </row>
    <row r="9">
      <c r="A9" s="3" t="inlineStr">
        <is>
          <t>Subsequent Event [Line Items]</t>
        </is>
      </c>
    </row>
    <row r="10">
      <c r="A10" s="4" t="inlineStr">
        <is>
          <t>Lessee, Operating Lease, Term of Contract</t>
        </is>
      </c>
      <c r="H10" s="4" t="inlineStr">
        <is>
          <t>5 years</t>
        </is>
      </c>
      <c r="I10" s="4" t="inlineStr">
        <is>
          <t>5 years</t>
        </is>
      </c>
    </row>
    <row r="11">
      <c r="A11" s="4" t="inlineStr">
        <is>
          <t>Subsequent Event [Member] | Common Class A [Member]</t>
        </is>
      </c>
    </row>
    <row r="12">
      <c r="A12" s="3" t="inlineStr">
        <is>
          <t>Subsequent Event [Line Items]</t>
        </is>
      </c>
    </row>
    <row r="13">
      <c r="A13" s="4" t="inlineStr">
        <is>
          <t>Number of restricted shares granted</t>
        </is>
      </c>
      <c r="D13" s="6" t="n">
        <v>25000</v>
      </c>
      <c r="E13" s="6" t="n">
        <v>12690</v>
      </c>
    </row>
    <row r="14">
      <c r="A14" s="4" t="inlineStr">
        <is>
          <t>Subsequent Event [Member] | Common Class A [Member] | Employee Stock [Member]</t>
        </is>
      </c>
    </row>
    <row r="15">
      <c r="A15" s="3" t="inlineStr">
        <is>
          <t>Subsequent Event [Line Items]</t>
        </is>
      </c>
    </row>
    <row r="16">
      <c r="A16" s="4" t="inlineStr">
        <is>
          <t>Stock options granted</t>
        </is>
      </c>
      <c r="C16" s="6" t="n">
        <v>16281</v>
      </c>
      <c r="E16" s="6" t="n">
        <v>543066</v>
      </c>
    </row>
    <row r="17">
      <c r="A17" s="4" t="inlineStr">
        <is>
          <t>Subsequent Event [Member] | Common Class A [Member] | Board of Directors Chairman [Member]</t>
        </is>
      </c>
    </row>
    <row r="18">
      <c r="A18" s="3" t="inlineStr">
        <is>
          <t>Subsequent Event [Line Items]</t>
        </is>
      </c>
    </row>
    <row r="19">
      <c r="A19" s="4" t="inlineStr">
        <is>
          <t>Stock options granted</t>
        </is>
      </c>
      <c r="E19" s="6" t="n">
        <v>571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Member's Equity (Parenthetical)</t>
        </is>
      </c>
      <c r="B1" s="2" t="inlineStr">
        <is>
          <t>12 Months Ended</t>
        </is>
      </c>
    </row>
    <row r="2">
      <c r="B2" s="2" t="inlineStr">
        <is>
          <t>Dec. 31, 2021USD ($)</t>
        </is>
      </c>
    </row>
    <row r="3">
      <c r="A3" s="4" t="inlineStr">
        <is>
          <t>Common Stock [Member]</t>
        </is>
      </c>
    </row>
    <row r="4">
      <c r="A4" s="4" t="inlineStr">
        <is>
          <t>Proceeds from Issuance Initial Public Offering</t>
        </is>
      </c>
      <c r="B4" s="5" t="n">
        <v>69000000</v>
      </c>
    </row>
    <row r="5">
      <c r="A5" s="4" t="inlineStr">
        <is>
          <t>Payment for offering cost</t>
        </is>
      </c>
      <c r="B5" s="5" t="n">
        <v>59258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3704745</v>
      </c>
      <c r="C4" s="5" t="n">
        <v>-679854</v>
      </c>
    </row>
    <row r="5">
      <c r="A5" s="3" t="inlineStr">
        <is>
          <t>Adjustments to reconcile net loss to net cash provided by (used in) operating activities:</t>
        </is>
      </c>
    </row>
    <row r="6">
      <c r="A6" s="4" t="inlineStr">
        <is>
          <t>Depreciation and amortization</t>
        </is>
      </c>
      <c r="B6" s="6" t="n">
        <v>1785074</v>
      </c>
      <c r="C6" s="6" t="n">
        <v>720179</v>
      </c>
    </row>
    <row r="7">
      <c r="A7" s="4" t="inlineStr">
        <is>
          <t>Sales return and price protection reserves</t>
        </is>
      </c>
      <c r="B7" s="6" t="n">
        <v>3934697</v>
      </c>
      <c r="C7" s="6" t="n">
        <v>314086</v>
      </c>
    </row>
    <row r="8">
      <c r="A8" s="4" t="inlineStr">
        <is>
          <t>Loss on disposal of property and equipment</t>
        </is>
      </c>
      <c r="B8" s="4" t="inlineStr">
        <is>
          <t xml:space="preserve"> </t>
        </is>
      </c>
      <c r="C8" s="6" t="n">
        <v>32537</v>
      </c>
    </row>
    <row r="9">
      <c r="A9" s="4" t="inlineStr">
        <is>
          <t>Loss on impairment of goodwill and intangible assets</t>
        </is>
      </c>
      <c r="B9" s="6" t="n">
        <v>317113</v>
      </c>
      <c r="C9" s="4" t="inlineStr">
        <is>
          <t xml:space="preserve"> </t>
        </is>
      </c>
    </row>
    <row r="10">
      <c r="A10" s="4" t="inlineStr">
        <is>
          <t>(Gain) loss on equity method investee</t>
        </is>
      </c>
      <c r="B10" s="6" t="n">
        <v>-1370837</v>
      </c>
      <c r="C10" s="6" t="n">
        <v>70792</v>
      </c>
    </row>
    <row r="11">
      <c r="A11" s="4" t="inlineStr">
        <is>
          <t>Stock-based compensation</t>
        </is>
      </c>
      <c r="B11" s="6" t="n">
        <v>9726662</v>
      </c>
      <c r="C11" s="4" t="inlineStr">
        <is>
          <t xml:space="preserve"> </t>
        </is>
      </c>
    </row>
    <row r="12">
      <c r="A12" s="3" t="inlineStr">
        <is>
          <t>Changes in operating assets and liabilities:</t>
        </is>
      </c>
    </row>
    <row r="13">
      <c r="A13" s="4" t="inlineStr">
        <is>
          <t>Accounts receivable</t>
        </is>
      </c>
      <c r="B13" s="6" t="n">
        <v>-3252041</v>
      </c>
      <c r="C13" s="6" t="n">
        <v>642732</v>
      </c>
    </row>
    <row r="14">
      <c r="A14" s="4" t="inlineStr">
        <is>
          <t>Prepaid expenses and other current assets</t>
        </is>
      </c>
      <c r="B14" s="6" t="n">
        <v>-768801</v>
      </c>
      <c r="C14" s="6" t="n">
        <v>-427980</v>
      </c>
    </row>
    <row r="15">
      <c r="A15" s="4" t="inlineStr">
        <is>
          <t>Other assets</t>
        </is>
      </c>
      <c r="B15" s="6" t="n">
        <v>25000</v>
      </c>
      <c r="C15" s="6" t="n">
        <v>-40428</v>
      </c>
    </row>
    <row r="16">
      <c r="A16" s="4" t="inlineStr">
        <is>
          <t>Accounts payable</t>
        </is>
      </c>
      <c r="B16" s="6" t="n">
        <v>944527</v>
      </c>
      <c r="C16" s="6" t="n">
        <v>-1737999</v>
      </c>
    </row>
    <row r="17">
      <c r="A17" s="4" t="inlineStr">
        <is>
          <t>Accrued expenses</t>
        </is>
      </c>
      <c r="B17" s="6" t="n">
        <v>670107</v>
      </c>
      <c r="C17" s="6" t="n">
        <v>5094585</v>
      </c>
    </row>
    <row r="18">
      <c r="A18" s="4" t="inlineStr">
        <is>
          <t>Other non-current liabilities</t>
        </is>
      </c>
      <c r="B18" s="6" t="n">
        <v>751580</v>
      </c>
      <c r="C18" s="6" t="n">
        <v>64695</v>
      </c>
    </row>
    <row r="19">
      <c r="A19" s="4" t="inlineStr">
        <is>
          <t>Net Cash Provided By (Used In) Operating Activities</t>
        </is>
      </c>
      <c r="B19" s="6" t="n">
        <v>-20941664</v>
      </c>
      <c r="C19" s="6" t="n">
        <v>4053345</v>
      </c>
    </row>
    <row r="20">
      <c r="A20" s="3" t="inlineStr">
        <is>
          <t>Cash Flows From Investing Activities:</t>
        </is>
      </c>
    </row>
    <row r="21">
      <c r="A21" s="4" t="inlineStr">
        <is>
          <t>Purchase of additional interest in Le mans, net of cash acquired</t>
        </is>
      </c>
      <c r="B21" s="6" t="n">
        <v>153250</v>
      </c>
      <c r="C21" s="4" t="inlineStr">
        <is>
          <t xml:space="preserve"> </t>
        </is>
      </c>
    </row>
    <row r="22">
      <c r="A22" s="4" t="inlineStr">
        <is>
          <t>Purchase of shares of common stock of 704Games from noncontrolling shareholders</t>
        </is>
      </c>
      <c r="B22" s="4" t="inlineStr">
        <is>
          <t xml:space="preserve"> </t>
        </is>
      </c>
      <c r="C22" s="6" t="n">
        <v>-1316280</v>
      </c>
    </row>
    <row r="23">
      <c r="A23" s="4" t="inlineStr">
        <is>
          <t>Acquisition of equity method investee</t>
        </is>
      </c>
      <c r="B23" s="4" t="inlineStr">
        <is>
          <t xml:space="preserve"> </t>
        </is>
      </c>
      <c r="C23" s="6" t="n">
        <v>-244202</v>
      </c>
    </row>
    <row r="24">
      <c r="A24" s="4" t="inlineStr">
        <is>
          <t>Acquisition of KartKraft</t>
        </is>
      </c>
      <c r="B24" s="6" t="n">
        <v>-1000000</v>
      </c>
      <c r="C24" s="4" t="inlineStr">
        <is>
          <t xml:space="preserve"> </t>
        </is>
      </c>
    </row>
    <row r="25">
      <c r="A25" s="4" t="inlineStr">
        <is>
          <t>Acquisition of Studio397</t>
        </is>
      </c>
      <c r="B25" s="6" t="n">
        <v>-12785463</v>
      </c>
      <c r="C25" s="4" t="inlineStr">
        <is>
          <t xml:space="preserve"> </t>
        </is>
      </c>
    </row>
    <row r="26">
      <c r="A26" s="4" t="inlineStr">
        <is>
          <t>Purchase of intangible assets</t>
        </is>
      </c>
      <c r="B26" s="6" t="n">
        <v>-227928</v>
      </c>
      <c r="C26" s="6" t="n">
        <v>-100000</v>
      </c>
    </row>
    <row r="27">
      <c r="A27" s="4" t="inlineStr">
        <is>
          <t>Purchase of property and equipment</t>
        </is>
      </c>
      <c r="B27" s="6" t="n">
        <v>-754302</v>
      </c>
      <c r="C27" s="6" t="n">
        <v>-136755</v>
      </c>
    </row>
    <row r="28">
      <c r="A28" s="4" t="inlineStr">
        <is>
          <t>Net Cash Used In Investing Activities</t>
        </is>
      </c>
      <c r="B28" s="6" t="n">
        <v>-14614443</v>
      </c>
      <c r="C28" s="6" t="n">
        <v>-1797237</v>
      </c>
    </row>
    <row r="29">
      <c r="A29" s="3" t="inlineStr">
        <is>
          <t>Cash Flows From Financing Activities:</t>
        </is>
      </c>
    </row>
    <row r="30">
      <c r="A30" s="4" t="inlineStr">
        <is>
          <t>Proceeds from advances from related parties</t>
        </is>
      </c>
      <c r="B30" s="6" t="n">
        <v>2157707</v>
      </c>
      <c r="C30" s="6" t="n">
        <v>361145</v>
      </c>
    </row>
    <row r="31">
      <c r="A31" s="4" t="inlineStr">
        <is>
          <t>Repayments on advances from related parties</t>
        </is>
      </c>
      <c r="B31" s="6" t="n">
        <v>-12967143</v>
      </c>
      <c r="C31" s="4" t="inlineStr">
        <is>
          <t xml:space="preserve"> </t>
        </is>
      </c>
    </row>
    <row r="32">
      <c r="A32" s="4" t="inlineStr">
        <is>
          <t>Proceeds from issuance of Class A common stock sold in initial public offering, net of underwriting costs</t>
        </is>
      </c>
      <c r="B32" s="6" t="n">
        <v>63661128</v>
      </c>
      <c r="C32" s="4" t="inlineStr">
        <is>
          <t xml:space="preserve"> </t>
        </is>
      </c>
    </row>
    <row r="33">
      <c r="A33" s="4" t="inlineStr">
        <is>
          <t>Purchase of additional ownership from non-controlling interest</t>
        </is>
      </c>
      <c r="B33" s="6" t="n">
        <v>-3599211</v>
      </c>
      <c r="C33" s="4" t="inlineStr">
        <is>
          <t xml:space="preserve"> </t>
        </is>
      </c>
    </row>
    <row r="34">
      <c r="A34" s="4" t="inlineStr">
        <is>
          <t>Contributed capital from non-controlling interests</t>
        </is>
      </c>
      <c r="B34" s="6" t="n">
        <v>234754</v>
      </c>
      <c r="C34" s="4" t="inlineStr">
        <is>
          <t xml:space="preserve"> </t>
        </is>
      </c>
    </row>
    <row r="35">
      <c r="A35" s="4" t="inlineStr">
        <is>
          <t>Payments of deferred offering costs</t>
        </is>
      </c>
      <c r="B35" s="4" t="inlineStr">
        <is>
          <t xml:space="preserve"> </t>
        </is>
      </c>
      <c r="C35" s="6" t="n">
        <v>-587000</v>
      </c>
    </row>
    <row r="36">
      <c r="A36" s="4" t="inlineStr">
        <is>
          <t>Net Cash Provided By (Used In) Financing Activities</t>
        </is>
      </c>
      <c r="B36" s="6" t="n">
        <v>49487235</v>
      </c>
      <c r="C36" s="6" t="n">
        <v>-225855</v>
      </c>
    </row>
    <row r="37">
      <c r="A37" s="4" t="inlineStr">
        <is>
          <t>Effect of exchange rate changes on cash</t>
        </is>
      </c>
      <c r="B37" s="6" t="n">
        <v>-102020</v>
      </c>
      <c r="C37" s="4" t="inlineStr">
        <is>
          <t xml:space="preserve"> </t>
        </is>
      </c>
    </row>
    <row r="38">
      <c r="A38" s="4" t="inlineStr">
        <is>
          <t>Net Increase In Cash</t>
        </is>
      </c>
      <c r="B38" s="6" t="n">
        <v>13829108</v>
      </c>
      <c r="C38" s="6" t="n">
        <v>2030253</v>
      </c>
    </row>
    <row r="39">
      <c r="A39" s="4" t="inlineStr">
        <is>
          <t>Cash and Cash Equivalents - Beginning of the Year</t>
        </is>
      </c>
      <c r="B39" s="6" t="n">
        <v>3990532</v>
      </c>
      <c r="C39" s="6" t="n">
        <v>1960279</v>
      </c>
    </row>
    <row r="40">
      <c r="A40" s="4" t="inlineStr">
        <is>
          <t>Cash and Cash Equivalents - End of the Year</t>
        </is>
      </c>
      <c r="B40" s="6" t="n">
        <v>17819640</v>
      </c>
      <c r="C40" s="6" t="n">
        <v>3990532</v>
      </c>
    </row>
    <row r="41">
      <c r="A41" s="3" t="inlineStr">
        <is>
          <t>Cash paid during the year for:</t>
        </is>
      </c>
    </row>
    <row r="42">
      <c r="A42" s="4" t="inlineStr">
        <is>
          <t>Interest</t>
        </is>
      </c>
      <c r="B42" s="6" t="n">
        <v>804675</v>
      </c>
      <c r="C42" s="4" t="inlineStr">
        <is>
          <t xml:space="preserve"> </t>
        </is>
      </c>
    </row>
    <row r="43">
      <c r="A43" s="3" t="inlineStr">
        <is>
          <t>Non-cash investing and financing activities:</t>
        </is>
      </c>
    </row>
    <row r="44">
      <c r="A44" s="4" t="inlineStr">
        <is>
          <t>Increase of additional paid-in capital for initial public offering costs paid in the prior year</t>
        </is>
      </c>
      <c r="B44" s="6" t="n">
        <v>587000</v>
      </c>
      <c r="C44" s="4" t="inlineStr">
        <is>
          <t xml:space="preserve"> </t>
        </is>
      </c>
    </row>
    <row r="45">
      <c r="A45" s="4" t="inlineStr">
        <is>
          <t>Accrual of intangible asset</t>
        </is>
      </c>
      <c r="B45" s="6" t="n">
        <v>2513871</v>
      </c>
      <c r="C45" s="6" t="n">
        <v>791999</v>
      </c>
    </row>
    <row r="46">
      <c r="A46" s="4" t="inlineStr">
        <is>
          <t>Deferred acquisition consideration</t>
        </is>
      </c>
      <c r="B46" s="6" t="n">
        <v>3170319</v>
      </c>
      <c r="C46" s="4" t="inlineStr">
        <is>
          <t xml:space="preserve"> </t>
        </is>
      </c>
    </row>
    <row r="47">
      <c r="A47" s="4" t="inlineStr">
        <is>
          <t>Reduction of additional paid-in capital for purchased 704Games minority shares</t>
        </is>
      </c>
      <c r="B47" s="6" t="n">
        <v>939511</v>
      </c>
      <c r="C47" s="4" t="inlineStr">
        <is>
          <t xml:space="preserve"> </t>
        </is>
      </c>
    </row>
    <row r="48">
      <c r="A48" s="4" t="inlineStr">
        <is>
          <t>Acquisition of controlling interest in Le Mans</t>
        </is>
      </c>
      <c r="B48" s="6" t="n">
        <v>1584892</v>
      </c>
      <c r="C48" s="4" t="inlineStr">
        <is>
          <t xml:space="preserve"> </t>
        </is>
      </c>
    </row>
    <row r="49">
      <c r="A49" s="4" t="inlineStr">
        <is>
          <t>Accrual of deferred offering costs</t>
        </is>
      </c>
      <c r="B49" s="4" t="inlineStr">
        <is>
          <t xml:space="preserve"> </t>
        </is>
      </c>
      <c r="C49" s="6" t="n">
        <v>162370</v>
      </c>
    </row>
    <row r="50">
      <c r="A50" s="4" t="inlineStr">
        <is>
          <t>Accrued loss on equity method investee</t>
        </is>
      </c>
      <c r="B50" s="4" t="inlineStr">
        <is>
          <t xml:space="preserve"> </t>
        </is>
      </c>
      <c r="C50" s="5" t="n">
        <v>269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ORGANIZATION, NATURE OF OPERATIONS AND RISKS AND UNCERTAINTIES</t>
        </is>
      </c>
      <c r="B1" s="2" t="inlineStr">
        <is>
          <t>12 Months Ended</t>
        </is>
      </c>
    </row>
    <row r="2">
      <c r="B2" s="2" t="inlineStr">
        <is>
          <t>Dec. 31, 2021</t>
        </is>
      </c>
    </row>
    <row r="3">
      <c r="A3" s="3" t="inlineStr">
        <is>
          <t>Accounting Policies [Abstract]</t>
        </is>
      </c>
    </row>
    <row r="4">
      <c r="A4" s="4" t="inlineStr">
        <is>
          <t>BUSINESS ORGANIZATION, NATURE OF OPERATIONS AND RISKS AND UNCERTAINTIES</t>
        </is>
      </c>
      <c r="B4" s="4" t="inlineStr">
        <is>
          <t xml:space="preserve">BUSINESS ORGANIZATION, NATURE OF OPERATIONS AND RISKS AND UNCERTAINTIES Organization
and Operations Motorsport
Gaming US LLC (“Motorsport Gaming”) was established as a limited liability company on August 2, 2018 under the laws of the
State of Florida. On January 8, 2021, Motorsport Gaming converted into a Delaware corporation pursuant to a statutory conversion and
changed its name to Motorsport Games Inc. (the “Company,” “Motorsport Games,” “we,” “us”
or “our”). Upon effecting the corporate conversion on January 8, 2021, Motorsport Games now holds all the property and assets
of Motorsport Gaming, and all of the debts and obligations of Motorsport Gaming were assumed by Motorsport Games by operation of law
upon such corporate conversion. See “Note 10 – Stockholder’s/Member’s Equity – Corporate Conversion”
for additional details. Risks
and Uncertainties The
global spread of the ongoing and prolonged COVID-19 pandemic and its variants has created significant business uncertainty for us and
others, which has negatively impacted the global economy, disrupted global supply chains and workforce participation, and initially created
significant volatility and disruption of financial markets. Additionally, the outbreak has resulted in government authorities around
the world implementing numerous measures to try to reduce the spread of COVID-19, such as travel bans and restrictions, quarantines,
shelter-in-place, stay-at-home or total lock-down (or similar) orders and business limitations and shutdowns. In late fiscal 2020 and
throughout fiscal 2021, vaccines for combating COVID-19 were approved by health agencies in certain countries and regions where we operate
and began to be administered, and we saw some loosening of government-mandated COVID-19 restrictions in certain locations, such as the
United States, in response to improved COVID-19 infection levels. More recently, new variants of
COVID-19, such as the Omicron variant, that are significantly more contagious than previous strains, have emerged. Further, . The spread of these
new strains have caused some government authorities to reimpose some or all of the earlier restrictions or impose other restrictions,
all in an effort to lessen the spread of COVID-19 and its variants. While these lockdowns have begun to be lifted, the lingering impact
of COVID-19 has continued to create significant volatility throughout the global economy, such as supply chain disruptions, limited labor
supplies and higher inflation, which in turn has caused constraints on consumer spending. As
a result of the ongoing and prolonged COVID-19 pandemic, including the related responses from government authorities, the
Company’s business and operations have been impacted, including the temporary closures of
its offices in Miami, Florida, Silverstone, England, and Moscow, Russia, which has resulted in many of employees
working remotely Similarly several
retailers have experienced, and continue to experience, closures, reduced operating hours and/or other restrictions as a result of the
ongoing and prolonged COVID-19 pandemic and its variants, which has negatively impacted the sales of products
from such retailers Additionally, in esports
business, the ongoing and prolonged COVID-19 pandemic has resulted in the cancellation or postponement of certain events to later dates
or shifting events from an in-person format to online only The
Company continues to monitor the evolving situation caused by the COVID-19 pandemic, and the Company may take further actions required
by governmental authorities or that the Company determines are prudent to support the well-being of the Company’s employees, suppliers,
business partners and others. The degree to which the ongoing and prolonged COVID-19 pandemic impacts
th operations, business, financial results, liquidity, and
financial condition will depend on future developments, which are highly uncertain, continuously evolving and cannot be predicted. This
includes, but is not limited to, the duration and spread of the pandemic; its severity; the emergence and severity of its variants; the
actions to contain the virus or treat its impact, such as the availability and efficacy of vaccines (particularly with respect to emerging
strains of the virus) and potential hesitancy to utilize them; and how quickly and to what extent normal economic and operating conditions
can resume Liquidity
and Going Concern On
January 15, 2021, the Company completed its initial public offering which resulted in net proceeds to the Company of approximately $ 63.1 The
Company had a net loss of approximately $ 33.7
million and negative cash flows from operations
of approximately $ 20.9
million for the year ended December 31, 2021.
As of December 31, 2021, we had an accumulated deficit of $ 38.0 Our
future liquidity and capital requirements include funds to support the planned costs to operate our business, including amounts
required to fund working capital, support the development and introduction of new products, maintain existing titles, and certain
capital expenditures. The adequacy of our available funds generally depends on many factors, including our ability to successfully
develop consumer-preferred new products or enhancements to our existing products, continued development and expansion of our esports
platform and our ability to enter into collaborations with other companies and/or acquire other companies or technologies to enhance
or complement our product and service offerings. We may choose
to raise additional funds during 2022 through a variety of equity and/or debt financing arrangements, as
well as by focusing on cost reduction actions. While we expect to generate additional liquidity through consummating equity and/or debt
financings, as well as by continued cost control initiatives, if our sales continue to decline, there can be no assurances that such
actions will provide us with sufficient liquidity to meet our cash requirements as, among other things, our liquidity can be impacted
by a number of factors, including our level of sales, costs and expenditures, as well as accounts receivable and inventory. There
are currently no commitments in place to satisfy our future needed liquidity and capital resources and there can be no assurance that
we will be able to obtain funds on commercially acceptable terms, if at all. If we are unable to obtain adequate funds on acceptable
terms, we may be required to, among other things, significantly curtail or discontinue operations or obtain funds by entering into financing
agreements on unattractive terms. If
we are unable to satisfy our cash requirements from the sources identified above, we could be required to adopt one or more of the following
alternatives:
● delaying
the implementation of or revising certain aspects of our business strategy;
● reducing
or delaying the development and launch of new products and events;
● reducing
or delaying capital spending, product development spending and marketing and promotional spending;
● selling
assets or operations;
● seeking
additional capital contributions and/or loans from Motorsport Network, the Company’s other affiliates and/or third parties;
and/or
● reducing
other discretionary spending. There
can be no assurance that we would be able to take any of the actions referred to above because of a variety of commercial or market factors,
including, without limitation, market conditions being unfavorable for an equity or debt issuance, additional capital contributions and/or
loans not being available from Motorsport Network or affiliates and/or third parties, or that the transactions may not be permitted under
the terms of our various debt instruments then in effect, such as due to restrictions on the incurrence of debt, incurrence of liens,
asset dispositions and related party transactions. In addition, such actions, if taken, may not enable us to satisfy our cash requirements
if the actions that we are able to consummate do not generate a sufficient amount of additional capital. Even
if we do secure additional financing, if our anticipated level of revenues are not achieved because
of, for example, less than anticipated consumer acceptance of our offering of products and events; less than effective marketing and
promotion campaigns, decreased consumer spending in response to weak economic conditions or weakness in the overall electronic games
category; adverse changes in currency; decreased sales of our products and events as a result of increased competitive activities by
our competitors; changes in consumer purchasing habits; retailer inventory management or reductions in retailer display space; less than
anticipated results from the Company’s existing or new products or from its advertising and/or marketing plans; or if the Company’s
expenses, including, without limitation, for advertising and promotions, product returns or price protection expenditures, exceed the
anticipated level of expenses, our liquidity may continue to be insufficient to satisfy our future capital requirements.
In
accordance with Accounting Standards Codification (“ASC”) 205-40, Going Concern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0:50Z</dcterms:created>
  <dcterms:modified xmlns:dcterms="http://purl.org/dc/terms/" xmlns:xsi="http://www.w3.org/2001/XMLSchema-instance" xsi:type="dcterms:W3CDTF">2022-03-30T20:10:50Z</dcterms:modified>
</cp:coreProperties>
</file>